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USINESS, BASIS OF PRESENTATION" sheetId="9" state="visible" r:id="rId9"/>
    <sheet xmlns:r="http://schemas.openxmlformats.org/officeDocument/2006/relationships" name="FAIR VALUE MEASUREMENTS" sheetId="10" state="visible" r:id="rId10"/>
    <sheet xmlns:r="http://schemas.openxmlformats.org/officeDocument/2006/relationships" name="ACQUISITIONS" sheetId="11" state="visible" r:id="rId11"/>
    <sheet xmlns:r="http://schemas.openxmlformats.org/officeDocument/2006/relationships" name="ADVANCES, NET" sheetId="12" state="visible" r:id="rId12"/>
    <sheet xmlns:r="http://schemas.openxmlformats.org/officeDocument/2006/relationships" name="PROPERTY AND EQUIPMENT, NET" sheetId="13" state="visible" r:id="rId13"/>
    <sheet xmlns:r="http://schemas.openxmlformats.org/officeDocument/2006/relationships" name="DERIVATIVE FINANCIAL INSTRUMENT" sheetId="14" state="visible" r:id="rId14"/>
    <sheet xmlns:r="http://schemas.openxmlformats.org/officeDocument/2006/relationships" name="MORTGAGE SERVICING RIGHTS" sheetId="15" state="visible" r:id="rId15"/>
    <sheet xmlns:r="http://schemas.openxmlformats.org/officeDocument/2006/relationships" name="MORTGAGE LOANS HELD FOR SALE" sheetId="16" state="visible" r:id="rId16"/>
    <sheet xmlns:r="http://schemas.openxmlformats.org/officeDocument/2006/relationships" name="REVERSE MORTGAGE LOANS HELD FOR" sheetId="17" state="visible" r:id="rId17"/>
    <sheet xmlns:r="http://schemas.openxmlformats.org/officeDocument/2006/relationships" name="LEASES" sheetId="18" state="visible" r:id="rId18"/>
    <sheet xmlns:r="http://schemas.openxmlformats.org/officeDocument/2006/relationships" name="GOODWILL AND INTANGIBLE ASSETS," sheetId="19" state="visible" r:id="rId19"/>
    <sheet xmlns:r="http://schemas.openxmlformats.org/officeDocument/2006/relationships" name="VARIABLE INTEREST ENTITIES" sheetId="20" state="visible" r:id="rId20"/>
    <sheet xmlns:r="http://schemas.openxmlformats.org/officeDocument/2006/relationships" name="WAREHOUSE LINES OF CREDIT, NET" sheetId="21" state="visible" r:id="rId21"/>
    <sheet xmlns:r="http://schemas.openxmlformats.org/officeDocument/2006/relationships" name="NOTES PAYABLE" sheetId="22" state="visible" r:id="rId22"/>
    <sheet xmlns:r="http://schemas.openxmlformats.org/officeDocument/2006/relationships" name="INCOME TAXES" sheetId="23" state="visible" r:id="rId23"/>
    <sheet xmlns:r="http://schemas.openxmlformats.org/officeDocument/2006/relationships" name="STOCKHOLDERS' EQUITY" sheetId="24" state="visible" r:id="rId24"/>
    <sheet xmlns:r="http://schemas.openxmlformats.org/officeDocument/2006/relationships" name="EARNINGS (LOSS) PER SHARE" sheetId="25" state="visible" r:id="rId25"/>
    <sheet xmlns:r="http://schemas.openxmlformats.org/officeDocument/2006/relationships" name="STOCK-BASED COMPENSATION" sheetId="26" state="visible" r:id="rId26"/>
    <sheet xmlns:r="http://schemas.openxmlformats.org/officeDocument/2006/relationships" name="EMPLOYEE BENEFIT PLANS" sheetId="27" state="visible" r:id="rId27"/>
    <sheet xmlns:r="http://schemas.openxmlformats.org/officeDocument/2006/relationships" name="COMMITMENTS AND CONTINGENCIES" sheetId="28" state="visible" r:id="rId28"/>
    <sheet xmlns:r="http://schemas.openxmlformats.org/officeDocument/2006/relationships" name="REGULATORY CAPITAL AND LIQUIDIT" sheetId="29" state="visible" r:id="rId29"/>
    <sheet xmlns:r="http://schemas.openxmlformats.org/officeDocument/2006/relationships" name="SEGMENTS" sheetId="30" state="visible" r:id="rId30"/>
    <sheet xmlns:r="http://schemas.openxmlformats.org/officeDocument/2006/relationships" name="SUBSEQUENT EVENT"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Insider Trading Policies and Pr" sheetId="34" state="visible" r:id="rId34"/>
    <sheet xmlns:r="http://schemas.openxmlformats.org/officeDocument/2006/relationships" name="Cybersecurity Risk Management a" sheetId="35" state="visible" r:id="rId35"/>
    <sheet xmlns:r="http://schemas.openxmlformats.org/officeDocument/2006/relationships" name="BUSINESS, BASIS OF PRESENTATI_2" sheetId="36" state="visible" r:id="rId36"/>
    <sheet xmlns:r="http://schemas.openxmlformats.org/officeDocument/2006/relationships" name="FAIR VALUE MEASUREMENTS (Tables" sheetId="37" state="visible" r:id="rId37"/>
    <sheet xmlns:r="http://schemas.openxmlformats.org/officeDocument/2006/relationships" name="ADVANCES, NET (Tables)" sheetId="38" state="visible" r:id="rId38"/>
    <sheet xmlns:r="http://schemas.openxmlformats.org/officeDocument/2006/relationships" name="PROPERTY AND EQUIPMENT, NET (Ta" sheetId="39" state="visible" r:id="rId39"/>
    <sheet xmlns:r="http://schemas.openxmlformats.org/officeDocument/2006/relationships" name="DERIVATIVE FINANCIAL INSTRUME_2" sheetId="40" state="visible" r:id="rId40"/>
    <sheet xmlns:r="http://schemas.openxmlformats.org/officeDocument/2006/relationships" name="MORTGAGE SERVICING RIGHTS (Tabl" sheetId="41" state="visible" r:id="rId41"/>
    <sheet xmlns:r="http://schemas.openxmlformats.org/officeDocument/2006/relationships" name="MORTGAGE LOANS HELD FOR SALE (T" sheetId="42" state="visible" r:id="rId42"/>
    <sheet xmlns:r="http://schemas.openxmlformats.org/officeDocument/2006/relationships" name="REVERSE MORTGAGE LOANS HELD F_2" sheetId="43" state="visible" r:id="rId43"/>
    <sheet xmlns:r="http://schemas.openxmlformats.org/officeDocument/2006/relationships" name="LEASES (Tables)" sheetId="44" state="visible" r:id="rId44"/>
    <sheet xmlns:r="http://schemas.openxmlformats.org/officeDocument/2006/relationships" name="GOODWILL AND INTANGIBLE ASSET_2" sheetId="45" state="visible" r:id="rId45"/>
    <sheet xmlns:r="http://schemas.openxmlformats.org/officeDocument/2006/relationships" name="VARIABLE INTEREST ENTITIES (Tab" sheetId="46" state="visible" r:id="rId46"/>
    <sheet xmlns:r="http://schemas.openxmlformats.org/officeDocument/2006/relationships" name="WAREHOUSE LINES OF CREDIT, NET " sheetId="47" state="visible" r:id="rId47"/>
    <sheet xmlns:r="http://schemas.openxmlformats.org/officeDocument/2006/relationships" name="INCOME TAXES (Tables)" sheetId="48" state="visible" r:id="rId48"/>
    <sheet xmlns:r="http://schemas.openxmlformats.org/officeDocument/2006/relationships" name="EARNINGS (LOSS) PER SHARE (Tabl" sheetId="49" state="visible" r:id="rId49"/>
    <sheet xmlns:r="http://schemas.openxmlformats.org/officeDocument/2006/relationships" name="STOCK-BASED COMPENSATION (Table" sheetId="50" state="visible" r:id="rId50"/>
    <sheet xmlns:r="http://schemas.openxmlformats.org/officeDocument/2006/relationships" name="COMMITMENTS AND CONTINGENCIES (" sheetId="51" state="visible" r:id="rId51"/>
    <sheet xmlns:r="http://schemas.openxmlformats.org/officeDocument/2006/relationships" name="SEGMENTS (Tables)" sheetId="52" state="visible" r:id="rId52"/>
    <sheet xmlns:r="http://schemas.openxmlformats.org/officeDocument/2006/relationships" name="BUSINESS, BASIS OF PRESENTATI_3" sheetId="53" state="visible" r:id="rId53"/>
    <sheet xmlns:r="http://schemas.openxmlformats.org/officeDocument/2006/relationships" name="BUSINESS, BASIS OF PRESENTATI_4" sheetId="54" state="visible" r:id="rId54"/>
    <sheet xmlns:r="http://schemas.openxmlformats.org/officeDocument/2006/relationships" name="FAIR VALUE MEASUREMENTS - Addit" sheetId="55" state="visible" r:id="rId55"/>
    <sheet xmlns:r="http://schemas.openxmlformats.org/officeDocument/2006/relationships" name="FAIR VALUE MEASUREMENTS - Summa" sheetId="56" state="visible" r:id="rId56"/>
    <sheet xmlns:r="http://schemas.openxmlformats.org/officeDocument/2006/relationships" name="FAIR VALUE MEASUREMENTS - Sum_2" sheetId="57" state="visible" r:id="rId57"/>
    <sheet xmlns:r="http://schemas.openxmlformats.org/officeDocument/2006/relationships" name="FAIR VALUE MEASUREMENTS - Sum_3" sheetId="58" state="visible" r:id="rId58"/>
    <sheet xmlns:r="http://schemas.openxmlformats.org/officeDocument/2006/relationships" name="FAIR VALUE MEASUREMENTS - Sum_4" sheetId="59" state="visible" r:id="rId59"/>
    <sheet xmlns:r="http://schemas.openxmlformats.org/officeDocument/2006/relationships" name="ACQUISITIONS (Details)" sheetId="60" state="visible" r:id="rId60"/>
    <sheet xmlns:r="http://schemas.openxmlformats.org/officeDocument/2006/relationships" name="ADVANCES, NET - Schedule of Acc" sheetId="61" state="visible" r:id="rId61"/>
    <sheet xmlns:r="http://schemas.openxmlformats.org/officeDocument/2006/relationships" name="ADVANCES, NET - Schedule of Act" sheetId="62" state="visible" r:id="rId62"/>
    <sheet xmlns:r="http://schemas.openxmlformats.org/officeDocument/2006/relationships" name="PROPERTY AND EQUIPMENT, NET - S" sheetId="63" state="visible" r:id="rId63"/>
    <sheet xmlns:r="http://schemas.openxmlformats.org/officeDocument/2006/relationships" name="PROPERTY AND EQUIPMENT, NET - A" sheetId="64" state="visible" r:id="rId64"/>
    <sheet xmlns:r="http://schemas.openxmlformats.org/officeDocument/2006/relationships" name="DERIVATIVE FINANCIAL INSTRUME_3" sheetId="65" state="visible" r:id="rId65"/>
    <sheet xmlns:r="http://schemas.openxmlformats.org/officeDocument/2006/relationships" name="DERIVATIVE FINANCIAL INSTRUME_4" sheetId="66" state="visible" r:id="rId66"/>
    <sheet xmlns:r="http://schemas.openxmlformats.org/officeDocument/2006/relationships" name="DERIVATIVE FINANCIAL INSTRUME_5" sheetId="67" state="visible" r:id="rId67"/>
    <sheet xmlns:r="http://schemas.openxmlformats.org/officeDocument/2006/relationships" name="DERIVATIVE FINANCIAL INSTRUME_6" sheetId="68" state="visible" r:id="rId68"/>
    <sheet xmlns:r="http://schemas.openxmlformats.org/officeDocument/2006/relationships" name="DERIVATIVE FINANCIAL INSTRUME_7" sheetId="69" state="visible" r:id="rId69"/>
    <sheet xmlns:r="http://schemas.openxmlformats.org/officeDocument/2006/relationships" name="MORTGAGE SERVICING RIGHTS - Sum" sheetId="70" state="visible" r:id="rId70"/>
    <sheet xmlns:r="http://schemas.openxmlformats.org/officeDocument/2006/relationships" name="MORTGAGE SERVICING RIGHTS - S_2" sheetId="71" state="visible" r:id="rId71"/>
    <sheet xmlns:r="http://schemas.openxmlformats.org/officeDocument/2006/relationships" name="MORTGAGE SERVICING RIGHTS - Add" sheetId="72" state="visible" r:id="rId72"/>
    <sheet xmlns:r="http://schemas.openxmlformats.org/officeDocument/2006/relationships" name="MORTGAGE SERVICING RIGHTS - S_3" sheetId="73" state="visible" r:id="rId73"/>
    <sheet xmlns:r="http://schemas.openxmlformats.org/officeDocument/2006/relationships" name="MORTGAGE SERVICING RIGHTS - S_4" sheetId="74" state="visible" r:id="rId74"/>
    <sheet xmlns:r="http://schemas.openxmlformats.org/officeDocument/2006/relationships" name="MORTGAGE LOANS HELD FOR SALE (D" sheetId="75" state="visible" r:id="rId75"/>
    <sheet xmlns:r="http://schemas.openxmlformats.org/officeDocument/2006/relationships" name="REVERSE MORTGAGE LOANS HELD F_3" sheetId="76" state="visible" r:id="rId76"/>
    <sheet xmlns:r="http://schemas.openxmlformats.org/officeDocument/2006/relationships" name="REVERSE MORTGAGE LOANS HELD F_4" sheetId="77" state="visible" r:id="rId77"/>
    <sheet xmlns:r="http://schemas.openxmlformats.org/officeDocument/2006/relationships" name="REVERSE MORTGAGE LOANS HELD F_5" sheetId="78" state="visible" r:id="rId78"/>
    <sheet xmlns:r="http://schemas.openxmlformats.org/officeDocument/2006/relationships" name="LEASES - Additional Information" sheetId="79" state="visible" r:id="rId79"/>
    <sheet xmlns:r="http://schemas.openxmlformats.org/officeDocument/2006/relationships" name="LEASES - Schedule of Lease-rela" sheetId="80" state="visible" r:id="rId80"/>
    <sheet xmlns:r="http://schemas.openxmlformats.org/officeDocument/2006/relationships" name="LEASES - Summary of Components " sheetId="81" state="visible" r:id="rId81"/>
    <sheet xmlns:r="http://schemas.openxmlformats.org/officeDocument/2006/relationships" name="LEASES - Summary of Weighted-av" sheetId="82" state="visible" r:id="rId82"/>
    <sheet xmlns:r="http://schemas.openxmlformats.org/officeDocument/2006/relationships" name="LEASES- Summary of Supplemental" sheetId="83" state="visible" r:id="rId83"/>
    <sheet xmlns:r="http://schemas.openxmlformats.org/officeDocument/2006/relationships" name="LEASES - Summary of Future Comm" sheetId="84" state="visible" r:id="rId84"/>
    <sheet xmlns:r="http://schemas.openxmlformats.org/officeDocument/2006/relationships" name="GOODWILL AND INTANGIBLE ASSET_3" sheetId="85" state="visible" r:id="rId85"/>
    <sheet xmlns:r="http://schemas.openxmlformats.org/officeDocument/2006/relationships" name="GOODWILL AND INTANGIBLE ASSET_4" sheetId="86" state="visible" r:id="rId86"/>
    <sheet xmlns:r="http://schemas.openxmlformats.org/officeDocument/2006/relationships" name="GOODWILL AND INTANGIBLE ASSET_5" sheetId="87" state="visible" r:id="rId87"/>
    <sheet xmlns:r="http://schemas.openxmlformats.org/officeDocument/2006/relationships" name="GOODWILL AND INTANGIBLE ASSET_6" sheetId="88" state="visible" r:id="rId88"/>
    <sheet xmlns:r="http://schemas.openxmlformats.org/officeDocument/2006/relationships" name="GOODWILL AND INTANGIBLE ASSET_7" sheetId="89" state="visible" r:id="rId89"/>
    <sheet xmlns:r="http://schemas.openxmlformats.org/officeDocument/2006/relationships" name="VARIABLE INTEREST ENTITIES - Ad" sheetId="90" state="visible" r:id="rId90"/>
    <sheet xmlns:r="http://schemas.openxmlformats.org/officeDocument/2006/relationships" name="VARIABLE INTEREST ENTITIES - Sc" sheetId="91" state="visible" r:id="rId91"/>
    <sheet xmlns:r="http://schemas.openxmlformats.org/officeDocument/2006/relationships" name="WAREHOUSE LINES OF CREDIT, NE_2" sheetId="92" state="visible" r:id="rId92"/>
    <sheet xmlns:r="http://schemas.openxmlformats.org/officeDocument/2006/relationships" name="WAREHOUSE LINES OF CREDIT, NE_3" sheetId="93" state="visible" r:id="rId93"/>
    <sheet xmlns:r="http://schemas.openxmlformats.org/officeDocument/2006/relationships" name="NOTES PAYABLE (Details)" sheetId="94" state="visible" r:id="rId94"/>
    <sheet xmlns:r="http://schemas.openxmlformats.org/officeDocument/2006/relationships" name="INCOME TAXES - Schedule of Comp" sheetId="95" state="visible" r:id="rId95"/>
    <sheet xmlns:r="http://schemas.openxmlformats.org/officeDocument/2006/relationships" name="INCOME TAXES - Schedule of Reco" sheetId="96" state="visible" r:id="rId96"/>
    <sheet xmlns:r="http://schemas.openxmlformats.org/officeDocument/2006/relationships" name="INCOME TAXES - Schedule of Tax " sheetId="97" state="visible" r:id="rId97"/>
    <sheet xmlns:r="http://schemas.openxmlformats.org/officeDocument/2006/relationships" name="INCOME TAXES - Additional Infor" sheetId="98" state="visible" r:id="rId98"/>
    <sheet xmlns:r="http://schemas.openxmlformats.org/officeDocument/2006/relationships" name="STOCKHOLDERS' EQUITY (Details)" sheetId="99" state="visible" r:id="rId99"/>
    <sheet xmlns:r="http://schemas.openxmlformats.org/officeDocument/2006/relationships" name="EARNINGS (LOSS) PER SHARE - Sch" sheetId="100" state="visible" r:id="rId100"/>
    <sheet xmlns:r="http://schemas.openxmlformats.org/officeDocument/2006/relationships" name="EARNINGS (LOSS) PER SHARE - Add" sheetId="101" state="visible" r:id="rId101"/>
    <sheet xmlns:r="http://schemas.openxmlformats.org/officeDocument/2006/relationships" name="STOCK-BASED COMPENSATION - Addi" sheetId="102" state="visible" r:id="rId102"/>
    <sheet xmlns:r="http://schemas.openxmlformats.org/officeDocument/2006/relationships" name="STOCK-BASED COMPENSATION - Summ" sheetId="103" state="visible" r:id="rId103"/>
    <sheet xmlns:r="http://schemas.openxmlformats.org/officeDocument/2006/relationships" name="EMPLOYEE BENEFIT PLANS (Details" sheetId="104" state="visible" r:id="rId104"/>
    <sheet xmlns:r="http://schemas.openxmlformats.org/officeDocument/2006/relationships" name="COMMITMENTS AND CONTINGENCIES -" sheetId="105" state="visible" r:id="rId105"/>
    <sheet xmlns:r="http://schemas.openxmlformats.org/officeDocument/2006/relationships" name="COMMITMENTS AND CONTINGENCIES_2" sheetId="106" state="visible" r:id="rId106"/>
    <sheet xmlns:r="http://schemas.openxmlformats.org/officeDocument/2006/relationships" name="REGULATORY CAPITAL AND LIQUID_2" sheetId="107" state="visible" r:id="rId107"/>
    <sheet xmlns:r="http://schemas.openxmlformats.org/officeDocument/2006/relationships" name="SEGMENTS - Additional Informati" sheetId="108" state="visible" r:id="rId108"/>
    <sheet xmlns:r="http://schemas.openxmlformats.org/officeDocument/2006/relationships" name="SEGMENTS - Summary of Financial" sheetId="109" state="visible" r:id="rId109"/>
    <sheet xmlns:r="http://schemas.openxmlformats.org/officeDocument/2006/relationships" name="SUBSEQUENT EVENT (Details)" sheetId="110" state="visible" r:id="rId11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0%_);(#,##0.00%)"/>
    <numFmt numFmtId="168" formatCode="#,##0.0_);(#,##0.0)"/>
    <numFmt numFmtId="169" formatCode="#,##0.000_);(#,##0.000)"/>
    <numFmt numFmtId="170" formatCode="#,##0%_);(#,##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28,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645</t>
        </is>
      </c>
      <c r="C9" s="4" t="inlineStr">
        <is>
          <t xml:space="preserve"> </t>
        </is>
      </c>
      <c r="D9" s="4" t="inlineStr">
        <is>
          <t xml:space="preserve"> </t>
        </is>
      </c>
    </row>
    <row r="10">
      <c r="A10" s="4" t="inlineStr">
        <is>
          <t>Entity Registrant Name</t>
        </is>
      </c>
      <c r="B10" s="4" t="inlineStr">
        <is>
          <t>GUILD HOLDINGS COMPANY</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5-2453154</t>
        </is>
      </c>
      <c r="C12" s="4" t="inlineStr">
        <is>
          <t xml:space="preserve"> </t>
        </is>
      </c>
      <c r="D12" s="4" t="inlineStr">
        <is>
          <t xml:space="preserve"> </t>
        </is>
      </c>
    </row>
    <row r="13">
      <c r="A13" s="4" t="inlineStr">
        <is>
          <t>Entity Address, Address Line One</t>
        </is>
      </c>
      <c r="B13" s="4" t="inlineStr">
        <is>
          <t>5887 Copley Drive</t>
        </is>
      </c>
      <c r="C13" s="4" t="inlineStr">
        <is>
          <t xml:space="preserve"> </t>
        </is>
      </c>
      <c r="D13" s="4" t="inlineStr">
        <is>
          <t xml:space="preserve"> </t>
        </is>
      </c>
    </row>
    <row r="14">
      <c r="A14" s="4" t="inlineStr">
        <is>
          <t>Entity Address, City or Town</t>
        </is>
      </c>
      <c r="B14" s="4" t="inlineStr">
        <is>
          <t>San Dieg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2111</t>
        </is>
      </c>
      <c r="C16" s="4" t="inlineStr">
        <is>
          <t xml:space="preserve"> </t>
        </is>
      </c>
      <c r="D16" s="4" t="inlineStr">
        <is>
          <t xml:space="preserve"> </t>
        </is>
      </c>
    </row>
    <row r="17">
      <c r="A17" s="4" t="inlineStr">
        <is>
          <t>City Area Code</t>
        </is>
      </c>
      <c r="B17" s="4" t="inlineStr">
        <is>
          <t>858</t>
        </is>
      </c>
      <c r="C17" s="4" t="inlineStr">
        <is>
          <t xml:space="preserve"> </t>
        </is>
      </c>
      <c r="D17" s="4" t="inlineStr">
        <is>
          <t xml:space="preserve"> </t>
        </is>
      </c>
    </row>
    <row r="18">
      <c r="A18" s="4" t="inlineStr">
        <is>
          <t>Local Phone Number</t>
        </is>
      </c>
      <c r="B18" s="4" t="inlineStr">
        <is>
          <t>560-6330</t>
        </is>
      </c>
      <c r="C18" s="4" t="inlineStr">
        <is>
          <t xml:space="preserve"> </t>
        </is>
      </c>
      <c r="D18" s="4" t="inlineStr">
        <is>
          <t xml:space="preserve"> </t>
        </is>
      </c>
    </row>
    <row r="19">
      <c r="A19" s="4" t="inlineStr">
        <is>
          <t>Title of 12(b) Security</t>
        </is>
      </c>
      <c r="B19" s="4" t="inlineStr">
        <is>
          <t>Class A common stock, $0.01 par value per share</t>
        </is>
      </c>
      <c r="C19" s="4" t="inlineStr">
        <is>
          <t xml:space="preserve"> </t>
        </is>
      </c>
      <c r="D19" s="4" t="inlineStr">
        <is>
          <t xml:space="preserve"> </t>
        </is>
      </c>
    </row>
    <row r="20">
      <c r="A20" s="4" t="inlineStr">
        <is>
          <t>Trading Symbol</t>
        </is>
      </c>
      <c r="B20" s="4" t="inlineStr">
        <is>
          <t>GHLD</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98.9</v>
      </c>
    </row>
    <row r="33">
      <c r="A33" s="4" t="inlineStr">
        <is>
          <t>Documents Incorporated by Reference</t>
        </is>
      </c>
      <c r="B33" s="4" t="inlineStr">
        <is>
          <t>Portions of our definitive proxy statement for the 2025 Annual Meeting of Stockholders, to be filed within 120 days of the end of the fiscal year covered by this report, are incorporated herein by reference in responses to Items 10, 11, 12, 13 and 14 of Part III of this Annual Report on Form 10-K.</t>
        </is>
      </c>
      <c r="C33" s="4" t="inlineStr">
        <is>
          <t xml:space="preserve"> </t>
        </is>
      </c>
      <c r="D33" s="4" t="inlineStr">
        <is>
          <t xml:space="preserve"> </t>
        </is>
      </c>
    </row>
    <row r="34">
      <c r="A34" s="4" t="inlineStr">
        <is>
          <t>Entity Central Index Key</t>
        </is>
      </c>
      <c r="B34" s="4" t="inlineStr">
        <is>
          <t>0001821160</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lass A 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 (in shares)</t>
        </is>
      </c>
      <c r="B40" s="4" t="inlineStr">
        <is>
          <t xml:space="preserve"> </t>
        </is>
      </c>
      <c r="C40" s="6" t="n">
        <v>21570827</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 (in shares)</t>
        </is>
      </c>
      <c r="B43" s="4" t="inlineStr">
        <is>
          <t xml:space="preserve"> </t>
        </is>
      </c>
      <c r="C43" s="6" t="n">
        <v>40333019</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Inputs used to measure fair value are prioritized within a three-level fair value hierarchy. This hierarchy requires entities to maximize the use of observable inputs and minimize the use of unobservable inputs. The categorization of assets and liabilities measured at fair value within the valuation hierarchy is based on the lowest level of input that is significant to the fair value measurement. The three levels of inputs used to measure fair value are as follows: • Level One — Level One inputs are unadjusted, quoted prices in active markets for identical assets or liabilities that the Company has the ability to access at the measurement date. • Level Two — Level Two inputs are observable for that asset or liability, either directly or indirectly, and include quoted prices for similar assets and liabilities in active markets, quoted prices for identical or similar assets and liabilities in markets that are not active, observable inputs for the asset or liability other than quoted prices and inputs derived principally from or corroborated by observable market data by correlation or other means. If the asset or liability has a specified contractual term, the inputs must be observable for substantially the full term of the asset or liability. • Level Three — Level Three inputs are unobservable inputs for the asset or liability that reflect the Company’s assessment of the assumptions that market participants would use in pricing the asset or liability, including assumptions about risk, and are developed based on the best information available. The Company updates the valuation of each instrument recorded at fair value on a monthly or quarterly basis, evaluating all available observable information, which may include current market prices or bids, recent trade activity, changes in the levels of market activity and benchmarking of industry data. The assessment also includes consideration of identifying the valuation approach that would be used currently by market participants. If it is determined that a change in valuation technique or its application is appropriate, or if there are other changes in availability of observable data or market activity, the current methodology will be analyzed to determine if a transfer between levels of the valuation hierarchy is appropriate. Such reclassifications are reported as transfers into or out of a level as of the beginning of the quarter that the change occurs. Fair value is based on quoted market prices, when available. If quoted prices are not available, fair value is estimated based upon other observable inputs. Unobservable inputs are used when observable inputs are not available and are based upon judgments and assumptions, which are the Company’s assessment of the assumptions market participants would use in pricing the asset or liability. These inputs may include assumptions about risk, counterparty credit quality, the Company’s creditworthiness and liquidity and are developed based on the best information available. When a determination is made to classify an asset or liability within Level Three of the valuation hierarchy, the determination is based upon the significance of the unobservable factors to the overall fair value measurement of the asset or liability. The fair value of assets and liabilities classified within Level Three of the valuation hierarchy also typically includes observable factors and the realized or unrealized gain or loss recorded from the valuation of these instruments would also include amounts determined by observable factors. Recurring Fair Value Measurements The Company’s fair value measurements are evaluated within the fair value hierarchy, based on the nature of the inputs used to determine the fair value at the measurement date. At December 31, 2024 and 2023, the Company had the following assets and liabilities that are measured at fair value on a recurring basis: Mortgage Loans Held for Sale — MLHS are carried at fair value. The fair value of MLHS is based on secondary market pricing for loans with similar characteristics, and as such, is classified as a Level Two measurement. Fair value is estimated through a market approach by using either: (i) the fair value of securities backed by similar mortgage loans, adjusted for certain factors to approximate the fair value of a whole mortgage loan, including the value attributable to servicing rights and credit risk, (ii) current commitments to purchase loans or (iii) recent observable market trades for similar loans, adjusted for credit risk and other individual loan characteristics. The agency mortgage-backed security market is a highly liquid and active secondary market for conforming conventional loans whereby quoted prices exist for securities at the pass-through level and are published on a regular basis. The Company has the ability to access this market and it is the market into which conforming mortgage loans are typically sold. Management regularly reviews critical estimates and assumptions used in the valuation of MLHS. See “Note 8—Mortgage Loans Held for Sale” for additional information on the Company's MLHS. Reverse Mortgage Loans Held for Investment — Reverse mortgage loans held for investment are carried at fair value and classified within Level Three of the valuation hierarchy. Fair value is estimated using a present value methodology that discounts estimated projected cash flows over the life of the loan using unobservable inputs which include conditional prepayment rates and discount rates. The conditional prepayment rate assumption is inclusive of voluntary (repayment or payoff) and involuntary (inactive/delinquent status and default) prepayments. The discount rate assumption used is primarily based on an assessment of current market yields on reverse mortgage loan and tail securitizations, expected duration of the asset and current market interest rates. The Company engages a third-party valuation expert to assist in estimating the fair value. See “Note 9—Reverse Mortgage Loans Held for Investment and HMBS-related Borrowings” for additional information on the Company's reverse mortgage loans held for investment. Mortgage Servicing Rights — MSRs are classified within Level Three of the valuation hierarchy due to the use of significant unobservable inputs and the lack of an active market for such assets. To determine the fair value of the servicing right when created, the Company uses a valuation model that calculates the present value of future cash flows. The valuation model incorporates assumptions that market participants would use in estimating future net servicing income, including estimates of contractual service fees, ancillary income and late fees, the cost of servicing, the discount rate, float value, the inflation rate, estimated prepayment speeds, and default rates. The Company obtains valuations from an independent third party on a monthly basis, and records an adjustment based on this third-party valuation. See “Note 7—Mortgage Servicing Rights” for additional information on the Company's MSRs. Derivative Instruments — Derivative instruments are classified within Level Two and Level Three of the valuation hierarchy, and include the following: Interest Rate Lock Commitments — IRLCs are classified within Level Three of the valuation hierarchy. IRLCs represent an agreement to extend credit to a mortgage loan applicant, or an agreement to purchase a loan from a third-party originator, whereby the interest rate on the loan is set (or “locked”) prior to funding. The fair value of IRLCs recorded at lock inception is based upon the estimated fair value of the underlying mortgage loan, including the expected net future cash flows related to servicing the mortgage loan, net of estimated incentive compensation expenses, and adjusted for: (i) estimated costs to complete and originate the loan and (ii) an adjustment to reflect the estimated percentage of IRLCs that will result in a closed mortgage loan under the original terms of the agreement (pull-through rate). The pull-through rate is considered a significant unobservable input and is estimated based on changes in pricing and actual borrower behavior using a historical analysis of loan closing and fallout data. On a quarterly basis, actual loan pull-through rates are compared to the modeled estimates to confirm the assumptions are reflective of current trends. Generally, a change in interest rates is accompanied by a directionally opposite change in the assumption used for the pull-through percentage, and the impact to fair value of a change in pull-through would be partially offset by the related change in price. Forward Delivery Commitments — Forward delivery commitments are classified within Level Two of the valuation hierarchy. Forward delivery commitments fix the forward sales price that will be realized upon the sale of mortgage loans into the secondary market. The fair value of forward delivery commitments is primarily based upon the current agency mortgage-backed security market to-be-announced pricing specific to the loan program, delivery coupon and delivery date of the trade. Best efforts sales commitments are also entered into for certain loans at the time the borrower commitment is made. These best-efforts sales commitments are valued using the committed price to the counterparty against the current market price of the IRLC or mortgage loan held for sale. Option contracts are a type of forward commitment that represents the rights to buy or sell mortgage-backed securities at specified prices in the future. Their value is based upon the underlying current to-be-announced pricing of the agency mortgage-backed security market, and market-based volatility. The Company regularly reviews its critical estimates and assumptions used in the valuation of IRLCs and forward delivery commitments. See “Note 6—Derivative Financial Instruments” for additional information on derivative instruments. Notes Receivable — Notes receivable are classified within Level Three of the valuation hierarchy as the Company's valuation includes significant unobservable inputs, including consideration of estimates of future earn-out payments, discount rates and expectations about settlement. HMBS-Related Borrowings — HMBS-related borrowings are carried at fair value and classified within Level Three of the valuation hierarchy. These borrowings are not actively traded; therefore, quoted market prices are not available. The Company determines fair value using a discounted cash flow model, by discounting the projected payment of principal and interest over the estimated life of the borrowing at a market rate, due to significant unobservable inputs, including conditional prepayment rates and discount rates. The discount rate assumption used is primarily based on an assessment of current market yields for newly issued HMBS, expected duration and current market interest rates. The Company engages a third-party valuation expert to assist in estimating the fair value. See “Note 9—Reverse Mortgage Loans Held for Investment and HMBS-related Borrowings” for additional information on the Company's HMBS-related borrowings. Contingent Liabilities Due to Acquisitions — Contingent liabilities represent future obligations of the Company to make payments to the former owners of its acquired companies. The Company determines the fair value of its contingent liabilities using an income approach whereby the Company forecasts the cash outflows related to the future payments, which are based on a percentage of net income specified in the purchase agreements. The Company then discounts these expected payment amounts to calculate the present value, or fair value, as of the valuation date. The Company’s management evaluates the underlying projections used in determining fair value each period and makes updates to these underlying projections. The Company uses a risk-adjusted discount rate to value the contingent liabilities which is considered a significant unobservable input, and as such, the liabilities are classified as a Level Three measurement. Management’s underlying projections adjust for market penetration and other economic expectations, and the discount rate is risk-adjusted for key factors such as uncertainty in the mortgage banking industry due to its reliance on external influences (interest rates, regulatory changes, etc.), upfront payments, and credit risk. An increase in the discount rate will result in a decrease in the fair value of the contingent liabilities. Conversely, a decrease in the discount rate will result in an increase in the fair value of the contingent liabilities. At December 31, 2024 the range of the risk adjusted discount rate was 23.2% - 25.0%, with a weighted average of 24.0% and at December 31, 2023 the risk adjusted discount rate was 25.0%. Adjustments to the fair value of the contingent liabilities (other than payments) are recorded as a gain or loss and are included within general and administrative expenses in the Consolidated Statements of Operations. The following table summarizes the Company’s assets and liabilities measured at fair value on a recurring basis at December 31, 2024: (in thousands) Level 1 Level 2 Level 3 Total Assets: Mortgage loans held for sale $ — $ 1,523,447 $ — $ 1,523,447 Reverse mortgage loans held for investment — — 451,704 451,704 Mortgage servicing rights — — 1,343,829 1,343,829 Derivative assets Interest rate lock commitments — — 7,964 7,964 Forward delivery commitments — 9,074 — 9,074 Notes receivable — — 11,894 11,894 Total assets at fair value $ — $ 1,532,521 $ 1,815,391 $ 3,347,912 Liabilities: HMBS-related borrowings $ — $ — $ 425,979 $ 425,979 Derivative liabilities Forward delivery commitments and best efforts sales commitments — 2,487 — 2,487 Contingent liabilities due to acquisitions — — 27,983 27,983 Total liabilities at fair value $ — $ 2,487 $ 453,962 $ 456,449 The following table summarizes the Company’s assets and liabilities measured at fair value on a recurring basis at December 31, 2023: (in thousands) Level 1 Level 2 Level 3 Total Assets: Mortgage loans held for sale $ — $ 901,227 $ — $ 901,227 Reverse mortgage loans held for investment — — 315,912 315,912 Mortgage servicing rights — — 1,161,357 1,161,357 Derivative assets Interest rate lock commitments — — 14,902 14,902 Forward delivery commitments — 693 — 693 Notes receivable — — 10,627 10,627 Total assets at fair value $ — $ 901,920 $ 1,502,798 $ 2,404,718 Liabilities: HMBS-related borrowings $ — $ — $ 302,183 $ 302,183 Derivative liabilities Forward delivery commitments and best efforts sales commitments — 16,245 — 16,245 Contingent liabilities due to acquisitions — — 8,720 8,720 Total liabilities at fair value $ — $ 16,245 $ 310,903 $ 327,148 The table below presents a reconciliation of certain Level Three assets and liabilities measured at fair value on a recurring basis for the years ended December 31, 2024 and 2023: (in thousands) Interest Rate Lock Commitments Notes Receivable Contingent Balance at December 31, 2022 $ 1,518 $ — $ 526 Net transfers and revaluation losses 13,384 — — Payments — (5,000) (388) Additions — 16,556 6,103 Valuation adjustments — (929) 2,479 Balance at December 31, 2023 $ 14,902 $ 10,627 $ 8,720 Net transfers and revaluation losses (6,938) — — Payments — — (244) Additions — 681 10,017 Valuation adjustments — 586 9,490 Balance at December 31, 2024 $ 7,964 $ 11,894 $ 27,983 Changes in the availability of observable inputs may result in reclassifications of certain assets or liabilities. Such reclassifications are reported as transfers in or out of Level Three as of the beginning of the period that the change occurs. There were no transfers between fair value levels for the years ended December 31, 2024 and 2023. Non-Recurring Fair Value Measurements Certain assets and liabilities that are not typically measured at fair value on a recurring basis may be subject to fair value measurement requirements under certain circumstances. These adjustments to fair value usually result from write-downs of individual assets. At December 31, 2024 and 2023, the Company had the following financial assets measured at fair value on a non-recurring basis: Ginnie Mae Loans Subject to Repurchase Right — GNMA securitization programs allow servicers to buy back individual delinquent mortgage loans from the securitized loan pool once certain conditions are met. If a borrower makes no payment for three consecutive months, the servicer has the option to repurchase the delinquent loan for an amount equal to 100% of the loan’s remaining unpaid principal balance. Under ASC 860, Transfers and Servicing , this buy-back option is considered a conditional option until the delinquency criteria are met, at which time the option becomes unconditional. The Company records these assets and liabilities at their fair value, which is determined to be the remaining UPB. The Company’s future expected realizable cash flows are the cash payments of the remaining UPB whether paid by the borrower or reimbursed through a claim filed with HUD. The Company classifies the fair value of these assets and liabilities as a Level Two measurement in the valuation hierarchy due to the assets and liabilities having specified contractual terms and the inputs are observable for substantially the full term of the assets' and liabilities' lives. The following table summarizes the Company’s financial assets and liabilities measured at fair value on a non-recurring basis at December 31, 2024: (in thousands) Level 1 Level 2 Level 3 Total Assets: Ginnie Mae loans subject to repurchase right $ — $ 807,283 $ — $ 807,283 Total assets at fair value $ — $ 807,283 $ — $ 807,283 Liabilities: Ginnie Mae loans subject to repurchase right $ — $ 817,271 $ — $ 817,271 Total liabilities at fair value $ — $ 817,271 $ — $ 817,271 The following table summarizes the Company’s financial assets and liabilities measured at fair value on a non-recurring basis at December 31, 2023: (in thousands) Level 1 Level 2 Level 3 Total Assets: Ginnie Mae loans subject to repurchase right $ — $ 699,622 $ — $ 699,622 Total assets at fair value $ — $ 699,622 $ — $ 699,622 Liabilities: Ginnie Mae loans subject to repurchase right $ — $ 700,120 $ — $ 700,120 Total liabilities at fair value $ — $ 700,120 $ — $ 700,120 Fair Value Option The Company has elected to measure its MLHS, reverse mortgage loans held for investment, notes receivable and HMBS-related borrowings at fair value. The following is the estimated fair value and UPB of assets and liabilities that have contractual principal amounts and for which the Company has elected the fair value option. The fair value option was elected as the Company believes fair value best reflects their expected future economic performance and to align with the Company’s business and risk management strategies. (in thousands) Fair Value Unpaid Principal Balance Difference December 31, 2024 Assets: Mortgage loans held for sale (1) $ 1,523,447 $ 1,529,592 $ (6,145) Reverse mortgage loans held for investment (2) 451,704 420,807 30,897 Notes receivable 11,894 12,237 (343) Liabilities: HMBS-related borrowings $ 425,979 $ 416,748 $ 9,231 _____________________________ (1) MLHS that were 90 days or more past due had a fair value of $5.7 million and UPB of $7.3 million. (2) Reverse mortgage loans held for investment that were 90 days or more past due had a fair value of $6.4 million and UPB of $6.1 million. (in thousands) Fair Value Unpaid Principal Balance Difference December 31, 2023 Assets: Mortgage loans held for sale (1) $ 901,227 $ 892,816 $ 8,411 Reverse mortgage loans held for investment (2) 315,912 290,907 25,005 Notes receivable 10,627 11,556 (929) Liabilities: HMBS-related borrowings $ 302,183 $ 293,542 $ 8,641 _____________________________ (1) MLHS that were 90 days or more past due had a fair value of $7.3 million and UPB of $9.9 million. (2) Reverse mortgage loans held for investment that were 90 days or more past due had a fair value of $3.4 million and UPB of $3.3 mill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Schedule of Components of Basic and Diluted Earnings Per Share (Details) - USD ($) $ / shares in Units, shares in Thousands, $ in Thousands</t>
        </is>
      </c>
      <c r="B1" s="2" t="inlineStr">
        <is>
          <t>12 Months Ended</t>
        </is>
      </c>
    </row>
    <row r="2">
      <c r="B2" s="2" t="inlineStr">
        <is>
          <t>Dec. 31, 2024</t>
        </is>
      </c>
      <c r="C2" s="2" t="inlineStr">
        <is>
          <t>Dec. 31, 2023</t>
        </is>
      </c>
    </row>
    <row r="3">
      <c r="A3" s="3" t="inlineStr">
        <is>
          <t>Earnings Per Share, Basic, by Common Class, Including Two Class Method [Line Items]</t>
        </is>
      </c>
      <c r="B3" s="4" t="inlineStr">
        <is>
          <t xml:space="preserve"> </t>
        </is>
      </c>
      <c r="C3" s="4" t="inlineStr">
        <is>
          <t xml:space="preserve"> </t>
        </is>
      </c>
    </row>
    <row r="4">
      <c r="A4" s="4" t="inlineStr">
        <is>
          <t>Net income (loss) attributable to Guild</t>
        </is>
      </c>
      <c r="B4" s="7" t="n">
        <v>97131</v>
      </c>
      <c r="C4" s="7" t="n">
        <v>-39009</v>
      </c>
    </row>
    <row r="5">
      <c r="A5" s="4" t="inlineStr">
        <is>
          <t>Weighted-average shares outstanding - basic (in shares)</t>
        </is>
      </c>
      <c r="B5" s="6" t="n">
        <v>61402</v>
      </c>
      <c r="C5" s="6" t="n">
        <v>60967</v>
      </c>
    </row>
    <row r="6">
      <c r="A6" s="4" t="inlineStr">
        <is>
          <t>Add dilutive effects of unvested shares of restricted stock - Class A (in shares)</t>
        </is>
      </c>
      <c r="B6" s="6" t="n">
        <v>703</v>
      </c>
      <c r="C6" s="6" t="n">
        <v>0</v>
      </c>
    </row>
    <row r="7">
      <c r="A7" s="4" t="inlineStr">
        <is>
          <t>Weighted-average shares outstanding - diluted (in shares)</t>
        </is>
      </c>
      <c r="B7" s="6" t="n">
        <v>62105</v>
      </c>
      <c r="C7" s="6" t="n">
        <v>60967</v>
      </c>
    </row>
    <row r="8">
      <c r="A8" s="3" t="inlineStr">
        <is>
          <t>Earnings (loss) per share attributable to Class A and Class B common stock:</t>
        </is>
      </c>
      <c r="B8" s="4" t="inlineStr">
        <is>
          <t xml:space="preserve"> </t>
        </is>
      </c>
      <c r="C8" s="4" t="inlineStr">
        <is>
          <t xml:space="preserve"> </t>
        </is>
      </c>
    </row>
    <row r="9">
      <c r="A9" s="4" t="inlineStr">
        <is>
          <t>Basic (in dollars per share)</t>
        </is>
      </c>
      <c r="B9" s="8" t="n">
        <v>1.58</v>
      </c>
      <c r="C9" s="8" t="n">
        <v>-0.64</v>
      </c>
    </row>
    <row r="10">
      <c r="A10" s="4" t="inlineStr">
        <is>
          <t>Diluted (in dollars per share)</t>
        </is>
      </c>
      <c r="B10" s="8" t="n">
        <v>1.56</v>
      </c>
      <c r="C10" s="8" t="n">
        <v>-0.64</v>
      </c>
    </row>
    <row r="11">
      <c r="A11" s="4" t="inlineStr">
        <is>
          <t>Class A Common Stock</t>
        </is>
      </c>
      <c r="B11" s="4" t="inlineStr">
        <is>
          <t xml:space="preserve"> </t>
        </is>
      </c>
      <c r="C11" s="4" t="inlineStr">
        <is>
          <t xml:space="preserve"> </t>
        </is>
      </c>
    </row>
    <row r="12">
      <c r="A12" s="3" t="inlineStr">
        <is>
          <t>Earnings Per Share, Basic, by Common Class, Including Two Class Method [Line Items]</t>
        </is>
      </c>
      <c r="B12" s="4" t="inlineStr">
        <is>
          <t xml:space="preserve"> </t>
        </is>
      </c>
      <c r="C12" s="4" t="inlineStr">
        <is>
          <t xml:space="preserve"> </t>
        </is>
      </c>
    </row>
    <row r="13">
      <c r="A13" s="4" t="inlineStr">
        <is>
          <t>Weighted-average shares outstanding - basic (in shares)</t>
        </is>
      </c>
      <c r="B13" s="6" t="n">
        <v>21069</v>
      </c>
      <c r="C13" s="6" t="n">
        <v>20634</v>
      </c>
    </row>
    <row r="14">
      <c r="A14" s="4" t="inlineStr">
        <is>
          <t>Class B Common Stock</t>
        </is>
      </c>
      <c r="B14" s="4" t="inlineStr">
        <is>
          <t xml:space="preserve"> </t>
        </is>
      </c>
      <c r="C14" s="4" t="inlineStr">
        <is>
          <t xml:space="preserve"> </t>
        </is>
      </c>
    </row>
    <row r="15">
      <c r="A15" s="3" t="inlineStr">
        <is>
          <t>Earnings Per Share, Basic, by Common Class, Including Two Class Method [Line Items]</t>
        </is>
      </c>
      <c r="B15" s="4" t="inlineStr">
        <is>
          <t xml:space="preserve"> </t>
        </is>
      </c>
      <c r="C15" s="4" t="inlineStr">
        <is>
          <t xml:space="preserve"> </t>
        </is>
      </c>
    </row>
    <row r="16">
      <c r="A16" s="4" t="inlineStr">
        <is>
          <t>Weighted-average shares outstanding - basic (in shares)</t>
        </is>
      </c>
      <c r="B16" s="6" t="n">
        <v>40333</v>
      </c>
      <c r="C16" s="6" t="n">
        <v>40333</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Additional Information (Details) - shares shares in Million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umber of shares excluded from calculation of earnings per share</t>
        </is>
      </c>
      <c r="B4" s="6" t="n">
        <v>0</v>
      </c>
      <c r="C4" s="10" t="n">
        <v>0.7</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dditional Information (Details) - USD ($) $ in Millions</t>
        </is>
      </c>
      <c r="B1" s="2" t="inlineStr">
        <is>
          <t>12 Months Ended</t>
        </is>
      </c>
    </row>
    <row r="2">
      <c r="B2" s="2" t="inlineStr">
        <is>
          <t>Dec. 31, 2024</t>
        </is>
      </c>
      <c r="C2" s="2" t="inlineStr">
        <is>
          <t>Dec. 31, 2023</t>
        </is>
      </c>
      <c r="D2" s="2" t="inlineStr">
        <is>
          <t>Oct. 31, 2020</t>
        </is>
      </c>
    </row>
    <row r="3">
      <c r="A3" s="4" t="inlineStr">
        <is>
          <t>Restricted Stock Units</t>
        </is>
      </c>
      <c r="B3" s="4" t="inlineStr">
        <is>
          <t xml:space="preserve"> </t>
        </is>
      </c>
      <c r="C3" s="4" t="inlineStr">
        <is>
          <t xml:space="preserve"> </t>
        </is>
      </c>
      <c r="D3" s="4" t="inlineStr">
        <is>
          <t xml:space="preserve"> </t>
        </is>
      </c>
    </row>
    <row r="4">
      <c r="A4" s="3" t="inlineStr">
        <is>
          <t>Stock Based Compensation And Employee Benefit Plans [Line Items]</t>
        </is>
      </c>
      <c r="B4" s="4" t="inlineStr">
        <is>
          <t xml:space="preserve"> </t>
        </is>
      </c>
      <c r="C4" s="4" t="inlineStr">
        <is>
          <t xml:space="preserve"> </t>
        </is>
      </c>
      <c r="D4" s="4" t="inlineStr">
        <is>
          <t xml:space="preserve"> </t>
        </is>
      </c>
    </row>
    <row r="5">
      <c r="A5" s="4" t="inlineStr">
        <is>
          <t>Right to receive common stock, upon vesting</t>
        </is>
      </c>
      <c r="B5" s="6" t="n">
        <v>1</v>
      </c>
      <c r="C5" s="4" t="inlineStr">
        <is>
          <t xml:space="preserve"> </t>
        </is>
      </c>
      <c r="D5" s="4" t="inlineStr">
        <is>
          <t xml:space="preserve"> </t>
        </is>
      </c>
    </row>
    <row r="6">
      <c r="A6" s="4" t="inlineStr">
        <is>
          <t>Restricted Stock Units</t>
        </is>
      </c>
      <c r="B6" s="4" t="inlineStr">
        <is>
          <t xml:space="preserve"> </t>
        </is>
      </c>
      <c r="C6" s="4" t="inlineStr">
        <is>
          <t xml:space="preserve"> </t>
        </is>
      </c>
      <c r="D6" s="4" t="inlineStr">
        <is>
          <t xml:space="preserve"> </t>
        </is>
      </c>
    </row>
    <row r="7">
      <c r="A7" s="3" t="inlineStr">
        <is>
          <t>Stock Based Compensation And Employee Benefit Plans [Line Items]</t>
        </is>
      </c>
      <c r="B7" s="4" t="inlineStr">
        <is>
          <t xml:space="preserve"> </t>
        </is>
      </c>
      <c r="C7" s="4" t="inlineStr">
        <is>
          <t xml:space="preserve"> </t>
        </is>
      </c>
      <c r="D7" s="4" t="inlineStr">
        <is>
          <t xml:space="preserve"> </t>
        </is>
      </c>
    </row>
    <row r="8">
      <c r="A8" s="4" t="inlineStr">
        <is>
          <t>Compensation costs recognized</t>
        </is>
      </c>
      <c r="B8" s="5" t="n">
        <v>9.699999999999999</v>
      </c>
      <c r="C8" s="5" t="n">
        <v>8.699999999999999</v>
      </c>
      <c r="D8" s="4" t="inlineStr">
        <is>
          <t xml:space="preserve"> </t>
        </is>
      </c>
    </row>
    <row r="9">
      <c r="A9" s="4" t="inlineStr">
        <is>
          <t>Expense, tax benefit</t>
        </is>
      </c>
      <c r="B9" s="10" t="n">
        <v>0.1</v>
      </c>
      <c r="C9" s="10" t="n">
        <v>0.9</v>
      </c>
      <c r="D9" s="4" t="inlineStr">
        <is>
          <t xml:space="preserve"> </t>
        </is>
      </c>
    </row>
    <row r="10">
      <c r="A10" s="4" t="inlineStr">
        <is>
          <t>Unrecognized compensation costs</t>
        </is>
      </c>
      <c r="B10" s="5" t="n">
        <v>8.5</v>
      </c>
      <c r="C10" s="4" t="inlineStr">
        <is>
          <t xml:space="preserve"> </t>
        </is>
      </c>
      <c r="D10" s="4" t="inlineStr">
        <is>
          <t xml:space="preserve"> </t>
        </is>
      </c>
    </row>
    <row r="11">
      <c r="A11" s="4" t="inlineStr">
        <is>
          <t>Restricted stock grants expected to recognition period</t>
        </is>
      </c>
      <c r="B11" s="4" t="inlineStr">
        <is>
          <t>1 year 6 months</t>
        </is>
      </c>
      <c r="C11" s="4" t="inlineStr">
        <is>
          <t xml:space="preserve"> </t>
        </is>
      </c>
      <c r="D11" s="4" t="inlineStr">
        <is>
          <t xml:space="preserve"> </t>
        </is>
      </c>
    </row>
    <row r="12">
      <c r="A12" s="4" t="inlineStr">
        <is>
          <t>Fair value of RSUs vested</t>
        </is>
      </c>
      <c r="B12" s="5" t="n">
        <v>17.5</v>
      </c>
      <c r="C12" s="5" t="n">
        <v>7.5</v>
      </c>
      <c r="D12" s="4" t="inlineStr">
        <is>
          <t xml:space="preserve"> </t>
        </is>
      </c>
    </row>
    <row r="13">
      <c r="A13" s="4" t="inlineStr">
        <is>
          <t>Restricted Stock Units | Third Anniversary</t>
        </is>
      </c>
      <c r="B13" s="4" t="inlineStr">
        <is>
          <t xml:space="preserve"> </t>
        </is>
      </c>
      <c r="C13" s="4" t="inlineStr">
        <is>
          <t xml:space="preserve"> </t>
        </is>
      </c>
      <c r="D13" s="4" t="inlineStr">
        <is>
          <t xml:space="preserve"> </t>
        </is>
      </c>
    </row>
    <row r="14">
      <c r="A14" s="3" t="inlineStr">
        <is>
          <t>Stock Based Compensation And Employee Benefit Plans [Line Items]</t>
        </is>
      </c>
      <c r="B14" s="4" t="inlineStr">
        <is>
          <t xml:space="preserve"> </t>
        </is>
      </c>
      <c r="C14" s="4" t="inlineStr">
        <is>
          <t xml:space="preserve"> </t>
        </is>
      </c>
      <c r="D14" s="4" t="inlineStr">
        <is>
          <t xml:space="preserve"> </t>
        </is>
      </c>
    </row>
    <row r="15">
      <c r="A15" s="4" t="inlineStr">
        <is>
          <t>Award vesting rights percentage</t>
        </is>
      </c>
      <c r="B15" s="12" t="n">
        <v>0.25</v>
      </c>
      <c r="C15" s="4" t="inlineStr">
        <is>
          <t xml:space="preserve"> </t>
        </is>
      </c>
      <c r="D15" s="4" t="inlineStr">
        <is>
          <t xml:space="preserve"> </t>
        </is>
      </c>
    </row>
    <row r="16">
      <c r="A16" s="4" t="inlineStr">
        <is>
          <t>Restricted Stock Units | Second Anniversary</t>
        </is>
      </c>
      <c r="B16" s="4" t="inlineStr">
        <is>
          <t xml:space="preserve"> </t>
        </is>
      </c>
      <c r="C16" s="4" t="inlineStr">
        <is>
          <t xml:space="preserve"> </t>
        </is>
      </c>
      <c r="D16" s="4" t="inlineStr">
        <is>
          <t xml:space="preserve"> </t>
        </is>
      </c>
    </row>
    <row r="17">
      <c r="A17" s="3" t="inlineStr">
        <is>
          <t>Stock Based Compensation And Employee Benefit Plans [Line Items]</t>
        </is>
      </c>
      <c r="B17" s="4" t="inlineStr">
        <is>
          <t xml:space="preserve"> </t>
        </is>
      </c>
      <c r="C17" s="4" t="inlineStr">
        <is>
          <t xml:space="preserve"> </t>
        </is>
      </c>
      <c r="D17" s="4" t="inlineStr">
        <is>
          <t xml:space="preserve"> </t>
        </is>
      </c>
    </row>
    <row r="18">
      <c r="A18" s="4" t="inlineStr">
        <is>
          <t>Award vesting rights percentage</t>
        </is>
      </c>
      <c r="B18" s="12" t="n">
        <v>0.25</v>
      </c>
      <c r="C18" s="4" t="inlineStr">
        <is>
          <t xml:space="preserve"> </t>
        </is>
      </c>
      <c r="D18" s="4" t="inlineStr">
        <is>
          <t xml:space="preserve"> </t>
        </is>
      </c>
    </row>
    <row r="19">
      <c r="A19" s="4" t="inlineStr">
        <is>
          <t>Restricted Stock Units | Fourth Anniversary</t>
        </is>
      </c>
      <c r="B19" s="4" t="inlineStr">
        <is>
          <t xml:space="preserve"> </t>
        </is>
      </c>
      <c r="C19" s="4" t="inlineStr">
        <is>
          <t xml:space="preserve"> </t>
        </is>
      </c>
      <c r="D19" s="4" t="inlineStr">
        <is>
          <t xml:space="preserve"> </t>
        </is>
      </c>
    </row>
    <row r="20">
      <c r="A20" s="3" t="inlineStr">
        <is>
          <t>Stock Based Compensation And Employee Benefit Plans [Line Items]</t>
        </is>
      </c>
      <c r="B20" s="4" t="inlineStr">
        <is>
          <t xml:space="preserve"> </t>
        </is>
      </c>
      <c r="C20" s="4" t="inlineStr">
        <is>
          <t xml:space="preserve"> </t>
        </is>
      </c>
      <c r="D20" s="4" t="inlineStr">
        <is>
          <t xml:space="preserve"> </t>
        </is>
      </c>
    </row>
    <row r="21">
      <c r="A21" s="4" t="inlineStr">
        <is>
          <t>Award vesting rights percentage</t>
        </is>
      </c>
      <c r="B21" s="12" t="n">
        <v>0.5</v>
      </c>
      <c r="C21" s="4" t="inlineStr">
        <is>
          <t xml:space="preserve"> </t>
        </is>
      </c>
      <c r="D21" s="4" t="inlineStr">
        <is>
          <t xml:space="preserve"> </t>
        </is>
      </c>
    </row>
    <row r="22">
      <c r="A22" s="4" t="inlineStr">
        <is>
          <t>Restricted Stock Units | Minimum</t>
        </is>
      </c>
      <c r="B22" s="4" t="inlineStr">
        <is>
          <t xml:space="preserve"> </t>
        </is>
      </c>
      <c r="C22" s="4" t="inlineStr">
        <is>
          <t xml:space="preserve"> </t>
        </is>
      </c>
      <c r="D22" s="4" t="inlineStr">
        <is>
          <t xml:space="preserve"> </t>
        </is>
      </c>
    </row>
    <row r="23">
      <c r="A23" s="3" t="inlineStr">
        <is>
          <t>Stock Based Compensation And Employee Benefit Plans [Line Items]</t>
        </is>
      </c>
      <c r="B23" s="4" t="inlineStr">
        <is>
          <t xml:space="preserve"> </t>
        </is>
      </c>
      <c r="C23" s="4" t="inlineStr">
        <is>
          <t xml:space="preserve"> </t>
        </is>
      </c>
      <c r="D23" s="4" t="inlineStr">
        <is>
          <t xml:space="preserve"> </t>
        </is>
      </c>
    </row>
    <row r="24">
      <c r="A24" s="4" t="inlineStr">
        <is>
          <t>Vesting period</t>
        </is>
      </c>
      <c r="B24" s="4" t="inlineStr">
        <is>
          <t>1 year</t>
        </is>
      </c>
      <c r="C24" s="4" t="inlineStr">
        <is>
          <t xml:space="preserve"> </t>
        </is>
      </c>
      <c r="D24" s="4" t="inlineStr">
        <is>
          <t xml:space="preserve"> </t>
        </is>
      </c>
    </row>
    <row r="25">
      <c r="A25" s="4" t="inlineStr">
        <is>
          <t>Restricted Stock Units | Maximum</t>
        </is>
      </c>
      <c r="B25" s="4" t="inlineStr">
        <is>
          <t xml:space="preserve"> </t>
        </is>
      </c>
      <c r="C25" s="4" t="inlineStr">
        <is>
          <t xml:space="preserve"> </t>
        </is>
      </c>
      <c r="D25" s="4" t="inlineStr">
        <is>
          <t xml:space="preserve"> </t>
        </is>
      </c>
    </row>
    <row r="26">
      <c r="A26" s="3" t="inlineStr">
        <is>
          <t>Stock Based Compensation And Employee Benefit Plans [Line Items]</t>
        </is>
      </c>
      <c r="B26" s="4" t="inlineStr">
        <is>
          <t xml:space="preserve"> </t>
        </is>
      </c>
      <c r="C26" s="4" t="inlineStr">
        <is>
          <t xml:space="preserve"> </t>
        </is>
      </c>
      <c r="D26" s="4" t="inlineStr">
        <is>
          <t xml:space="preserve"> </t>
        </is>
      </c>
    </row>
    <row r="27">
      <c r="A27" s="4" t="inlineStr">
        <is>
          <t>Vesting period</t>
        </is>
      </c>
      <c r="B27" s="4" t="inlineStr">
        <is>
          <t>3 years</t>
        </is>
      </c>
      <c r="C27" s="4" t="inlineStr">
        <is>
          <t xml:space="preserve"> </t>
        </is>
      </c>
      <c r="D27" s="4" t="inlineStr">
        <is>
          <t xml:space="preserve"> </t>
        </is>
      </c>
    </row>
    <row r="28">
      <c r="A28" s="4" t="inlineStr">
        <is>
          <t>2020 Omnibus Incentive Plan</t>
        </is>
      </c>
      <c r="B28" s="4" t="inlineStr">
        <is>
          <t xml:space="preserve"> </t>
        </is>
      </c>
      <c r="C28" s="4" t="inlineStr">
        <is>
          <t xml:space="preserve"> </t>
        </is>
      </c>
      <c r="D28" s="4" t="inlineStr">
        <is>
          <t xml:space="preserve"> </t>
        </is>
      </c>
    </row>
    <row r="29">
      <c r="A29" s="3" t="inlineStr">
        <is>
          <t>Stock Based Compensation And Employee Benefit Plans [Line Items]</t>
        </is>
      </c>
      <c r="B29" s="4" t="inlineStr">
        <is>
          <t xml:space="preserve"> </t>
        </is>
      </c>
      <c r="C29" s="4" t="inlineStr">
        <is>
          <t xml:space="preserve"> </t>
        </is>
      </c>
      <c r="D29" s="4" t="inlineStr">
        <is>
          <t xml:space="preserve"> </t>
        </is>
      </c>
    </row>
    <row r="30">
      <c r="A30" s="4" t="inlineStr">
        <is>
          <t>Reserves for issuance of shares of common stock</t>
        </is>
      </c>
      <c r="B30" s="4" t="inlineStr">
        <is>
          <t xml:space="preserve"> </t>
        </is>
      </c>
      <c r="C30" s="4" t="inlineStr">
        <is>
          <t xml:space="preserve"> </t>
        </is>
      </c>
      <c r="D30" s="6" t="n">
        <v>5500000</v>
      </c>
    </row>
    <row r="31">
      <c r="A31" s="4" t="inlineStr">
        <is>
          <t>Number of shares available for grant (in shares)</t>
        </is>
      </c>
      <c r="B31" s="6" t="n">
        <v>2500000</v>
      </c>
      <c r="C31" s="4" t="inlineStr">
        <is>
          <t xml:space="preserve"> </t>
        </is>
      </c>
      <c r="D31" s="4" t="inlineStr">
        <is>
          <t xml:space="preserve"> </t>
        </is>
      </c>
    </row>
    <row r="32">
      <c r="A32" s="4" t="inlineStr">
        <is>
          <t>Period after which plan terminates</t>
        </is>
      </c>
      <c r="B32" s="4" t="inlineStr">
        <is>
          <t>10 years</t>
        </is>
      </c>
      <c r="C32" s="4" t="inlineStr">
        <is>
          <t xml:space="preserve"> </t>
        </is>
      </c>
      <c r="D32"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Unvested Restricted Stock (Details) - Restricted Stock Units</t>
        </is>
      </c>
      <c r="B1" s="2" t="inlineStr">
        <is>
          <t>12 Months Ended</t>
        </is>
      </c>
    </row>
    <row r="2">
      <c r="B2" s="2" t="inlineStr">
        <is>
          <t>Dec. 31, 2024 $ / shares shares</t>
        </is>
      </c>
    </row>
    <row r="3">
      <c r="A3" s="3" t="inlineStr">
        <is>
          <t>Number of Shares(1)</t>
        </is>
      </c>
      <c r="B3" s="4" t="inlineStr">
        <is>
          <t xml:space="preserve"> </t>
        </is>
      </c>
    </row>
    <row r="4">
      <c r="A4" s="4" t="inlineStr">
        <is>
          <t>Beginning balance (in shares) | shares</t>
        </is>
      </c>
      <c r="B4" s="6" t="n">
        <v>1787604</v>
      </c>
    </row>
    <row r="5">
      <c r="A5" s="4" t="inlineStr">
        <is>
          <t>Granted (in shares) | shares</t>
        </is>
      </c>
      <c r="B5" s="6" t="n">
        <v>559788</v>
      </c>
    </row>
    <row r="6">
      <c r="A6" s="4" t="inlineStr">
        <is>
          <t>Vested (in shares) | shares</t>
        </is>
      </c>
      <c r="B6" s="6" t="n">
        <v>-1202863</v>
      </c>
    </row>
    <row r="7">
      <c r="A7" s="4" t="inlineStr">
        <is>
          <t>Forfeited (in shares) | shares</t>
        </is>
      </c>
      <c r="B7" s="6" t="n">
        <v>-29466</v>
      </c>
    </row>
    <row r="8">
      <c r="A8" s="4" t="inlineStr">
        <is>
          <t>Ending balance (in shares) | shares</t>
        </is>
      </c>
      <c r="B8" s="6" t="n">
        <v>1115063</v>
      </c>
    </row>
    <row r="9">
      <c r="A9" s="3" t="inlineStr">
        <is>
          <t>Grant Date Fair Value</t>
        </is>
      </c>
      <c r="B9" s="4" t="inlineStr">
        <is>
          <t xml:space="preserve"> </t>
        </is>
      </c>
    </row>
    <row r="10">
      <c r="A10" s="4" t="inlineStr">
        <is>
          <t>Beginning balance (in dollars per share) | $ / shares</t>
        </is>
      </c>
      <c r="B10" s="8" t="n">
        <v>12.1</v>
      </c>
    </row>
    <row r="11">
      <c r="A11" s="4" t="inlineStr">
        <is>
          <t>Granted (in dollars per share) | $ / shares</t>
        </is>
      </c>
      <c r="B11" s="14" t="n">
        <v>14.01</v>
      </c>
    </row>
    <row r="12">
      <c r="A12" s="4" t="inlineStr">
        <is>
          <t>Vested (in dollars per share) | $ / shares</t>
        </is>
      </c>
      <c r="B12" s="14" t="n">
        <v>12.84</v>
      </c>
    </row>
    <row r="13">
      <c r="A13" s="4" t="inlineStr">
        <is>
          <t>Forfeited (in dollars per share) | $ / shares</t>
        </is>
      </c>
      <c r="B13" s="14" t="n">
        <v>12.68</v>
      </c>
    </row>
    <row r="14">
      <c r="A14" s="4" t="inlineStr">
        <is>
          <t>Ending balance (in dollars per share) | $ / shares</t>
        </is>
      </c>
      <c r="B14" s="8" t="n">
        <v>12.26</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EMPLOYEE BENEFIT PLANS (Details) - USD ($) $ in Millions</t>
        </is>
      </c>
      <c r="B1" s="2" t="inlineStr">
        <is>
          <t>12 Months Ended</t>
        </is>
      </c>
    </row>
    <row r="2">
      <c r="B2" s="2" t="inlineStr">
        <is>
          <t>Dec. 31, 2024</t>
        </is>
      </c>
      <c r="C2" s="2" t="inlineStr">
        <is>
          <t>Dec. 31, 2023</t>
        </is>
      </c>
    </row>
    <row r="3">
      <c r="A3" s="3" t="inlineStr">
        <is>
          <t>Compensation Related Costs [Abstract]</t>
        </is>
      </c>
      <c r="B3" s="4" t="inlineStr">
        <is>
          <t xml:space="preserve"> </t>
        </is>
      </c>
      <c r="C3" s="4" t="inlineStr">
        <is>
          <t xml:space="preserve"> </t>
        </is>
      </c>
    </row>
    <row r="4">
      <c r="A4" s="4" t="inlineStr">
        <is>
          <t>Employer matching contribution, percent of match</t>
        </is>
      </c>
      <c r="B4" s="12" t="n">
        <v>0.4</v>
      </c>
      <c r="C4" s="4" t="inlineStr">
        <is>
          <t xml:space="preserve"> </t>
        </is>
      </c>
    </row>
    <row r="5">
      <c r="A5" s="4" t="inlineStr">
        <is>
          <t>Percent of employees' gross pay</t>
        </is>
      </c>
      <c r="B5" s="12" t="n">
        <v>0.06</v>
      </c>
      <c r="C5" s="4" t="inlineStr">
        <is>
          <t xml:space="preserve"> </t>
        </is>
      </c>
    </row>
    <row r="6">
      <c r="A6" s="4" t="inlineStr">
        <is>
          <t>Company contribution</t>
        </is>
      </c>
      <c r="B6" s="5" t="n">
        <v>8.300000000000001</v>
      </c>
      <c r="C6" s="5" t="n">
        <v>7.1</v>
      </c>
    </row>
    <row r="7">
      <c r="A7" s="4" t="inlineStr">
        <is>
          <t>Cash distribution paid</t>
        </is>
      </c>
      <c r="B7" s="10" t="n">
        <v>26.5</v>
      </c>
      <c r="C7" s="10" t="n">
        <v>5.8</v>
      </c>
    </row>
    <row r="8">
      <c r="A8" s="4" t="inlineStr">
        <is>
          <t>Deferred compensation liability</t>
        </is>
      </c>
      <c r="B8" s="5" t="n">
        <v>81.8</v>
      </c>
      <c r="C8" s="5" t="n">
        <v>99.2</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Activity of Investor Reserves (Details) - USD ($) $ in Thousands</t>
        </is>
      </c>
      <c r="B1" s="2" t="inlineStr">
        <is>
          <t>12 Months Ended</t>
        </is>
      </c>
    </row>
    <row r="2">
      <c r="B2" s="2" t="inlineStr">
        <is>
          <t>Dec. 31, 2024</t>
        </is>
      </c>
      <c r="C2" s="2" t="inlineStr">
        <is>
          <t>Dec. 31, 2023</t>
        </is>
      </c>
    </row>
    <row r="3">
      <c r="A3" s="3" t="inlineStr">
        <is>
          <t>Investor Reserves [Roll Forward]</t>
        </is>
      </c>
      <c r="B3" s="4" t="inlineStr">
        <is>
          <t xml:space="preserve"> </t>
        </is>
      </c>
      <c r="C3" s="4" t="inlineStr">
        <is>
          <t xml:space="preserve"> </t>
        </is>
      </c>
    </row>
    <row r="4">
      <c r="A4" s="4" t="inlineStr">
        <is>
          <t>Balance — beginning of year</t>
        </is>
      </c>
      <c r="B4" s="7" t="n">
        <v>19973</v>
      </c>
      <c r="C4" s="7" t="n">
        <v>16094</v>
      </c>
    </row>
    <row r="5">
      <c r="A5" s="4" t="inlineStr">
        <is>
          <t>Provision for investor reserves</t>
        </is>
      </c>
      <c r="B5" s="6" t="n">
        <v>15162</v>
      </c>
      <c r="C5" s="6" t="n">
        <v>8675</v>
      </c>
    </row>
    <row r="6">
      <c r="A6" s="4" t="inlineStr">
        <is>
          <t>Realized losses, net</t>
        </is>
      </c>
      <c r="B6" s="6" t="n">
        <v>-11773</v>
      </c>
      <c r="C6" s="6" t="n">
        <v>-4796</v>
      </c>
    </row>
    <row r="7">
      <c r="A7" s="4" t="inlineStr">
        <is>
          <t>Balance — end of year</t>
        </is>
      </c>
      <c r="B7" s="7" t="n">
        <v>23362</v>
      </c>
      <c r="C7" s="7" t="n">
        <v>19973</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Million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Total commitments to originate loans</t>
        </is>
      </c>
      <c r="B3" s="7" t="n">
        <v>1100</v>
      </c>
      <c r="C3" s="5" t="n">
        <v>821.9</v>
      </c>
    </row>
    <row r="4">
      <c r="A4" s="4" t="inlineStr">
        <is>
          <t>Total commitments related to derivatives</t>
        </is>
      </c>
      <c r="B4" s="6" t="n">
        <v>1500</v>
      </c>
      <c r="C4" s="10" t="n">
        <v>933.9</v>
      </c>
    </row>
    <row r="5">
      <c r="A5" s="4" t="inlineStr">
        <is>
          <t>Reverse mortgage loans borrowers</t>
        </is>
      </c>
      <c r="B5" s="10" t="n">
        <v>131.4</v>
      </c>
      <c r="C5" s="10" t="n">
        <v>107.3</v>
      </c>
    </row>
    <row r="6">
      <c r="A6" s="4" t="inlineStr">
        <is>
          <t>Short-term commitments to lend</t>
        </is>
      </c>
      <c r="B6" s="5" t="n">
        <v>1.6</v>
      </c>
      <c r="C6" s="5" t="n">
        <v>0.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AND LIQUIDITY REQUIREMENTS (Details) - USD ($) $ in Millions</t>
        </is>
      </c>
      <c r="B1" s="2" t="inlineStr">
        <is>
          <t>Dec. 31, 2024</t>
        </is>
      </c>
      <c r="C1" s="2" t="inlineStr">
        <is>
          <t>Dec. 31, 2023</t>
        </is>
      </c>
    </row>
    <row r="2">
      <c r="A2" s="3" t="inlineStr">
        <is>
          <t>Mortgage Banking [Abstract]</t>
        </is>
      </c>
      <c r="B2" s="4" t="inlineStr">
        <is>
          <t xml:space="preserve"> </t>
        </is>
      </c>
      <c r="C2" s="4" t="inlineStr">
        <is>
          <t xml:space="preserve"> </t>
        </is>
      </c>
    </row>
    <row r="3">
      <c r="A3" s="4" t="inlineStr">
        <is>
          <t>Minimum adjusted net worth balance required</t>
        </is>
      </c>
      <c r="B3" s="7" t="n">
        <v>277</v>
      </c>
      <c r="C3" s="5" t="n">
        <v>253.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33" customWidth="1" min="2" max="2"/>
  </cols>
  <sheetData>
    <row r="1">
      <c r="A1" s="1" t="inlineStr">
        <is>
          <t>SEGMENTS - Additional Information (Details)</t>
        </is>
      </c>
      <c r="B1" s="2" t="inlineStr">
        <is>
          <t>12 Months Ended</t>
        </is>
      </c>
    </row>
    <row r="2">
      <c r="B2" s="2" t="inlineStr">
        <is>
          <t>Dec. 31, 2024 loan segment state</t>
        </is>
      </c>
    </row>
    <row r="3">
      <c r="A3" s="3" t="inlineStr">
        <is>
          <t>Segment Reporting Information [Line Items]</t>
        </is>
      </c>
      <c r="B3" s="4" t="inlineStr">
        <is>
          <t xml:space="preserve"> </t>
        </is>
      </c>
    </row>
    <row r="4">
      <c r="A4" s="4" t="inlineStr">
        <is>
          <t>Number of reportable segments | segment</t>
        </is>
      </c>
      <c r="B4" s="6" t="n">
        <v>2</v>
      </c>
    </row>
    <row r="5">
      <c r="A5" s="4" t="inlineStr">
        <is>
          <t>Number of states in which entity operates | state</t>
        </is>
      </c>
      <c r="B5" s="6" t="n">
        <v>49</v>
      </c>
    </row>
    <row r="6">
      <c r="A6" s="4" t="inlineStr">
        <is>
          <t>Minimum | Servicing</t>
        </is>
      </c>
      <c r="B6" s="4" t="inlineStr">
        <is>
          <t xml:space="preserve"> </t>
        </is>
      </c>
    </row>
    <row r="7">
      <c r="A7" s="3" t="inlineStr">
        <is>
          <t>Segment Reporting Information [Line Items]</t>
        </is>
      </c>
      <c r="B7" s="4" t="inlineStr">
        <is>
          <t xml:space="preserve"> </t>
        </is>
      </c>
    </row>
    <row r="8">
      <c r="A8" s="4" t="inlineStr">
        <is>
          <t>Number of loans serviced | loan</t>
        </is>
      </c>
      <c r="B8" s="6" t="n">
        <v>1</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S - Summary of Financial Performance and Results by Segment (Details) - USD ($) $ in Thousands</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Loan origination fees and gain on sale of loans, net</t>
        </is>
      </c>
      <c r="B4" s="7" t="n">
        <v>763791</v>
      </c>
      <c r="C4" s="7" t="n">
        <v>501303</v>
      </c>
    </row>
    <row r="5">
      <c r="A5" s="4" t="inlineStr">
        <is>
          <t>Gain on reverse mortgage loans held for investment and HMBS-related borrowings, net</t>
        </is>
      </c>
      <c r="B5" s="6" t="n">
        <v>11043</v>
      </c>
      <c r="C5" s="6" t="n">
        <v>8233</v>
      </c>
    </row>
    <row r="6">
      <c r="A6" s="4" t="inlineStr">
        <is>
          <t>Loan servicing and other fees</t>
        </is>
      </c>
      <c r="B6" s="6" t="n">
        <v>275324</v>
      </c>
      <c r="C6" s="6" t="n">
        <v>246144</v>
      </c>
    </row>
    <row r="7">
      <c r="A7" s="4" t="inlineStr">
        <is>
          <t>Valuation adjustment of mortgage servicing rights</t>
        </is>
      </c>
      <c r="B7" s="6" t="n">
        <v>-38545</v>
      </c>
      <c r="C7" s="6" t="n">
        <v>-139560</v>
      </c>
    </row>
    <row r="8">
      <c r="A8" s="4" t="inlineStr">
        <is>
          <t>Interest income</t>
        </is>
      </c>
      <c r="B8" s="6" t="n">
        <v>146449</v>
      </c>
      <c r="C8" s="6" t="n">
        <v>104404</v>
      </c>
    </row>
    <row r="9">
      <c r="A9" s="4" t="inlineStr">
        <is>
          <t>Interest expense</t>
        </is>
      </c>
      <c r="B9" s="6" t="n">
        <v>-109843</v>
      </c>
      <c r="C9" s="6" t="n">
        <v>-66364</v>
      </c>
    </row>
    <row r="10">
      <c r="A10" s="4" t="inlineStr">
        <is>
          <t>Other income (expense), net</t>
        </is>
      </c>
      <c r="B10" s="6" t="n">
        <v>1492</v>
      </c>
      <c r="C10" s="6" t="n">
        <v>1027</v>
      </c>
    </row>
    <row r="11">
      <c r="A11" s="4" t="inlineStr">
        <is>
          <t>Net revenue</t>
        </is>
      </c>
      <c r="B11" s="6" t="n">
        <v>1049711</v>
      </c>
      <c r="C11" s="6" t="n">
        <v>655187</v>
      </c>
    </row>
    <row r="12">
      <c r="A12" s="3" t="inlineStr">
        <is>
          <t>Expenses</t>
        </is>
      </c>
      <c r="B12" s="4" t="inlineStr">
        <is>
          <t xml:space="preserve"> </t>
        </is>
      </c>
      <c r="C12" s="4" t="inlineStr">
        <is>
          <t xml:space="preserve"> </t>
        </is>
      </c>
    </row>
    <row r="13">
      <c r="A13" s="4" t="inlineStr">
        <is>
          <t>Salaries, incentive compensation and benefits</t>
        </is>
      </c>
      <c r="B13" s="6" t="n">
        <v>724256</v>
      </c>
      <c r="C13" s="6" t="n">
        <v>529861</v>
      </c>
    </row>
    <row r="14">
      <c r="A14" s="4" t="inlineStr">
        <is>
          <t>General and administrative</t>
        </is>
      </c>
      <c r="B14" s="6" t="n">
        <v>107104</v>
      </c>
      <c r="C14" s="6" t="n">
        <v>83213</v>
      </c>
    </row>
    <row r="15">
      <c r="A15" s="4" t="inlineStr">
        <is>
          <t>Occupancy, equipment and communication</t>
        </is>
      </c>
      <c r="B15" s="6" t="n">
        <v>82539</v>
      </c>
      <c r="C15" s="6" t="n">
        <v>72476</v>
      </c>
    </row>
    <row r="16">
      <c r="A16" s="4" t="inlineStr">
        <is>
          <t>Depreciation and amortization</t>
        </is>
      </c>
      <c r="B16" s="6" t="n">
        <v>15138</v>
      </c>
      <c r="C16" s="6" t="n">
        <v>14580</v>
      </c>
    </row>
    <row r="17">
      <c r="A17" s="4" t="inlineStr">
        <is>
          <t>Provision for foreclosure losses</t>
        </is>
      </c>
      <c r="B17" s="6" t="n">
        <v>1617</v>
      </c>
      <c r="C17" s="6" t="n">
        <v>1188</v>
      </c>
    </row>
    <row r="18">
      <c r="A18" s="4" t="inlineStr">
        <is>
          <t>Total expenses</t>
        </is>
      </c>
      <c r="B18" s="6" t="n">
        <v>930654</v>
      </c>
      <c r="C18" s="6" t="n">
        <v>701318</v>
      </c>
    </row>
    <row r="19">
      <c r="A19" s="4" t="inlineStr">
        <is>
          <t>Income tax expense (benefit)</t>
        </is>
      </c>
      <c r="B19" s="6" t="n">
        <v>22125</v>
      </c>
      <c r="C19" s="6" t="n">
        <v>-6994</v>
      </c>
    </row>
    <row r="20">
      <c r="A20" s="4" t="inlineStr">
        <is>
          <t>Net income (loss)</t>
        </is>
      </c>
      <c r="B20" s="6" t="n">
        <v>96932</v>
      </c>
      <c r="C20" s="6" t="n">
        <v>-39137</v>
      </c>
    </row>
    <row r="21">
      <c r="A21" s="4" t="inlineStr">
        <is>
          <t>Operating Segments</t>
        </is>
      </c>
      <c r="B21" s="4" t="inlineStr">
        <is>
          <t xml:space="preserve"> </t>
        </is>
      </c>
      <c r="C21" s="4" t="inlineStr">
        <is>
          <t xml:space="preserve"> </t>
        </is>
      </c>
    </row>
    <row r="22">
      <c r="A22" s="3" t="inlineStr">
        <is>
          <t>Revenue</t>
        </is>
      </c>
      <c r="B22" s="4" t="inlineStr">
        <is>
          <t xml:space="preserve"> </t>
        </is>
      </c>
      <c r="C22" s="4" t="inlineStr">
        <is>
          <t xml:space="preserve"> </t>
        </is>
      </c>
    </row>
    <row r="23">
      <c r="A23" s="4" t="inlineStr">
        <is>
          <t>Loan origination fees and gain on sale of loans, net</t>
        </is>
      </c>
      <c r="B23" s="6" t="n">
        <v>763791</v>
      </c>
      <c r="C23" s="6" t="n">
        <v>501303</v>
      </c>
    </row>
    <row r="24">
      <c r="A24" s="4" t="inlineStr">
        <is>
          <t>Gain on reverse mortgage loans held for investment and HMBS-related borrowings, net</t>
        </is>
      </c>
      <c r="B24" s="6" t="n">
        <v>11043</v>
      </c>
      <c r="C24" s="6" t="n">
        <v>8233</v>
      </c>
    </row>
    <row r="25">
      <c r="A25" s="4" t="inlineStr">
        <is>
          <t>Loan servicing and other fees</t>
        </is>
      </c>
      <c r="B25" s="6" t="n">
        <v>275324</v>
      </c>
      <c r="C25" s="6" t="n">
        <v>246144</v>
      </c>
    </row>
    <row r="26">
      <c r="A26" s="4" t="inlineStr">
        <is>
          <t>Valuation adjustment of mortgage servicing rights</t>
        </is>
      </c>
      <c r="B26" s="6" t="n">
        <v>-38545</v>
      </c>
      <c r="C26" s="6" t="n">
        <v>-139560</v>
      </c>
    </row>
    <row r="27">
      <c r="A27" s="4" t="inlineStr">
        <is>
          <t>Interest income</t>
        </is>
      </c>
      <c r="B27" s="6" t="n">
        <v>144402</v>
      </c>
      <c r="C27" s="6" t="n">
        <v>103316</v>
      </c>
    </row>
    <row r="28">
      <c r="A28" s="4" t="inlineStr">
        <is>
          <t>Interest expense</t>
        </is>
      </c>
      <c r="B28" s="6" t="n">
        <v>-90894</v>
      </c>
      <c r="C28" s="6" t="n">
        <v>-54748</v>
      </c>
    </row>
    <row r="29">
      <c r="A29" s="4" t="inlineStr">
        <is>
          <t>Other income (expense), net</t>
        </is>
      </c>
      <c r="B29" s="6" t="n">
        <v>2507</v>
      </c>
      <c r="C29" s="6" t="n">
        <v>1004</v>
      </c>
    </row>
    <row r="30">
      <c r="A30" s="4" t="inlineStr">
        <is>
          <t>Net revenue</t>
        </is>
      </c>
      <c r="B30" s="6" t="n">
        <v>1067628</v>
      </c>
      <c r="C30" s="6" t="n">
        <v>665692</v>
      </c>
    </row>
    <row r="31">
      <c r="A31" s="3" t="inlineStr">
        <is>
          <t>Expenses</t>
        </is>
      </c>
      <c r="B31" s="4" t="inlineStr">
        <is>
          <t xml:space="preserve"> </t>
        </is>
      </c>
      <c r="C31" s="4" t="inlineStr">
        <is>
          <t xml:space="preserve"> </t>
        </is>
      </c>
    </row>
    <row r="32">
      <c r="A32" s="4" t="inlineStr">
        <is>
          <t>Salaries, incentive compensation and benefits</t>
        </is>
      </c>
      <c r="B32" s="6" t="n">
        <v>674856</v>
      </c>
      <c r="C32" s="6" t="n">
        <v>487357</v>
      </c>
    </row>
    <row r="33">
      <c r="A33" s="4" t="inlineStr">
        <is>
          <t>General and administrative</t>
        </is>
      </c>
      <c r="B33" s="6" t="n">
        <v>91052</v>
      </c>
      <c r="C33" s="6" t="n">
        <v>68874</v>
      </c>
    </row>
    <row r="34">
      <c r="A34" s="4" t="inlineStr">
        <is>
          <t>Occupancy, equipment and communication</t>
        </is>
      </c>
      <c r="B34" s="6" t="n">
        <v>74754</v>
      </c>
      <c r="C34" s="6" t="n">
        <v>67584</v>
      </c>
    </row>
    <row r="35">
      <c r="A35" s="4" t="inlineStr">
        <is>
          <t>Depreciation and amortization</t>
        </is>
      </c>
      <c r="B35" s="6" t="n">
        <v>14100</v>
      </c>
      <c r="C35" s="6" t="n">
        <v>13981</v>
      </c>
    </row>
    <row r="36">
      <c r="A36" s="4" t="inlineStr">
        <is>
          <t>Provision for foreclosure losses</t>
        </is>
      </c>
      <c r="B36" s="6" t="n">
        <v>1617</v>
      </c>
      <c r="C36" s="6" t="n">
        <v>1188</v>
      </c>
    </row>
    <row r="37">
      <c r="A37" s="4" t="inlineStr">
        <is>
          <t>Total expenses</t>
        </is>
      </c>
      <c r="B37" s="6" t="n">
        <v>856379</v>
      </c>
      <c r="C37" s="6" t="n">
        <v>638984</v>
      </c>
    </row>
    <row r="38">
      <c r="A38" s="4" t="inlineStr">
        <is>
          <t>Income tax expense (benefit)</t>
        </is>
      </c>
      <c r="B38" s="6" t="n">
        <v>0</v>
      </c>
      <c r="C38" s="6" t="n">
        <v>0</v>
      </c>
    </row>
    <row r="39">
      <c r="A39" s="4" t="inlineStr">
        <is>
          <t>Net income (loss)</t>
        </is>
      </c>
      <c r="B39" s="6" t="n">
        <v>211249</v>
      </c>
      <c r="C39" s="6" t="n">
        <v>26708</v>
      </c>
    </row>
    <row r="40">
      <c r="A40" s="4" t="inlineStr">
        <is>
          <t>Corporate, Non-Segment</t>
        </is>
      </c>
      <c r="B40" s="4" t="inlineStr">
        <is>
          <t xml:space="preserve"> </t>
        </is>
      </c>
      <c r="C40" s="4" t="inlineStr">
        <is>
          <t xml:space="preserve"> </t>
        </is>
      </c>
    </row>
    <row r="41">
      <c r="A41" s="3" t="inlineStr">
        <is>
          <t>Revenue</t>
        </is>
      </c>
      <c r="B41" s="4" t="inlineStr">
        <is>
          <t xml:space="preserve"> </t>
        </is>
      </c>
      <c r="C41" s="4" t="inlineStr">
        <is>
          <t xml:space="preserve"> </t>
        </is>
      </c>
    </row>
    <row r="42">
      <c r="A42" s="4" t="inlineStr">
        <is>
          <t>Loan origination fees and gain on sale of loans, net</t>
        </is>
      </c>
      <c r="B42" s="6" t="n">
        <v>0</v>
      </c>
      <c r="C42" s="6" t="n">
        <v>0</v>
      </c>
    </row>
    <row r="43">
      <c r="A43" s="4" t="inlineStr">
        <is>
          <t>Gain on reverse mortgage loans held for investment and HMBS-related borrowings, net</t>
        </is>
      </c>
      <c r="B43" s="6" t="n">
        <v>0</v>
      </c>
      <c r="C43" s="6" t="n">
        <v>0</v>
      </c>
    </row>
    <row r="44">
      <c r="A44" s="4" t="inlineStr">
        <is>
          <t>Loan servicing and other fees</t>
        </is>
      </c>
      <c r="B44" s="6" t="n">
        <v>0</v>
      </c>
      <c r="C44" s="6" t="n">
        <v>0</v>
      </c>
    </row>
    <row r="45">
      <c r="A45" s="4" t="inlineStr">
        <is>
          <t>Valuation adjustment of mortgage servicing rights</t>
        </is>
      </c>
      <c r="B45" s="6" t="n">
        <v>0</v>
      </c>
      <c r="C45" s="6" t="n">
        <v>0</v>
      </c>
    </row>
    <row r="46">
      <c r="A46" s="4" t="inlineStr">
        <is>
          <t>Interest income</t>
        </is>
      </c>
      <c r="B46" s="6" t="n">
        <v>2047</v>
      </c>
      <c r="C46" s="6" t="n">
        <v>1088</v>
      </c>
    </row>
    <row r="47">
      <c r="A47" s="4" t="inlineStr">
        <is>
          <t>Interest expense</t>
        </is>
      </c>
      <c r="B47" s="6" t="n">
        <v>-18949</v>
      </c>
      <c r="C47" s="6" t="n">
        <v>-11616</v>
      </c>
    </row>
    <row r="48">
      <c r="A48" s="4" t="inlineStr">
        <is>
          <t>Other income (expense), net</t>
        </is>
      </c>
      <c r="B48" s="6" t="n">
        <v>-1015</v>
      </c>
      <c r="C48" s="6" t="n">
        <v>23</v>
      </c>
    </row>
    <row r="49">
      <c r="A49" s="4" t="inlineStr">
        <is>
          <t>Net revenue</t>
        </is>
      </c>
      <c r="B49" s="6" t="n">
        <v>-17917</v>
      </c>
      <c r="C49" s="6" t="n">
        <v>-10505</v>
      </c>
    </row>
    <row r="50">
      <c r="A50" s="3" t="inlineStr">
        <is>
          <t>Expenses</t>
        </is>
      </c>
      <c r="B50" s="4" t="inlineStr">
        <is>
          <t xml:space="preserve"> </t>
        </is>
      </c>
      <c r="C50" s="4" t="inlineStr">
        <is>
          <t xml:space="preserve"> </t>
        </is>
      </c>
    </row>
    <row r="51">
      <c r="A51" s="4" t="inlineStr">
        <is>
          <t>Salaries, incentive compensation and benefits</t>
        </is>
      </c>
      <c r="B51" s="6" t="n">
        <v>49400</v>
      </c>
      <c r="C51" s="6" t="n">
        <v>42504</v>
      </c>
    </row>
    <row r="52">
      <c r="A52" s="4" t="inlineStr">
        <is>
          <t>General and administrative</t>
        </is>
      </c>
      <c r="B52" s="6" t="n">
        <v>16052</v>
      </c>
      <c r="C52" s="6" t="n">
        <v>14339</v>
      </c>
    </row>
    <row r="53">
      <c r="A53" s="4" t="inlineStr">
        <is>
          <t>Occupancy, equipment and communication</t>
        </is>
      </c>
      <c r="B53" s="6" t="n">
        <v>7785</v>
      </c>
      <c r="C53" s="6" t="n">
        <v>4892</v>
      </c>
    </row>
    <row r="54">
      <c r="A54" s="4" t="inlineStr">
        <is>
          <t>Depreciation and amortization</t>
        </is>
      </c>
      <c r="B54" s="6" t="n">
        <v>1038</v>
      </c>
      <c r="C54" s="6" t="n">
        <v>599</v>
      </c>
    </row>
    <row r="55">
      <c r="A55" s="4" t="inlineStr">
        <is>
          <t>Provision for foreclosure losses</t>
        </is>
      </c>
      <c r="B55" s="6" t="n">
        <v>0</v>
      </c>
      <c r="C55" s="6" t="n">
        <v>0</v>
      </c>
    </row>
    <row r="56">
      <c r="A56" s="4" t="inlineStr">
        <is>
          <t>Total expenses</t>
        </is>
      </c>
      <c r="B56" s="6" t="n">
        <v>74275</v>
      </c>
      <c r="C56" s="6" t="n">
        <v>62334</v>
      </c>
    </row>
    <row r="57">
      <c r="A57" s="4" t="inlineStr">
        <is>
          <t>Income tax expense (benefit)</t>
        </is>
      </c>
      <c r="B57" s="6" t="n">
        <v>22125</v>
      </c>
      <c r="C57" s="6" t="n">
        <v>-6994</v>
      </c>
    </row>
    <row r="58">
      <c r="A58" s="4" t="inlineStr">
        <is>
          <t>Net income (loss)</t>
        </is>
      </c>
      <c r="B58" s="6" t="n">
        <v>-114317</v>
      </c>
      <c r="C58" s="6" t="n">
        <v>-65845</v>
      </c>
    </row>
    <row r="59">
      <c r="A59" s="4" t="inlineStr">
        <is>
          <t>Origination | Operating Segments</t>
        </is>
      </c>
      <c r="B59" s="4" t="inlineStr">
        <is>
          <t xml:space="preserve"> </t>
        </is>
      </c>
      <c r="C59" s="4" t="inlineStr">
        <is>
          <t xml:space="preserve"> </t>
        </is>
      </c>
    </row>
    <row r="60">
      <c r="A60" s="3" t="inlineStr">
        <is>
          <t>Revenue</t>
        </is>
      </c>
      <c r="B60" s="4" t="inlineStr">
        <is>
          <t xml:space="preserve"> </t>
        </is>
      </c>
      <c r="C60" s="4" t="inlineStr">
        <is>
          <t xml:space="preserve"> </t>
        </is>
      </c>
    </row>
    <row r="61">
      <c r="A61" s="4" t="inlineStr">
        <is>
          <t>Loan origination fees and gain on sale of loans, net</t>
        </is>
      </c>
      <c r="B61" s="6" t="n">
        <v>762939</v>
      </c>
      <c r="C61" s="6" t="n">
        <v>501789</v>
      </c>
    </row>
    <row r="62">
      <c r="A62" s="4" t="inlineStr">
        <is>
          <t>Gain on reverse mortgage loans held for investment and HMBS-related borrowings, net</t>
        </is>
      </c>
      <c r="B62" s="6" t="n">
        <v>11043</v>
      </c>
      <c r="C62" s="6" t="n">
        <v>8233</v>
      </c>
    </row>
    <row r="63">
      <c r="A63" s="4" t="inlineStr">
        <is>
          <t>Loan servicing and other fees</t>
        </is>
      </c>
      <c r="B63" s="6" t="n">
        <v>0</v>
      </c>
      <c r="C63" s="6" t="n">
        <v>0</v>
      </c>
    </row>
    <row r="64">
      <c r="A64" s="4" t="inlineStr">
        <is>
          <t>Valuation adjustment of mortgage servicing rights</t>
        </is>
      </c>
      <c r="B64" s="6" t="n">
        <v>0</v>
      </c>
      <c r="C64" s="6" t="n">
        <v>0</v>
      </c>
    </row>
    <row r="65">
      <c r="A65" s="4" t="inlineStr">
        <is>
          <t>Interest income</t>
        </is>
      </c>
      <c r="B65" s="6" t="n">
        <v>91013</v>
      </c>
      <c r="C65" s="6" t="n">
        <v>57384</v>
      </c>
    </row>
    <row r="66">
      <c r="A66" s="4" t="inlineStr">
        <is>
          <t>Interest expense</t>
        </is>
      </c>
      <c r="B66" s="6" t="n">
        <v>-86824</v>
      </c>
      <c r="C66" s="6" t="n">
        <v>-51840</v>
      </c>
    </row>
    <row r="67">
      <c r="A67" s="4" t="inlineStr">
        <is>
          <t>Other income (expense), net</t>
        </is>
      </c>
      <c r="B67" s="6" t="n">
        <v>2321</v>
      </c>
      <c r="C67" s="6" t="n">
        <v>805</v>
      </c>
    </row>
    <row r="68">
      <c r="A68" s="4" t="inlineStr">
        <is>
          <t>Net revenue</t>
        </is>
      </c>
      <c r="B68" s="6" t="n">
        <v>780492</v>
      </c>
      <c r="C68" s="6" t="n">
        <v>516371</v>
      </c>
    </row>
    <row r="69">
      <c r="A69" s="3" t="inlineStr">
        <is>
          <t>Expenses</t>
        </is>
      </c>
      <c r="B69" s="4" t="inlineStr">
        <is>
          <t xml:space="preserve"> </t>
        </is>
      </c>
      <c r="C69" s="4" t="inlineStr">
        <is>
          <t xml:space="preserve"> </t>
        </is>
      </c>
    </row>
    <row r="70">
      <c r="A70" s="4" t="inlineStr">
        <is>
          <t>Salaries, incentive compensation and benefits</t>
        </is>
      </c>
      <c r="B70" s="6" t="n">
        <v>639151</v>
      </c>
      <c r="C70" s="6" t="n">
        <v>456059</v>
      </c>
    </row>
    <row r="71">
      <c r="A71" s="4" t="inlineStr">
        <is>
          <t>General and administrative</t>
        </is>
      </c>
      <c r="B71" s="6" t="n">
        <v>76977</v>
      </c>
      <c r="C71" s="6" t="n">
        <v>57683</v>
      </c>
    </row>
    <row r="72">
      <c r="A72" s="4" t="inlineStr">
        <is>
          <t>Occupancy, equipment and communication</t>
        </is>
      </c>
      <c r="B72" s="6" t="n">
        <v>70929</v>
      </c>
      <c r="C72" s="6" t="n">
        <v>62799</v>
      </c>
    </row>
    <row r="73">
      <c r="A73" s="4" t="inlineStr">
        <is>
          <t>Depreciation and amortization</t>
        </is>
      </c>
      <c r="B73" s="6" t="n">
        <v>13420</v>
      </c>
      <c r="C73" s="6" t="n">
        <v>13485</v>
      </c>
    </row>
    <row r="74">
      <c r="A74" s="4" t="inlineStr">
        <is>
          <t>Provision for foreclosure losses</t>
        </is>
      </c>
      <c r="B74" s="6" t="n">
        <v>0</v>
      </c>
      <c r="C74" s="6" t="n">
        <v>0</v>
      </c>
    </row>
    <row r="75">
      <c r="A75" s="4" t="inlineStr">
        <is>
          <t>Total expenses</t>
        </is>
      </c>
      <c r="B75" s="6" t="n">
        <v>800477</v>
      </c>
      <c r="C75" s="6" t="n">
        <v>590026</v>
      </c>
    </row>
    <row r="76">
      <c r="A76" s="4" t="inlineStr">
        <is>
          <t>Income tax expense (benefit)</t>
        </is>
      </c>
      <c r="B76" s="6" t="n">
        <v>0</v>
      </c>
      <c r="C76" s="6" t="n">
        <v>0</v>
      </c>
    </row>
    <row r="77">
      <c r="A77" s="4" t="inlineStr">
        <is>
          <t>Net income (loss)</t>
        </is>
      </c>
      <c r="B77" s="6" t="n">
        <v>-19985</v>
      </c>
      <c r="C77" s="6" t="n">
        <v>-73655</v>
      </c>
    </row>
    <row r="78">
      <c r="A78" s="4" t="inlineStr">
        <is>
          <t>Servicing | Operating Segments</t>
        </is>
      </c>
      <c r="B78" s="4" t="inlineStr">
        <is>
          <t xml:space="preserve"> </t>
        </is>
      </c>
      <c r="C78" s="4" t="inlineStr">
        <is>
          <t xml:space="preserve"> </t>
        </is>
      </c>
    </row>
    <row r="79">
      <c r="A79" s="3" t="inlineStr">
        <is>
          <t>Revenue</t>
        </is>
      </c>
      <c r="B79" s="4" t="inlineStr">
        <is>
          <t xml:space="preserve"> </t>
        </is>
      </c>
      <c r="C79" s="4" t="inlineStr">
        <is>
          <t xml:space="preserve"> </t>
        </is>
      </c>
    </row>
    <row r="80">
      <c r="A80" s="4" t="inlineStr">
        <is>
          <t>Loan origination fees and gain on sale of loans, net</t>
        </is>
      </c>
      <c r="B80" s="6" t="n">
        <v>852</v>
      </c>
      <c r="C80" s="6" t="n">
        <v>-486</v>
      </c>
    </row>
    <row r="81">
      <c r="A81" s="4" t="inlineStr">
        <is>
          <t>Gain on reverse mortgage loans held for investment and HMBS-related borrowings, net</t>
        </is>
      </c>
      <c r="B81" s="6" t="n">
        <v>0</v>
      </c>
      <c r="C81" s="6" t="n">
        <v>0</v>
      </c>
    </row>
    <row r="82">
      <c r="A82" s="4" t="inlineStr">
        <is>
          <t>Loan servicing and other fees</t>
        </is>
      </c>
      <c r="B82" s="6" t="n">
        <v>275324</v>
      </c>
      <c r="C82" s="6" t="n">
        <v>246144</v>
      </c>
    </row>
    <row r="83">
      <c r="A83" s="4" t="inlineStr">
        <is>
          <t>Valuation adjustment of mortgage servicing rights</t>
        </is>
      </c>
      <c r="B83" s="6" t="n">
        <v>-38545</v>
      </c>
      <c r="C83" s="6" t="n">
        <v>-139560</v>
      </c>
    </row>
    <row r="84">
      <c r="A84" s="4" t="inlineStr">
        <is>
          <t>Interest income</t>
        </is>
      </c>
      <c r="B84" s="6" t="n">
        <v>53389</v>
      </c>
      <c r="C84" s="6" t="n">
        <v>45932</v>
      </c>
    </row>
    <row r="85">
      <c r="A85" s="4" t="inlineStr">
        <is>
          <t>Interest expense</t>
        </is>
      </c>
      <c r="B85" s="6" t="n">
        <v>-4070</v>
      </c>
      <c r="C85" s="6" t="n">
        <v>-2908</v>
      </c>
    </row>
    <row r="86">
      <c r="A86" s="4" t="inlineStr">
        <is>
          <t>Other income (expense), net</t>
        </is>
      </c>
      <c r="B86" s="6" t="n">
        <v>186</v>
      </c>
      <c r="C86" s="6" t="n">
        <v>199</v>
      </c>
    </row>
    <row r="87">
      <c r="A87" s="4" t="inlineStr">
        <is>
          <t>Net revenue</t>
        </is>
      </c>
      <c r="B87" s="6" t="n">
        <v>287136</v>
      </c>
      <c r="C87" s="6" t="n">
        <v>149321</v>
      </c>
    </row>
    <row r="88">
      <c r="A88" s="3" t="inlineStr">
        <is>
          <t>Expenses</t>
        </is>
      </c>
      <c r="B88" s="4" t="inlineStr">
        <is>
          <t xml:space="preserve"> </t>
        </is>
      </c>
      <c r="C88" s="4" t="inlineStr">
        <is>
          <t xml:space="preserve"> </t>
        </is>
      </c>
    </row>
    <row r="89">
      <c r="A89" s="4" t="inlineStr">
        <is>
          <t>Salaries, incentive compensation and benefits</t>
        </is>
      </c>
      <c r="B89" s="6" t="n">
        <v>35705</v>
      </c>
      <c r="C89" s="6" t="n">
        <v>31298</v>
      </c>
    </row>
    <row r="90">
      <c r="A90" s="4" t="inlineStr">
        <is>
          <t>General and administrative</t>
        </is>
      </c>
      <c r="B90" s="6" t="n">
        <v>14075</v>
      </c>
      <c r="C90" s="6" t="n">
        <v>11191</v>
      </c>
    </row>
    <row r="91">
      <c r="A91" s="4" t="inlineStr">
        <is>
          <t>Occupancy, equipment and communication</t>
        </is>
      </c>
      <c r="B91" s="6" t="n">
        <v>3825</v>
      </c>
      <c r="C91" s="6" t="n">
        <v>4785</v>
      </c>
    </row>
    <row r="92">
      <c r="A92" s="4" t="inlineStr">
        <is>
          <t>Depreciation and amortization</t>
        </is>
      </c>
      <c r="B92" s="6" t="n">
        <v>680</v>
      </c>
      <c r="C92" s="6" t="n">
        <v>496</v>
      </c>
    </row>
    <row r="93">
      <c r="A93" s="4" t="inlineStr">
        <is>
          <t>Provision for foreclosure losses</t>
        </is>
      </c>
      <c r="B93" s="6" t="n">
        <v>1617</v>
      </c>
      <c r="C93" s="6" t="n">
        <v>1188</v>
      </c>
    </row>
    <row r="94">
      <c r="A94" s="4" t="inlineStr">
        <is>
          <t>Total expenses</t>
        </is>
      </c>
      <c r="B94" s="6" t="n">
        <v>55902</v>
      </c>
      <c r="C94" s="6" t="n">
        <v>48958</v>
      </c>
    </row>
    <row r="95">
      <c r="A95" s="4" t="inlineStr">
        <is>
          <t>Income tax expense (benefit)</t>
        </is>
      </c>
      <c r="B95" s="6" t="n">
        <v>0</v>
      </c>
      <c r="C95" s="6" t="n">
        <v>0</v>
      </c>
    </row>
    <row r="96">
      <c r="A96" s="4" t="inlineStr">
        <is>
          <t>Net income (loss)</t>
        </is>
      </c>
      <c r="B96" s="7" t="n">
        <v>231234</v>
      </c>
      <c r="C96" s="7" t="n">
        <v>100363</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The following acquisitions were accounted for as business combinations, under which the total purchase price was allocated to the net tangible and intangible assets acquired and liabilities assumed based on their preliminary fair values and the excess was recorded as goodwill. The preliminary fair values are subject to subsequent adjustments during the measurement period, not to exceed one year from the date of acquisition. The goodwill resulting from the purchase price allocation reflects the expected synergistic benefits of expanding the Company's geographic locations and the existing workforce. The acquired goodwill was allocated to the origination reporting unit and is deductible for tax purposes. The Company does not consider the acquisitions to be material, individually or in the aggregate. The results of the acquisitions have been included in the Company’s consolidated financial statements since the date of the acquisitions. Transaction costs associated with these transactions were not material and were expensed as incurred within general and administrative expenses in the Consolidated Statements of Operations. 2024 Acquisitions On February 12, 2024, the Company entered into an asset purchase agreement to acquire certain retail lending assets of privately held Utah-based lender Academy Mortgage Corporation (“Academy Mortgage”) for a purchase price of $27.0 million including the estimated fair value of contingent consideration that Academy Mortgage could receive based on the performance of the Academy Mortgage branches. The transaction closed on February 26, 2024. The addition of Academy Mortgage is expected to extend Guild’s market share across its national footprint and increase the Company’s branches and origination staff. The purchase was financed with a combination of cash and existing borrowings. In March 2024, the Company, through its subsidiary, acquired a controlling interest in Waterton Insurance Group, LLC, subsequently renamed Guild Insurance Services, LLC, a provider of home insurance solutions. 2023 Acquisitions In 2023, the Company acquired certain assets of First Centennial Mortgage Corporation (“FCM”), Cherry Creek Mortgage, LLC and Legacy Mortgage, LLC (“Legacy”) for a total fair value consideration of $15.4 million, which consisted of $8.0 million in cash, total fair value of contingent consideration of $6.1 million and an original issuance discount on note receivable of $1.3 million. CCM Note Receivable In March 2023, the Company issued a note receivable to CCM in the amount of $11.3 million in connection with the acquisition of CCM, which closed in April 2023. The Company recognized a discount on the note receivable of approximately $1.3 million on the date the acquisition closed. The note bears interest at a variable rate tied to the Secured Overnight Financing Rate (“SOFR”) plus an applicable margin. Also, pursuant to the acquisition, CCM will be entitled to earn-out payments for four years based on certain performance criteria. The earn-out payments will be first allocated to repay the interest and principal due on the note receivable. The note receivable matures in April 2027. If an earn-out payment is not due to CCM, 50% of the interest payment may be “paid-in-kind,” and thereby added to the principal balance. The Company elected to apply the fair value option to this note receivable to align with the accounting treatment for the contingent consideration liabilit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4" customWidth="1" min="2" max="2"/>
    <col width="16" customWidth="1" min="3" max="3"/>
    <col width="14" customWidth="1" min="4" max="4"/>
  </cols>
  <sheetData>
    <row r="1">
      <c r="A1" s="1" t="inlineStr">
        <is>
          <t>SUBSEQUENT EVENT (Details) - $ / shares</t>
        </is>
      </c>
      <c r="C1" s="2" t="inlineStr">
        <is>
          <t>12 Months Ended</t>
        </is>
      </c>
    </row>
    <row r="2">
      <c r="B2" s="2" t="inlineStr">
        <is>
          <t>Mar. 05, 2025</t>
        </is>
      </c>
      <c r="C2" s="2" t="inlineStr">
        <is>
          <t>Dec. 31, 2024</t>
        </is>
      </c>
      <c r="D2" s="2" t="inlineStr">
        <is>
          <t>Dec. 31, 2023</t>
        </is>
      </c>
    </row>
    <row r="3">
      <c r="A3" s="3" t="inlineStr">
        <is>
          <t>Subsequent Event [Line Items]</t>
        </is>
      </c>
      <c r="B3" s="4" t="inlineStr">
        <is>
          <t xml:space="preserve"> </t>
        </is>
      </c>
      <c r="C3" s="4" t="inlineStr">
        <is>
          <t xml:space="preserve"> </t>
        </is>
      </c>
      <c r="D3" s="4" t="inlineStr">
        <is>
          <t xml:space="preserve"> </t>
        </is>
      </c>
    </row>
    <row r="4">
      <c r="A4" s="4" t="inlineStr">
        <is>
          <t>Common stock dividends per share (in dollars per share)</t>
        </is>
      </c>
      <c r="B4" s="4" t="inlineStr">
        <is>
          <t xml:space="preserve"> </t>
        </is>
      </c>
      <c r="C4" s="8" t="n">
        <v>0.5</v>
      </c>
      <c r="D4" s="8" t="n">
        <v>0.5</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Common stock dividends per share (in dollars per share)</t>
        </is>
      </c>
      <c r="B7" s="8" t="n">
        <v>0.5</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DVANCES, NET</t>
        </is>
      </c>
      <c r="B1" s="2" t="inlineStr">
        <is>
          <t>12 Months Ended</t>
        </is>
      </c>
    </row>
    <row r="2">
      <c r="B2" s="2" t="inlineStr">
        <is>
          <t>Dec. 31, 2024</t>
        </is>
      </c>
    </row>
    <row r="3">
      <c r="A3" s="3" t="inlineStr">
        <is>
          <t>Receivables [Abstract]</t>
        </is>
      </c>
      <c r="B3" s="4" t="inlineStr">
        <is>
          <t xml:space="preserve"> </t>
        </is>
      </c>
    </row>
    <row r="4">
      <c r="A4" s="4" t="inlineStr">
        <is>
          <t>ADVANCES, NET</t>
        </is>
      </c>
      <c r="B4" s="4" t="inlineStr">
        <is>
          <t xml:space="preserve">ADVANCES, NET Advances, net consisted of the following: December 31, (in thousands) 2024 2023 Trust advances $ 65,048 $ 44,487 Foreclosure advances 25,761 25,955 Foreclosure loss reserve (5,286) (5,694) Total advances, net $ 85,523 $ 64,748 Management has established a foreclosure loss reserve for estimated uncollectible balances of the foreclosure and trust advances. The activity of the foreclosure loss reserve was as follows: Year Ended December 31, (in thousands) 2024 2023 Balance — beginning of year $ 5,694 $ 8,698 Provision for foreclosure losses 1,617 1,188 Realized losses, net (2,025) (4,192) Balance — end of year $ 5,286 $ 5,6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December 31, (in thousands) 2024 2023 Computer equipment $ 28,942 $ 30,755 Furniture and equipment 24,084 25,687 Leasehold improvements 19,871 20,286 Internal-use software in development 9,952 3,963 Internal-use software 14,481 11,875 Property and equipment, gross 97,330 92,566 Accumulated depreciation (78,298) (78,653) Property and equipment, net $ 19,032 $ 13,913 Depreciation and amortization expense for property and equipment was $6.1 million and $6.6 million for the years ended December 31,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uses forward commitments in hedging the interest rate risk exposure on its fixed and adjustable rate commitments. The Company’s derivative instruments are not designated as hedging instruments for accounting purposes; therefore, changes in fair value are recognized in current period earnings. Realized and unrealized gains and losses from the Company's non-designated derivative instruments are included in loan origination fees and gain on sale of loans, net in the Consolidated Statements of Operations. Derivative assets are included within other assets other liabilities Changes in the fair value of the Company's derivative financial instruments are as follows: Year Ended December 31, (in thousands) 2024 2023 Unrealized hedging gains $ 20,435 $ 1,404 Notional and Fair Value The notional and fair value of derivative financial instruments not designated as hedging instruments were as follows as of December 31, 2024 and 2023: Fair Value (in thousands) Notional Derivative Derivative December 31, 2024 IRLCs $ 1,072,217 $ 7,964 $ — Forward delivery commitments and best efforts sales commitments $ 1,513,330 $ 9,074 $ 2,487 December 31, 2023 IRLCs $ 821,865 $ 14,902 $ — Forward delivery commitments and best efforts sales commitments $ 933,850 $ 693 $ 16,245 The Company had an additional $179.3 million and $163.8 million of outstanding forward contracts and mandatory sell commitments, comprised of closed loans with equal and offsetting UPB amounts allocated to them, at December 31, 2024 and 2023, respectively. The Company also had $400.0 million and $343.0 million in closed hedge instruments not yet settled at December 31, 2024 and 2023, respectively. See “Note 2—Fair Value Measurements” for fair value disclosure of the derivative instruments. The following table presents the unobservable input assumption used to determine the fair value of IRLCs: December 31, 2024 2023 Unobservable Input Range (Weighted Average) Loan funding probability (“pull-through”) 0% - 100% (88.7%) 0% - 100% (86.5%) Counterparty agreements for forward commitments contain master netting agreements. The master netting agreements contain a legal right to offset amounts due to and from the same counterparty, including the right to obtain cash collateral. The Company incurred no credit losses due to nonperformance of any of its counterparties during the years ended December 31, 2024 and 2023. The table below represents financial assets and liabilities that are subject to master netting arrangements categorized by financial instrument as of December 31, 2024 and 2023: (in thousands) Gross Amounts of Recognized Assets (Liabilities) in the Balance Sheet Gross Cash Collateral Paid and Offset in the Balance Sheet Net December 31, 2024 Forward delivery commitments $ 9,500 $ (426) $ — $ 9,074 Total assets $ 9,500 $ (426) $ — $ 9,074 Forward delivery commitments and best efforts sales commitments $ (2,487) $ — $ — $ (2,487) Total liabilities $ (2,487) $ — $ — $ (2,487) December 31, 2023 Forward delivery commitments $ 8 $ (2,837) $ 3,522 $ 693 Total assets $ 8 $ (2,837) $ 3,522 $ 693 Forward delivery commitments and best efforts sales commitments $ (18,105) $ 148 $ 1,712 $ (16,245) Total liabilities $ (18,105) $ 148 $ 1,712 $ (16,24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12 Months Ended</t>
        </is>
      </c>
    </row>
    <row r="2">
      <c r="B2" s="2" t="inlineStr">
        <is>
          <t>Dec. 31, 2024</t>
        </is>
      </c>
    </row>
    <row r="3">
      <c r="A3" s="3" t="inlineStr">
        <is>
          <t>Transfers and Servicing [Abstract]</t>
        </is>
      </c>
      <c r="B3" s="4" t="inlineStr">
        <is>
          <t xml:space="preserve"> </t>
        </is>
      </c>
    </row>
    <row r="4">
      <c r="A4" s="4" t="inlineStr">
        <is>
          <t>MORTGAGE SERVICING RIGHTS</t>
        </is>
      </c>
      <c r="B4" s="4" t="inlineStr">
        <is>
          <t>MORTGAGE SERVICING RIGHTS The following table presents the activity of MSRs for the years ended December 31, 2024 and 2023: Year Ended December 31, (in thousands) 2024 2023 Balance — beginning of year $ 1,161,357 $ 1,139,539 MSRs originated 203,191 161,378 MSRs purchased, net 17,826 — Changes in fair value: Due to collection/realization of cash flows (75,531) (55,588) Due to changes in valuation model inputs or assumptions 36,986 (83,972) Balance — end of year $ 1,343,829 $ 1,161,357 The following table presents the unobservable input assumptions used to determine the fair value of MSRs: December 31, 2024 2023 Unobservable Input Range (Weighted Average) Discount rate 9.6% - 15.5% (10.8%) 9.6% - 15.5% (10.9%) Prepayment rate 5.5% - 43.9% (8.2%) 6.4% - 32.0% (8.5%) Cost to service (per loan) $72 - $827 ($98) $72 - $366 ($96) At December 31, 2024 and 2023, the MSRs had a weighted average life of approximately 8.2 years and 8.0 years, respectively. See “Note 2—Fair Value Measurements” for additional information regarding the valuation of MSRs. Actual revenue generated from servicing activities included contractually specified servicing fees, as well as late fees and other ancillary servicing revenue, including interest paid to clients on escrow account balances, which were recorded within loan servicing and other fees as follows: Year Ended December 31, (in thousands) 2024 2023 Servicing fee income $ 269,629 $ 242,003 Late fees 8,478 6,788 Other ancillary servicing revenue and fees (2,783) (2,647) Total loan servicing and other fees $ 275,324 $ 246,144 At December 31, 2024 and 2023, the UPB of mortgage loans serviced for others totaled $92.9 billion and $85.0 billion, respectively, including loans subserviced by third-parties of $1.5 billion at December 31, 2024. Conforming conventional loans serviced by the Company are sold to FNMA or FHLMC programs on a nonrecourse basis, whereby foreclosure losses are generally the responsibility of FNMA and FHLMC and not the Company. Similarly, certain loans serviced by the Company are secured through GNMA programs, whereby the Company is insured against loss by the FHA or partially guaranteed against loss by the VA. The key assumptions used to estimate the fair value of MSRs are prepayment speeds, the discount rate and costs to service. Increases in prepayment speeds generally have an adverse effect on the value of MSRs as the underlying loans prepay faster. In a declining interest rate environment, the fair value of MSRs generally decreases as prepayments increase and therefore, the estimated life of the MSRs and related cash flows decrease. Decreases in prepayment speeds generally have a positive effect on the value of MSRs as the underlying loans prepay less frequently. In a rising interest rate environment, the fair value of MSRs generally increases as prepayments decrease and therefore, the estimated life of the MSRs and related cash flows increase. Increases in the discount rate generally have an adverse effect on the value of the MSRs. The discount rate is risk adjusted for key factors such as uncertainty in the mortgage banking industry due to its reliance on external influences (interest rates, regulatory changes, etc.), premium for market liquidity, and credit risk. A higher discount rate would indicate higher uncertainty of the future cash flows. Conversely, decreases in the discount rate generally have a positive effect on the value of the MSRs. Increases in the costs to service generally have an adverse effect on the value of the MSRs as an increase in costs to service would reduce the Company’s future net cash inflows from servicing a loan. Conversely, decreases in the costs to service generally have a positive effect on the value of the MSRs. MSR uncertainties are hypothetical and do not always have a direct correlation with each assumption. Changes in one assumption may result in changes to another assumption, which might magnify or counteract the uncertainties. The following table illustrates the impact of adverse changes on the prepayment speeds, discount rate and cost to service at two different data points at December 31, 2024 and 2023, respectively: Prepayment Speeds Discount Rate Cost to Service (per loan) (in thousands) 10% Adverse 20% Adverse 10% Adverse 20% Adverse 10% Adverse 20% Adverse December 31, 2024 Mortgage servicing rights $ (39,491) $ (78,483) $ (53,056) $ (104,403) $ (11,217) $ (24,079) December 31, 2023 Mortgage servicing rights $ (36,968) $ (72,701) $ (47,899) $ (93,196) $ (11,315) $ (23,57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ORTGAGE LOANS HELD FOR SALE</t>
        </is>
      </c>
      <c r="B1" s="2" t="inlineStr">
        <is>
          <t>12 Months Ended</t>
        </is>
      </c>
    </row>
    <row r="2">
      <c r="B2" s="2" t="inlineStr">
        <is>
          <t>Dec. 31, 2024</t>
        </is>
      </c>
    </row>
    <row r="3">
      <c r="A3" s="3" t="inlineStr">
        <is>
          <t>Mortgage Loans Held For Sale [Abstract]</t>
        </is>
      </c>
      <c r="B3" s="4" t="inlineStr">
        <is>
          <t xml:space="preserve"> </t>
        </is>
      </c>
    </row>
    <row r="4">
      <c r="A4" s="4" t="inlineStr">
        <is>
          <t>MORTGAGE LOANS HELD FOR SALE</t>
        </is>
      </c>
      <c r="B4" s="4" t="inlineStr">
        <is>
          <t xml:space="preserve">MORTGAGE LOANS HELD FOR SALE The Company sells substantially all of its originated mortgage loans into the secondary market. The Company may retain the right to service these loans upon sale through ownership of servicing rights. A reconciliation of the changes in MLHS to the amounts presented in the Consolidated Statements of Cash Flows for the years ended December 31, 2024 and 2023 is set forth below: Year Ended December 31, (in thousands) 2024 2023 Balance — beginning of year $ 901,227 $ 845,775 Origination and purchase of mortgage loans held for sale 22,140,156 14,193,944 Proceeds on sale of and payments from mortgage loans held for sale (22,069,785) (14,504,592) Gain on sale of mortgage loans excluding fair value of other financial instruments, net 566,347 336,245 Valuation adjustment of mortgage loans held for sale (14,498) 29,855 Balance — end of year $ 1,523,447 $ 901,2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VERSE MORTGAGE LOANS HELD FOR INVESTMENT AND HMBS-RELATED BORROWINGS</t>
        </is>
      </c>
      <c r="B1" s="2" t="inlineStr">
        <is>
          <t>12 Months Ended</t>
        </is>
      </c>
    </row>
    <row r="2">
      <c r="B2" s="2" t="inlineStr">
        <is>
          <t>Dec. 31, 2024</t>
        </is>
      </c>
    </row>
    <row r="3">
      <c r="A3" s="3" t="inlineStr">
        <is>
          <t>Fair Value Disclosures [Abstract]</t>
        </is>
      </c>
      <c r="B3" s="4" t="inlineStr">
        <is>
          <t xml:space="preserve"> </t>
        </is>
      </c>
    </row>
    <row r="4">
      <c r="A4" s="4" t="inlineStr">
        <is>
          <t>REVERSE MORTGAGE LOANS HELD FOR INVESTMENT AND HMBS-RELATED BORROWINGS</t>
        </is>
      </c>
      <c r="B4" s="4" t="inlineStr">
        <is>
          <t>REVERSE MORTGAGE LOANS HELD FOR INVESTMENT AND HMBS-RELATED BORROWINGS A reconciliation of the changes in reverse mortgage loans held for investment and HMBS-related borrowings for the periods presented is below: Year Ended December 31, 2024 2023 (in thousands) Reverse Mortgage Loans Held for Investment HMBS-Related Borrowings (1) Reverse Mortgage Loans Held for Investment HMBS-Related Borrowings (1) Balance — beginning of year $ 315,912 $ (302,183) $ — $ — Originations and purchases 143,490 — 109,589 — Securitization of HECM loans and tails accounted for as a financing (including realized fair value changes) — (142,917) — (106,691) Acquisition of loans held for investment, net (2) — — 189,770 (187,221) Repayments (principal payments received) (41,417) 41,797 (5,089) 5,138 Change in fair value recognized in earnings (3) 33,719 (22,676) 21,642 (13,409) Balance — end of year $ 451,704 $ (425,979) $ 315,912 $ (302,183) December 31, 2024 2023 Securitized loans (pledged to HMBS-related borrowings) $ 433,613 $ (425,979) $ 307,998 $ (302,183) Unsecuritized loans and tail advances 18,091 — 7,914 — Total $ 451,704 $ (425,979) $ 315,912 $ (302,183) _____________________________ (1) HMBS-related borrowings represent the issuance of pools of HMBS, which are guaranteed by GNMA, to third-party security holders. The Company accounts for the transfers of these advances in the related HECM loans as secured borrowings, retaining the initial HECM loans in the Consolidated Balance Sheets as reverse mortgage loans held for investment and recording the pooled HMBS as HMBS-related borrowings. (2) During 2023, the Company purchased a reverse mortgage servicing portfolio of HECM loans securitized in Ginnie Mae pools. As the Ginnie Mae HMBS program does not qualify for sale accounting, the transaction conveyed the HECM loans and associated HMBS-related borrowings to us. The Company has accounted for this transaction as a secured financing, as a purchase of loans held for investment and assumption of an HMBS securitization liability for the obligation to Ginnie Mae. (3) See further breakdown in the table below. The following table presents gains (losses) on reverse mortgage loans held for investment and HMBS-related borrowings for the periods presented: Year Ended December 31, (in thousands) 2024 2023 Gain on new originations (1) $ 6,795 $ 4,172 Gain on tail securitizations (2) 1,633 195 Net interest income 104 78 Change in fair value 2,511 3,788 Fair value gain recognized in earnings (3) 11,043 8,233 Loan fees and other (4) 4,054 1,859 Total $ 15,097 $ 10,092 _____________________________ (1) Includes the changes in fair value of newly originated loans held for investment in the period from origination through securitization date. (2) Includes the cash realized gains upon securitization of tails. (3) See breakdown between loans held for investment and HMBS-related borrowings in the table above. (4) Loan fees and other are included in loan origination fees and gain on sale of loans, net in the Consolidated Statements of Operations. The following table presents the unobservable input assumptions used to determine the fair value of reverse mortgage loans held for investment and HMBS-related borrowings: December 31, 2024 2023 Unobservable Input Range (Weighted Average) Life in years 0.1 - 9.2 (6.8) 0.1 - 8.9 (7.2) Discount rate 12.0% - 12.0% (12.0%) 12.0% - 12.0% (12.0%) Conditional prepayment rate including voluntary and involuntary prepayments 6.5% - 10.9% (7.9%) 6.9% - 11.3% (8.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leases office space under operating lease agreements that have initial terms ranging from 1 to 12 years. Some leases include one or more options to exercise renewal terms, generally at the Company's sole discretion, which can extend the lease term. Certain leases contain rights to terminate whereby those termination options are held by either the Company, the lessor, or both parties. These options to extend or terminate a lease are included in the lease term only when it is reasonably certain that the Company will exercise that option. The Company’s leases generally do not contain any material restrictive covenants. All leases recognized in the Company's Consolidated Balance Sheets as of December 31, 2024 and 2023 are classified as operating leases, summarized in the table below. December 31, (in thousands) 2024 2023 Right-of-use assets $ 67,139 $ 65,273 Operating lease liabilities $ 76,980 $ 75,832 The following table summarizes the components of the Company's gross operating lease costs: Year Ended December 31, (in thousands) 2024 2023 Operating lease cost $ 26,347 $ 24,919 Short-term lease cost 7,585 5,750 Variable lease cost 5,326 4,236 Sublease income (1,274) (609) Total lease cost, net $ 37,984 $ 34,296 The weighted-average lease term and discount rate used are as follows: December 31, 2024 2023 Weighted-average lease term (years) 4.4 5.1 Weighted-average discount rate 4.3 % 4.1 % The following table summarizes supplemental cash flow information related to operating leases: Year Ended December 31, (in thousands) 2024 2023 Cash paid for operating leases $ 27,351 $ 25,682 Right-of-use assets obtained in exchange for new operating lease liabilities $ 24,988 $ 12,199 Minimum future commitments by year for the Company's long-term operating leases as of December 31, 2024 are presented in the table below. Such commitments are reflected at undiscounted values and are reconciled to the discounted present value recognized in the balance sheet as follows: (in thousands) Amount 2025 $ 23,986 2026 18,637 2027 14,090 2028 11,263 2029 9,164 Thereafter 6,947 Total future minimum lease payments 84,087 Less: imputed interest (7,107) Total lease liabilities $ 76,9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The following table presents the Company's goodwill and intangible assets, net: December 31, (in thousands) 2024 2023 Goodwill $ 198,724 $ 186,181 Intangible assets, net 27,270 25,125 Goodwill and intangible assets, net $ 225,994 $ 211,306 Goodwill The changes in the carrying amount of goodwill allocated to the origination reporting unit are presented in the following table: (in thousands) Amount Balance at December 31, 2022 $ 176,769 Acquisitions 8,654 Purchase accounting adjustments 758 Balance at December 31, 2023 186,181 Acquisitions 12,543 Balance at December 31, 2024 $ 198,724 No impairment charges were recorded during the years ended December 31, 2024 and 2023. Intangible Assets, Net The following table presents the Company's intangible assets, net: December 31, 2024 December 31, 2023 (in thousands) Gross Intangibles Accumulated Amortization Net Intangibles Gross Intangibles Accumulated Amortization Net Intangibles Referral network $ 53,500 $ (26,230) $ 27,270 $ 42,300 $ (17,625) $ 24,675 Non-compete agreements 2,700 (2,700) — 2,700 (2,250) 450 $ 56,200 $ (28,930) $ 27,270 $ 45,000 $ (19,875) $ 25,125 Amortization expense related to intangible assets was $9.1 million and $8.0 million for the years ended December 31, 2024 and 2023, respectively. As of December 31, 2024, expected amortization expense for the unamortized acquired intangible assets is as follows: (in thousands) Amount 2025 $ 8,917 2026 8,917 2027 5,392 2028 1,867 2029 1,867 Thereafter 310 $ 27,2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Los Angeles, Californi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The Company regularly transfers financial assets to special purpose entities (“SPEs”) or VIEs to provide collateral for certain asset-backed financing arrangements. The Company has aggregated these asset-backed financing arrangements into a single group: Financings of loans held for sale. Other financing transactions that do not use SPEs or VIEs are disclosed in “Note 13—Warehouse Lines of Credit, Net” and “Note 14—Notes Payable”. Financing of Loans Held for Sale The Company consolidates SPEs in connection with warehouse mortgage loan financing arrangements that are structured as repurchase facilities. A participation certificate representing a beneficial interest in mortgage loans is transferred by the Company to the SPEs to collateralize the repurchase obligations. The Company provides credit enhancement to the structures through an unconditional and irrevocable guaranty of the SPE’s payment and performance of the contractual obligations under the repurchase facility. The Company continues to service the underlying mortgage loans that secure the outstanding borrowings. The Company has not provided any non-contractual financial support to the SPEs. Management has determined that the SPEs are VIEs for which the Company is the primary beneficiary, therefore, the SPEs are included in the consolidated financial statements. The Company has the power to direct the activities of the VIEs that most significantly impact the VIEs’ economic performance given the Company controls the selection, monitoring, and disposal of collateral assets. In addition, the Company designed the SPEs at inception to enter the repurchase facilities and fund the origination and purchase of mortgage loans. As of December 31, 2024, $391.0 million loans held for sale were pledged as collateral for $366.2 million of repurchase obligations. The following table presents the carrying value and classification of the assets and liabilities included in the Consolidated Balance Sheets that are associated with the repurchase facilities: (in thousands) December 31, Cash and cash equivalents $ 4,469 Restricted cash 1,250 Mortgage loans held for sale, at fair value 391,015 Total assets $ 396,734 Warehouse lines of credit, net 366,160 Accounts payable and accrued expenses 902 Total liabilities $ 367,062 The carrying amount of the consolidated VIEs' assets and liabilities were immaterial as of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WAREHOUSE LINES OF CREDIT, NET</t>
        </is>
      </c>
      <c r="B1" s="2" t="inlineStr">
        <is>
          <t>12 Months Ended</t>
        </is>
      </c>
    </row>
    <row r="2">
      <c r="B2" s="2" t="inlineStr">
        <is>
          <t>Dec. 31, 2024</t>
        </is>
      </c>
    </row>
    <row r="3">
      <c r="A3" s="3" t="inlineStr">
        <is>
          <t>Line of Credit Facility [Abstract]</t>
        </is>
      </c>
      <c r="B3" s="4" t="inlineStr">
        <is>
          <t xml:space="preserve"> </t>
        </is>
      </c>
    </row>
    <row r="4">
      <c r="A4" s="4" t="inlineStr">
        <is>
          <t>WAREHOUSE LINES OF CREDIT, NET</t>
        </is>
      </c>
      <c r="B4" s="4" t="inlineStr">
        <is>
          <t>WAREHOUSE LINES OF CREDIT, NET Warehouse lines of credit consisted of the following at December 31, 2024 and 2023. Changes subsequent to December 31, 2024 have been described in the notes referenced with the below table. (in thousands) December 31, Maturity 2024 2023 $165 million master repurchase facility agreement (1) 1/15/2025 $ 84,257 $ 122,462 $250 million master repurchase facility agreement (2) 8/26/2025 164,382 99,059 $400 million master repurchase facility agreement (3) 8/11/2025 287,631 158,412 $200 million master repurchase facility agreement (4) 5/31/2025 99,084 87,252 $200 million master repurchase facility agreement (5) 9/2/2025 89,597 91,039 $350 million master repurchase facility agreement (6) 9/11/2025 245,821 134,964 $300 million master repurchase facility agreement (7) N/A 201,778 30,185 $200 million master repurchase facility agreement (8) 10/1/2025 83,410 78,682 $75 million master repurchase facility agreement (9) N/A 22,216 34,280 $350 million master repurchase facility agreement (10) 11/19/2025 138,201 — $200 million master repurchase facility agreement (11) 11/22/2025 1,076 — 1,417,453 836,335 Prepaid commitment fees (2,890) (2,554) Warehouse lines of credit, net $ 1,414,563 $ 833,781 ______________________________ (1) The variable interest rate is calculated using a base rate tied to SOFR. Subsequent to December 31, 2024, this line was renewed and increased to $250.0 million. (2) The variable interest rate is calculated using a base rate tied to SOFR, plus the applicable interest rate margin. This line of credit requires a minimum deposit of $1.3 million, included in restricted cash. (3) The variable interest rate is calculated using a base rate tied to SOFR, plus the applicable interest rate margin. This facility requires a minimum deposit of $2.0 million, included in restricted cash. (4) The variable interest rate is calculated using a base rate plus SOFR, with a floor of 0.375% plus the applicable interest rate margin. This facility requires a minimum deposit of $300,000, included in restricted cash. Subsequent to December 31, 2024, this line was amended and split into two separate facilities. (5) The variable interest rate is calculated using a base rate tied to SOFR with a floor of 0.40%, plus the applicable interest rate margin. (6) The variable interest rate is calculated using a base rate tied to SOFR with a floor of 0.50%, plus the applicable interest rate margin. (7) The variable interest rate is calculated using a base rate tied to SOFR, plus the applicable interest rate margin. This facility’s maturity date is 30 days from written notice by either the financial institution or the Company. (8) The variable interest rate is calculated using a base rate tied to SOFR with a floor of 0.75%. (9) The interest rate on this facility is 3.375%. This facility is used for GNMA delinquent buyouts. Each buyout represents a separate transaction that can remain on the facility for up to five years. (10) The variable interest rate is calculated using a base rate tied to SOFR with a floor of 0.50%, plus the applicable interest rate margin. (11) The variable interest rate is calculated using a base rate tied to SOFR with a floor of 3.00%, plus the applicable interest rate margin. The weighted average interest rate for warehouse lines of credit was 6.7% and 7.0% at December 31, 2024 and 2023, respectively. All warehouse lines of credit are collateralized by underlying mortgages and related documents. Existing balances on warehouse lines are repaid through the sale proceeds from the collateralized loans held for sale. The Company had cash balances of $8.3 million and $8.7 million in its warehouse buy down accounts as offsets to certain lines of credit at December 31, 2024 and 2023, respectively. The agreements governing the Company’s warehouse lines of credit contain covenants that include certain financial requirements, including maintenance of maximum adjusted leverage ratio, minimum net worth, minimum tangible net worth, minimum liquidity, adjusted pre-tax net income and limitations on additional indebtedness, dividends, sale of assets, and decline in the mortgage loan servicing portfolio’s fair value. At December 31, 2024 and 2023, the Company was in compliance with all debt covenants. The Company has an optional short-term financing agreement between FNMA and the lender described as “As Soon As Pooled” ("ASAP"). The Company can elect to assign FNMA Mortgage-Backed Security (“MBS”) trades to FNMA in advance of settlement and enter into a financing transaction and revenue related to the assignment is deferred until the final pool settlement date. The Company determines utilization based on warehouse availability and cash needs. There were no outstanding balances as of December 31, 2024 and 2023 on the ASAP financing. Revolving Notes The Company has an agreement for a revolving note from one of its warehouse banks, which it can draw upon as needed. The agreement currently expires in August 2027. Borrowings on the revolving note are collateralized by the Company’s GNMA MSRs. Monthly interest on the outstanding balance is calculated using a base rate tied to the SOFR rate plus the applicable margin, with a SOFR floor of 0.50%. The revolving note also has an unused facility fee on the average unused balance, which is also paid quarterly. The unused facility fee is waived if the average outstanding balance exceeds 50% of the available facility. The revolving note has a committed amount of $135.0 million and the agreement allows for the Company to increase the committed amount up to a maximum of $200.0 million. The Company has the option to convert the outstanding balance of the revolving note into a term note at its discretion. At December 31, 2024 and 2023, the Company had $71.0 million and $31.0 million, respectively, in outstanding borrowings on this credit facility. The Company has an agreement for a revolving note of up to $150.0 million from one of its warehouse banks, which it can draw upon as needed. The agreement currently expires in September 2027. Borrowings on the revolving note are collateralized by the Company’s FHLMC MSRs. Monthly interest on the outstanding balance is calculated using a base rate tied to the SOFR rate plus the applicable margin, with a floor of 0.50%. At December 31, 2024 and 2023, the Company had $80.0 million and $30.0 million, respectively, in outstanding borrowings on this credit facility. The Company has an agreement for a revolving note, which it can draw upon as needed. The agreement currently expires in September 2028. Borrowings on the revolving note are collateralized by the Company’s FNMA MSRs. Monthly interest on the outstanding balance is calculated using a base rate tied to the SOFR rate plus the applicable margin, with a SOFR floor of 2.00%. The revolving note has a committed amount of $250.0 million and the agreement allows for the Company to increase the committed amount up to a maximum of $400.0 million. At December 31, 2024 and 2023, the Company had $149.0 million and $87.8 million, respectively, in outstanding borrowings on this credit facility. Term No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4</t>
        </is>
      </c>
    </row>
    <row r="3">
      <c r="A3" s="3" t="inlineStr">
        <is>
          <t>Debt Disclosure [Abstract]</t>
        </is>
      </c>
      <c r="B3" s="4" t="inlineStr">
        <is>
          <t xml:space="preserve"> </t>
        </is>
      </c>
    </row>
    <row r="4">
      <c r="A4" s="4" t="inlineStr">
        <is>
          <t>NOTES PAYABLE</t>
        </is>
      </c>
      <c r="B4" s="4" t="inlineStr">
        <is>
          <t>WAREHOUSE LINES OF CREDIT, NET Warehouse lines of credit consisted of the following at December 31, 2024 and 2023. Changes subsequent to December 31, 2024 have been described in the notes referenced with the below table. (in thousands) December 31, Maturity 2024 2023 $165 million master repurchase facility agreement (1) 1/15/2025 $ 84,257 $ 122,462 $250 million master repurchase facility agreement (2) 8/26/2025 164,382 99,059 $400 million master repurchase facility agreement (3) 8/11/2025 287,631 158,412 $200 million master repurchase facility agreement (4) 5/31/2025 99,084 87,252 $200 million master repurchase facility agreement (5) 9/2/2025 89,597 91,039 $350 million master repurchase facility agreement (6) 9/11/2025 245,821 134,964 $300 million master repurchase facility agreement (7) N/A 201,778 30,185 $200 million master repurchase facility agreement (8) 10/1/2025 83,410 78,682 $75 million master repurchase facility agreement (9) N/A 22,216 34,280 $350 million master repurchase facility agreement (10) 11/19/2025 138,201 — $200 million master repurchase facility agreement (11) 11/22/2025 1,076 — 1,417,453 836,335 Prepaid commitment fees (2,890) (2,554) Warehouse lines of credit, net $ 1,414,563 $ 833,781 ______________________________ (1) The variable interest rate is calculated using a base rate tied to SOFR. Subsequent to December 31, 2024, this line was renewed and increased to $250.0 million. (2) The variable interest rate is calculated using a base rate tied to SOFR, plus the applicable interest rate margin. This line of credit requires a minimum deposit of $1.3 million, included in restricted cash. (3) The variable interest rate is calculated using a base rate tied to SOFR, plus the applicable interest rate margin. This facility requires a minimum deposit of $2.0 million, included in restricted cash. (4) The variable interest rate is calculated using a base rate plus SOFR, with a floor of 0.375% plus the applicable interest rate margin. This facility requires a minimum deposit of $300,000, included in restricted cash. Subsequent to December 31, 2024, this line was amended and split into two separate facilities. (5) The variable interest rate is calculated using a base rate tied to SOFR with a floor of 0.40%, plus the applicable interest rate margin. (6) The variable interest rate is calculated using a base rate tied to SOFR with a floor of 0.50%, plus the applicable interest rate margin. (7) The variable interest rate is calculated using a base rate tied to SOFR, plus the applicable interest rate margin. This facility’s maturity date is 30 days from written notice by either the financial institution or the Company. (8) The variable interest rate is calculated using a base rate tied to SOFR with a floor of 0.75%. (9) The interest rate on this facility is 3.375%. This facility is used for GNMA delinquent buyouts. Each buyout represents a separate transaction that can remain on the facility for up to five years. (10) The variable interest rate is calculated using a base rate tied to SOFR with a floor of 0.50%, plus the applicable interest rate margin. (11) The variable interest rate is calculated using a base rate tied to SOFR with a floor of 3.00%, plus the applicable interest rate margin. The weighted average interest rate for warehouse lines of credit was 6.7% and 7.0% at December 31, 2024 and 2023, respectively. All warehouse lines of credit are collateralized by underlying mortgages and related documents. Existing balances on warehouse lines are repaid through the sale proceeds from the collateralized loans held for sale. The Company had cash balances of $8.3 million and $8.7 million in its warehouse buy down accounts as offsets to certain lines of credit at December 31, 2024 and 2023, respectively. The agreements governing the Company’s warehouse lines of credit contain covenants that include certain financial requirements, including maintenance of maximum adjusted leverage ratio, minimum net worth, minimum tangible net worth, minimum liquidity, adjusted pre-tax net income and limitations on additional indebtedness, dividends, sale of assets, and decline in the mortgage loan servicing portfolio’s fair value. At December 31, 2024 and 2023, the Company was in compliance with all debt covenants. The Company has an optional short-term financing agreement between FNMA and the lender described as “As Soon As Pooled” ("ASAP"). The Company can elect to assign FNMA Mortgage-Backed Security (“MBS”) trades to FNMA in advance of settlement and enter into a financing transaction and revenue related to the assignment is deferred until the final pool settlement date. The Company determines utilization based on warehouse availability and cash needs. There were no outstanding balances as of December 31, 2024 and 2023 on the ASAP financing. Revolving Notes The Company has an agreement for a revolving note from one of its warehouse banks, which it can draw upon as needed. The agreement currently expires in August 2027. Borrowings on the revolving note are collateralized by the Company’s GNMA MSRs. Monthly interest on the outstanding balance is calculated using a base rate tied to the SOFR rate plus the applicable margin, with a SOFR floor of 0.50%. The revolving note also has an unused facility fee on the average unused balance, which is also paid quarterly. The unused facility fee is waived if the average outstanding balance exceeds 50% of the available facility. The revolving note has a committed amount of $135.0 million and the agreement allows for the Company to increase the committed amount up to a maximum of $200.0 million. The Company has the option to convert the outstanding balance of the revolving note into a term note at its discretion. At December 31, 2024 and 2023, the Company had $71.0 million and $31.0 million, respectively, in outstanding borrowings on this credit facility. The Company has an agreement for a revolving note of up to $150.0 million from one of its warehouse banks, which it can draw upon as needed. The agreement currently expires in September 2027. Borrowings on the revolving note are collateralized by the Company’s FHLMC MSRs. Monthly interest on the outstanding balance is calculated using a base rate tied to the SOFR rate plus the applicable margin, with a floor of 0.50%. At December 31, 2024 and 2023, the Company had $80.0 million and $30.0 million, respectively, in outstanding borrowings on this credit facility. The Company has an agreement for a revolving note, which it can draw upon as needed. The agreement currently expires in September 2028. Borrowings on the revolving note are collateralized by the Company’s FNMA MSRs. Monthly interest on the outstanding balance is calculated using a base rate tied to the SOFR rate plus the applicable margin, with a SOFR floor of 2.00%. The revolving note has a committed amount of $250.0 million and the agreement allows for the Company to increase the committed amount up to a maximum of $400.0 million. At December 31, 2024 and 2023, the Company had $149.0 million and $87.8 million, respectively, in outstanding borrowings on this credit facility. Term No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income tax expense or benefit were as follows: Year Ended December 31, (in thousands) 2024 2023 Current tax (benefit) expense: Federal $ (83) $ (236) State (4,211) 1,183 $ (4,294) $ 947 Deferred tax expense (benefit): Federal $ 25,109 $ (10,091) State 1,310 2,150 26,419 (7,941) Income tax expense (benefit) $ 22,125 $ (6,994) The following table presents a reconciliation of the recorded income tax expense or benefit of continuing operations to the amount of taxes computed by applying the applicable federal statutory tax rate of 21.0% to income or loss from continuing operations before income taxes, as of December 31, 2024 and 2023, respectively: Year Ended December 31, 2024 2023 ($ in thousands) Amount Percent Amount Percent Income tax expense (benefit) at federal statutory rate $ 25,002 21.0 % $ (9,688) 21.0 % State income taxes, net of federal tax benefit (2,043) (1.7) % 2,811 (6.1) % Nondeductible compensation 2,572 2.2 % 1,605 (3.5) % Excess tax benefit on share-based compensation (2,656) (2.2) % (577) 1.3 % Federal and state tax credits, net of federal tax benefit (799) (0.7) % (804) 1.7 % Other, net 49 0.0 % (341) 0.8 % Total income tax expense (benefit) $ 22,125 18.6 % $ (6,994) 15.2 % The tax effects of significant temporary differences which gave rise to the Company’s deferred tax assets and liabilities are as follows: December 31, (in thousands) 2024 2023 Deferred tax assets: Investor reserves $ 10,372 $ 8,613 Deferred compensation 15,596 17,189 Lease liability 19,375 19,364 Net operating loss carryforwards 27,073 19,801 Capitalized research and experimental expenditures 9,643 7,514 Other 8,150 6,944 Total deferred tax assets $ 90,209 $ 79,425 Deferred tax liabilities: Mortgage servicing rights $ (315,597) $ (280,616) Right-of-use assets (16,898) (17,391) Other (9,154) (6,439) Total deferred tax liabilities (341,649) (304,446) Net deferred tax liabilities $ (251,440) $ (225,021) At December 31, 2024, the Company has federal and state net operating loss (“NOL”) carryforwards of approximately $104.6 million and $96.0 million, respectively. The federal NOL carryforwards can be carried forward indefinitely and can offset up to 80% of future taxable income each year. The state NOL carryforwards begin to expire in 2027. The Company does not expect the federal and state net operating loss carryforwards to expire unused. At December 31, 2024, the Company has federal and state research tax credit carryforwards of approximately $2.4 million and $1.2 million, respectively. The federal research tax credit carryovers begin to expire in 2042 and the state tax credit carryovers do not expire and can be carried forward indefinitely until utilized.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back and carryforward periods and projected future taxable income. Based upon the level of historical taxable income and projections for future taxable income over the periods in which the deferred tax assets are deductible, management believes it is more likely than not that the Company will realize the benefits of these deductible differences. There are no valuation allowances on deferred tax assets as of December 31, 2024 or 2023. The Company records interest related to unrecognized tax benefits in interest expense and records penalties as a component of income taxes. There are no unrecognized tax benefits as of December 31, 2024 or 2023, and there were no changes in unrecognized tax benefits during the year. The Company is required to analyze all open years, as defined by the statutes of limitations, for all major jurisdictions, which includes federal and state jurisdictions. The Company is no longer subject to federal examinations prior to 2021 tax year or for state examinations prior to 2020 tax yea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STOCKHOLDERS' EQUITY The Company’s Amended and Restated Certificate of Incorporation (“Certificate of Incorporation”) authorizes the Company to issue 400,000,000 shares, consisting of: (i) 250,000,000 shares of Class A common stock, with the par value of $0.01 per share; (ii) 100,000,000 shares of Class B common stock, with the par value of $0.01 per share; and (iii) 50,000,000 shares of preferred stock, with the par value of $0.01 per share. Preferred Stock Under the terms of the Company’s Certificate of Incorporation, the Board of Directors is authorized, subject to limitations prescribed by the Delaware General Corporation Law (“DGCL”) and by the Certificate of Incorporation, to issue up to 50,000,000 shares of preferred stock in one or more series without further action by the holders of Guild’s common stock. The Company’s Board of Directors has the discretion, subject to limitations prescribed by the DGCL and by the Certificate of Incorporation, to determine the rights, preferences, privileges and restrictions, including voting rights, dividend rights, conversion rights, redemption privileges and liquidation preferences, of each series of preferred stock. Common Stock The Company has two classes of common stock: Class A and Class B. The Company's Class A common stock is traded on the New York Stock Exchange under the symbol “GHLD.” There is no public market for the Company’s Class B common stock. However, under the terms of the Company’s Certificate of Incorporation, the holder of Class B common stock may convert any portion or all of the holder’s shares of Class B common stock into an equal number of shares of Class A common stock at any time. The holders of shares of Class A common stock and Class B common stock are entitled to dividends when and if declared by the Company’s Board of Directors out of legally available funds. Any stock dividend must be paid in shares of Class A common stock with respect to Class A common stock and in shares of Class B common stock with respect to Class B common stock. The voting powers, preferences and relative rights of Class A common stock and Class B common stock are identical in all respects, except that the holders of shares of Class A common stock have one vote per share and the holders of shares of Class B common stock have ten votes per share. Common Stock Dividends The Company declared a dividend of $0.50 per share on its Class A and Class B common stock during the year ended December 31, 2024 totaling $30.7 million and declared a dividend of $0.50 per share totaling $30.5 million during the year ended December 31, 2023. In conjunction with the payment of Guild's dividends in 2024 and 2023, Guild issued 59,330 and 95,413 DEUs to holders of RSUs, respectively. Since the DEUs are forfeitable, the value of the DEUs was recorded as a reduction to retained earnings and an increase to additional paid-in capital in the Consolidated Balance Sheets. Share Repurchase Program On May 5, 2022, the Company’s Board of Directors authorized the Company to repurchase up to $20.0 million of the Company’s outstanding Class A common stock over the following 24 months from such date. On March 7, 2024, the Board of Directors extended the share repurchase program to May 5, 2025 and on March 5, 2025, the share repurchase program was extended to May 5, 2026. The share repurchase program allows the Company to repurchase shares of its Class A common stock from time to time on the open market or in privately negotiated transactions. The Company is not obligated to purchase any shares under the share repurchase program and the timing of any repurchases will depend on a number of factors, including, but not limited to, stock price, trading volume, market conditions, and other general business considerations. The share repurchase program may be modified, suspended or terminated by the Company’s Board of Directors at any time. The Company intends to fund any repurchases under the share repurchase program with cash on hand. During the years ended December 31, 2024 and 2023 the Company repurchased and subsequently retired 83,355 and 286,398 shares of its Class A common stock for $1.2 million and $3.3 million at an average purchase price of $14.11 and $11.41 per share, excluding commissions, respectively. As of December 31, 2024, $10.0 million remains available for repurcha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4</t>
        </is>
      </c>
    </row>
    <row r="3">
      <c r="A3" s="3" t="inlineStr">
        <is>
          <t>Earnings Per Share [Abstract]</t>
        </is>
      </c>
      <c r="B3" s="4" t="inlineStr">
        <is>
          <t xml:space="preserve"> </t>
        </is>
      </c>
    </row>
    <row r="4">
      <c r="A4" s="4" t="inlineStr">
        <is>
          <t>EARNINGS (LOSS) PER SHARE</t>
        </is>
      </c>
      <c r="B4" s="4" t="inlineStr">
        <is>
          <t>EARNINGS (LOSS) PER SHARE Basic earnings or loss per share is computed based on the weighted average number of shares of Class A and Class B common stock outstanding during the period. Diluted earnings or loss per share is computed based on the weighted average number of shares plus the effect of dilutive potential common shares outstanding during the period using the treasury stock method. Dilutive potential common shares include RSUs for Class A common stock. The following table sets forth the components of basic and diluted earnings per share: (in thousands, except per share amounts) Year Ended December 31, 2024 2023 Net income (loss) attributable to Guild $ 97,131 $ (39,009) Weighted average shares outstanding—Class A common stock 21,069 20,634 Weighted average shares outstanding—Class B common stock 40,333 40,333 Weighted average shares outstanding—Basic 61,402 60,967 Add: dilutive effects of unvested shares of restricted stock 703 — Weighted average shares outstanding—Diluted 62,105 60,967 Earnings (loss) per share attributable to Class A and Class B common stock: Basic $ 1.58 $ (0.64) Diluted $ 1.56 $ (0.64) Approximately 0.7 million potential shares of Class A common stock related to unvested RSUs were excluded from the calculation of diluted loss per share as a result of being anti-dilutive for the year ended December 31, 2023, respectively. No shares of Class A common stock were excluded from the calculation of earnings per share as a result of being anti-dilutive for the year ended December 31,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In October 2020, the Company’s stockholders approved the 2020 Plan, which is administered by the Compensation Committee of the Board of Directors. The 2020 Plan reserves for issuance a total of 5.5 million shares of Class A common stock to the Company's officers, directors, employees or consultants eligible to receive awards under the 2020 Plan. As of December 31, 2024, there were approximately 2.5 million shares of Class A common stock remaining available to be granted under the 2020 Plan. As of December 31, 2024, only RSUs were outstanding under the 2020 Plan. The 2020 Plan provides for the granting of incentive stock options, nonqualified stock options, stock appreciation rights, restricted stock awards, restricted stock units, other stock-based awards, cash awards or a combination of the foregoing, to employees, directors or consultants, provided that only employees may be granted incentive stock options. The 2020 Plan will terminate ten years after its adoption, unless terminated earlier by the Company’s Board of Directors. Restricted Stock Units The Company issues RSUs under the 2020 Plan, which represent the right to receive, upon vesting, one share of the Company’s Class A common stock. RSUs granted to employees in connection with the Company's IPO vest 25% on the second and third anniversary of the grant and 50% on the fourth anniversary. Subsequent RSUs granted to employees vest over one The following table shows a summary of the unvested RSUs under the 2020 Plan as of December 31, 2024 as well as activity during the year: Weighted Average Number of Shares (1) Grant Date Restricted stock units, unvested, December 31, 2023 1,787,604 $ 12.10 Granted 559,788 14.01 Vested (1,202,863) 12.84 Forfeited (29,466) 12.68 Restricted stock units, unvested, December 31, 2024 1,115,063 $ 12.26 ______________________________ (1) Includes shares accrued for DEUs on outstanding RSUs. There is no weighted average fair value associated with DEUs. Compensation costs recognized for these restricted stock grants were approximately $9.7 million and $8.7 million for the years ended December 31, 2024 and 2023, respectively. The income tax benefit recognized related to this expense was approximately $0.1 million and $0.9 million for the years ended December 31, 2024 and 2023, respectively. As of December 31, 2024, there was approximately $8.5 million of unrecognized compensation costs related to these unvested RSUs which is expected to be recognized over a weighted average period of 1.5 years. The total fair value of RSUs, including DEUs, that vested during the years ended December 31, 2024 and 2023 was $17.5 million and $7.5 million, respectively. Defined Contribution Plan The Company has a 401(k) profit sharing plan covering substantially all employees. Employees may contribute amounts subject to certain Internal Revenue Service and plan limitations. The Company may make discretionary matching and nonelective contributions. Employee contributions are matched by the Company equal to 40% of the first 6% of compensation contributed. For the years ended December 31, 2024 and 2023, the Company contributed $8.3 million and $7.1 million, respectively, for 401(k) contributions and related administrative expenses. Deferred Compensation Pla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PLANS</t>
        </is>
      </c>
      <c r="B1" s="2" t="inlineStr">
        <is>
          <t>12 Months Ended</t>
        </is>
      </c>
    </row>
    <row r="2">
      <c r="B2" s="2" t="inlineStr">
        <is>
          <t>Dec. 31, 2024</t>
        </is>
      </c>
    </row>
    <row r="3">
      <c r="A3" s="3" t="inlineStr">
        <is>
          <t>Compensation Related Costs [Abstract]</t>
        </is>
      </c>
      <c r="B3" s="4" t="inlineStr">
        <is>
          <t xml:space="preserve"> </t>
        </is>
      </c>
    </row>
    <row r="4">
      <c r="A4" s="4" t="inlineStr">
        <is>
          <t>EMPLOYEE BENEFIT PLANS</t>
        </is>
      </c>
      <c r="B4" s="4" t="inlineStr">
        <is>
          <t>STOCK-BASED COMPENSATION In October 2020, the Company’s stockholders approved the 2020 Plan, which is administered by the Compensation Committee of the Board of Directors. The 2020 Plan reserves for issuance a total of 5.5 million shares of Class A common stock to the Company's officers, directors, employees or consultants eligible to receive awards under the 2020 Plan. As of December 31, 2024, there were approximately 2.5 million shares of Class A common stock remaining available to be granted under the 2020 Plan. As of December 31, 2024, only RSUs were outstanding under the 2020 Plan. The 2020 Plan provides for the granting of incentive stock options, nonqualified stock options, stock appreciation rights, restricted stock awards, restricted stock units, other stock-based awards, cash awards or a combination of the foregoing, to employees, directors or consultants, provided that only employees may be granted incentive stock options. The 2020 Plan will terminate ten years after its adoption, unless terminated earlier by the Company’s Board of Directors. Restricted Stock Units The Company issues RSUs under the 2020 Plan, which represent the right to receive, upon vesting, one share of the Company’s Class A common stock. RSUs granted to employees in connection with the Company's IPO vest 25% on the second and third anniversary of the grant and 50% on the fourth anniversary. Subsequent RSUs granted to employees vest over one The following table shows a summary of the unvested RSUs under the 2020 Plan as of December 31, 2024 as well as activity during the year: Weighted Average Number of Shares (1) Grant Date Restricted stock units, unvested, December 31, 2023 1,787,604 $ 12.10 Granted 559,788 14.01 Vested (1,202,863) 12.84 Forfeited (29,466) 12.68 Restricted stock units, unvested, December 31, 2024 1,115,063 $ 12.26 ______________________________ (1) Includes shares accrued for DEUs on outstanding RSUs. There is no weighted average fair value associated with DEUs. Compensation costs recognized for these restricted stock grants were approximately $9.7 million and $8.7 million for the years ended December 31, 2024 and 2023, respectively. The income tax benefit recognized related to this expense was approximately $0.1 million and $0.9 million for the years ended December 31, 2024 and 2023, respectively. As of December 31, 2024, there was approximately $8.5 million of unrecognized compensation costs related to these unvested RSUs which is expected to be recognized over a weighted average period of 1.5 years. The total fair value of RSUs, including DEUs, that vested during the years ended December 31, 2024 and 2023 was $17.5 million and $7.5 million, respectively. Defined Contribution Plan The Company has a 401(k) profit sharing plan covering substantially all employees. Employees may contribute amounts subject to certain Internal Revenue Service and plan limitations. The Company may make discretionary matching and nonelective contributions. Employee contributions are matched by the Company equal to 40% of the first 6% of compensation contributed. For the years ended December 31, 2024 and 2023, the Company contributed $8.3 million and $7.1 million, respectively, for 401(k) contributions and related administrative expenses. Deferred Compensation Pla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Reserves for Loan Repurchases from Investors The activity of the investor reserves was as follows: Year Ended December 31, (in thousands) 2024 2023 Balance — beginning of year $ 19,973 $ 16,094 Provision for investor reserves 15,162 8,675 Realized losses, net (11,773) (4,796) Balance — end of year $ 23,362 $ 19,973 Commitments The Company enters into IRLCs with customers who have applied for residential forward mortgage loans and meet certain credit and underwriting criteria. These commitments expose the Company to market risk if interest rates change and the loan is not economically hedged or committed to an investor. The Company is also exposed to credit loss if the loan is originated and not sold to an investor and the customer does not perform. The collateral upon extension of credit typically consists of a first deed of trust in the mortgagor’s residential property. Commitments to originate loans do not necessarily reflect future cash requirements as some commitments are expected to expire without being drawn upon. Total commitments to originate forward mortgage loans at December 31, 2024 and 2023 were approximately $1.1 billion and $821.9 million, respectively. The Company finances origination of forward mortgage loans with warehouse lines of credit. The Company manages the interest rate price risk associated with its outstanding IRLCs and loans held for sale by entering into derivative loan instruments such as forward loan sales commitments, mandatory delivery commitments, options and futures contracts. Total commitments related to these derivatives at December 31, 2024 and 2023 were approximately $1.5 billion and $933.9 million, respectively. The Company has originated reverse mortgage loans under which the borrowers have additional borrowing capacity of $131.4 million and $107.3 million at December 31, 2024 and 2023, respectively. This additional borrowing capacity is available on a scheduled or unscheduled payment basis. The Company also had short-term commitments to lend $1.6 million and $0.3 million in connection with reverse mortgage loans, outstanding at December 31, 2024 and 2023, respectively. The Company finances origination of reverse mortgage loans with warehouse lines of credit. Legal Proceedings The Company is involved in various lawsuits arising in the ordinary course of business. While the ultimate results of these lawsuits cannot be predicted with certainty, management does not expect that these matters will have a material adverse effect on the consolidated financial position or results of operations of the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GULATORY CAPITAL AND LIQUIDITY REQUIREMENTS</t>
        </is>
      </c>
      <c r="B1" s="2" t="inlineStr">
        <is>
          <t>12 Months Ended</t>
        </is>
      </c>
    </row>
    <row r="2">
      <c r="B2" s="2" t="inlineStr">
        <is>
          <t>Dec. 31, 2024</t>
        </is>
      </c>
    </row>
    <row r="3">
      <c r="A3" s="3" t="inlineStr">
        <is>
          <t>Mortgage Banking [Abstract]</t>
        </is>
      </c>
      <c r="B3" s="4" t="inlineStr">
        <is>
          <t xml:space="preserve"> </t>
        </is>
      </c>
    </row>
    <row r="4">
      <c r="A4" s="4" t="inlineStr">
        <is>
          <t>REGULATORY CAPITAL AND LIQUIDITY REQUIREMENTS</t>
        </is>
      </c>
      <c r="B4" s="4" t="inlineStr">
        <is>
          <t>REGULATORY CAPITAL AND LIQUIDITY REQUIREMENTS Certain secondary market investors and state regulators require the Company to maintain minimum net worth and capital requirements. To the extent that these requirements are not met, secondary market investors and/or the state regulators may utilize a range of remedies including sanctions, and/or suspension or termination of selling and servicing agreements, which may prohibit the Company from originating, securitizing or servicing these specific types of mortgage loans. The Company is subject to certain minimum net worth, minimum capital ratio and minimum liquidity requirements established by the Federal Housing Finance Agency ("FHFA") for Fannie Mae and Freddie Mac Seller/Servicers, and Ginnie Mae for single family issuers. The most restrictive of the minimum net worth and capital requirements require the Company to maintain a minimum adjusted net worth balance of $277.0 million and $253.5 million as of December 31, 2024 and 2023, respectively. As of December 31, 2024 and 2023, the Company was in compliance with this require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7" t="n">
        <v>118203</v>
      </c>
      <c r="C3" s="7" t="n">
        <v>120260</v>
      </c>
    </row>
    <row r="4">
      <c r="A4" s="4" t="inlineStr">
        <is>
          <t>Restricted cash</t>
        </is>
      </c>
      <c r="B4" s="6" t="n">
        <v>6853</v>
      </c>
      <c r="C4" s="6" t="n">
        <v>7121</v>
      </c>
    </row>
    <row r="5">
      <c r="A5" s="4" t="inlineStr">
        <is>
          <t>Mortgage loans held for sale, at fair value</t>
        </is>
      </c>
      <c r="B5" s="6" t="n">
        <v>1523447</v>
      </c>
      <c r="C5" s="6" t="n">
        <v>901227</v>
      </c>
    </row>
    <row r="6">
      <c r="A6" s="4" t="inlineStr">
        <is>
          <t>Reverse mortgage loans held for investment, at fair value</t>
        </is>
      </c>
      <c r="B6" s="6" t="n">
        <v>451704</v>
      </c>
      <c r="C6" s="6" t="n">
        <v>315912</v>
      </c>
    </row>
    <row r="7">
      <c r="A7" s="4" t="inlineStr">
        <is>
          <t>Ginnie Mae loans subject to repurchase right</t>
        </is>
      </c>
      <c r="B7" s="6" t="n">
        <v>807283</v>
      </c>
      <c r="C7" s="6" t="n">
        <v>699622</v>
      </c>
    </row>
    <row r="8">
      <c r="A8" s="4" t="inlineStr">
        <is>
          <t>Mortgage servicing rights, at fair value</t>
        </is>
      </c>
      <c r="B8" s="6" t="n">
        <v>1343829</v>
      </c>
      <c r="C8" s="6" t="n">
        <v>1161357</v>
      </c>
    </row>
    <row r="9">
      <c r="A9" s="4" t="inlineStr">
        <is>
          <t>Advances, net</t>
        </is>
      </c>
      <c r="B9" s="6" t="n">
        <v>85523</v>
      </c>
      <c r="C9" s="6" t="n">
        <v>64748</v>
      </c>
    </row>
    <row r="10">
      <c r="A10" s="4" t="inlineStr">
        <is>
          <t>Property and equipment, net</t>
        </is>
      </c>
      <c r="B10" s="6" t="n">
        <v>19032</v>
      </c>
      <c r="C10" s="6" t="n">
        <v>13913</v>
      </c>
    </row>
    <row r="11">
      <c r="A11" s="4" t="inlineStr">
        <is>
          <t>Right-of-use assets</t>
        </is>
      </c>
      <c r="B11" s="6" t="n">
        <v>67139</v>
      </c>
      <c r="C11" s="6" t="n">
        <v>65273</v>
      </c>
    </row>
    <row r="12">
      <c r="A12" s="4" t="inlineStr">
        <is>
          <t>Goodwill and intangible assets, net</t>
        </is>
      </c>
      <c r="B12" s="6" t="n">
        <v>225994</v>
      </c>
      <c r="C12" s="6" t="n">
        <v>211306</v>
      </c>
    </row>
    <row r="13">
      <c r="A13" s="4" t="inlineStr">
        <is>
          <t>Other assets</t>
        </is>
      </c>
      <c r="B13" s="6" t="n">
        <v>119296</v>
      </c>
      <c r="C13" s="6" t="n">
        <v>115981</v>
      </c>
    </row>
    <row r="14">
      <c r="A14" s="4" t="inlineStr">
        <is>
          <t>Total assets</t>
        </is>
      </c>
      <c r="B14" s="6" t="n">
        <v>4768303</v>
      </c>
      <c r="C14" s="6" t="n">
        <v>3676720</v>
      </c>
    </row>
    <row r="15">
      <c r="A15" s="3" t="inlineStr">
        <is>
          <t>Liabilities and stockholders’ equity</t>
        </is>
      </c>
      <c r="B15" s="4" t="inlineStr">
        <is>
          <t xml:space="preserve"> </t>
        </is>
      </c>
      <c r="C15" s="4" t="inlineStr">
        <is>
          <t xml:space="preserve"> </t>
        </is>
      </c>
    </row>
    <row r="16">
      <c r="A16" s="4" t="inlineStr">
        <is>
          <t>Warehouse lines of credit, net</t>
        </is>
      </c>
      <c r="B16" s="6" t="n">
        <v>1414563</v>
      </c>
      <c r="C16" s="6" t="n">
        <v>833781</v>
      </c>
    </row>
    <row r="17">
      <c r="A17" s="4" t="inlineStr">
        <is>
          <t>Home Equity Conversion Mortgage-Backed Securities (“HMBS”) related borrowings</t>
        </is>
      </c>
      <c r="B17" s="6" t="n">
        <v>425979</v>
      </c>
      <c r="C17" s="6" t="n">
        <v>302183</v>
      </c>
    </row>
    <row r="18">
      <c r="A18" s="4" t="inlineStr">
        <is>
          <t>Ginnie Mae loans subject to repurchase right</t>
        </is>
      </c>
      <c r="B18" s="6" t="n">
        <v>817271</v>
      </c>
      <c r="C18" s="6" t="n">
        <v>700120</v>
      </c>
    </row>
    <row r="19">
      <c r="A19" s="4" t="inlineStr">
        <is>
          <t>Notes payable</t>
        </is>
      </c>
      <c r="B19" s="6" t="n">
        <v>300000</v>
      </c>
      <c r="C19" s="6" t="n">
        <v>148766</v>
      </c>
    </row>
    <row r="20">
      <c r="A20" s="4" t="inlineStr">
        <is>
          <t>Accounts payable and accrued expenses</t>
        </is>
      </c>
      <c r="B20" s="6" t="n">
        <v>92401</v>
      </c>
      <c r="C20" s="6" t="n">
        <v>63432</v>
      </c>
    </row>
    <row r="21">
      <c r="A21" s="4" t="inlineStr">
        <is>
          <t>Operating lease liabilities</t>
        </is>
      </c>
      <c r="B21" s="6" t="n">
        <v>76980</v>
      </c>
      <c r="C21" s="6" t="n">
        <v>75832</v>
      </c>
    </row>
    <row r="22">
      <c r="A22" s="4" t="inlineStr">
        <is>
          <t>Deferred tax liabilities</t>
        </is>
      </c>
      <c r="B22" s="6" t="n">
        <v>251440</v>
      </c>
      <c r="C22" s="6" t="n">
        <v>225021</v>
      </c>
    </row>
    <row r="23">
      <c r="A23" s="4" t="inlineStr">
        <is>
          <t>Other liabilities</t>
        </is>
      </c>
      <c r="B23" s="6" t="n">
        <v>135659</v>
      </c>
      <c r="C23" s="6" t="n">
        <v>144092</v>
      </c>
    </row>
    <row r="24">
      <c r="A24" s="4" t="inlineStr">
        <is>
          <t>Total liabilities</t>
        </is>
      </c>
      <c r="B24" s="6" t="n">
        <v>3514293</v>
      </c>
      <c r="C24" s="6" t="n">
        <v>2493227</v>
      </c>
    </row>
    <row r="25">
      <c r="A25" s="4" t="inlineStr">
        <is>
          <t>Commitments and contingencies (Note 20)</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1 par value; 50,000,000 shares authorized; no shares issued and outstanding</t>
        </is>
      </c>
      <c r="B27" s="6" t="n">
        <v>0</v>
      </c>
      <c r="C27" s="6" t="n">
        <v>0</v>
      </c>
    </row>
    <row r="28">
      <c r="A28" s="4" t="inlineStr">
        <is>
          <t>Additional paid-in capital</t>
        </is>
      </c>
      <c r="B28" s="6" t="n">
        <v>51996</v>
      </c>
      <c r="C28" s="6" t="n">
        <v>47158</v>
      </c>
    </row>
    <row r="29">
      <c r="A29" s="4" t="inlineStr">
        <is>
          <t>Retained earnings</t>
        </is>
      </c>
      <c r="B29" s="6" t="n">
        <v>1200908</v>
      </c>
      <c r="C29" s="6" t="n">
        <v>1135387</v>
      </c>
    </row>
    <row r="30">
      <c r="A30" s="4" t="inlineStr">
        <is>
          <t>Non-controlling interests</t>
        </is>
      </c>
      <c r="B30" s="6" t="n">
        <v>487</v>
      </c>
      <c r="C30" s="6" t="n">
        <v>337</v>
      </c>
    </row>
    <row r="31">
      <c r="A31" s="4" t="inlineStr">
        <is>
          <t>Total stockholders’ equity</t>
        </is>
      </c>
      <c r="B31" s="6" t="n">
        <v>1254010</v>
      </c>
      <c r="C31" s="6" t="n">
        <v>1183493</v>
      </c>
    </row>
    <row r="32">
      <c r="A32" s="4" t="inlineStr">
        <is>
          <t>Total liabilities and stockholders’ equity</t>
        </is>
      </c>
      <c r="B32" s="6" t="n">
        <v>4768303</v>
      </c>
      <c r="C32" s="6" t="n">
        <v>3676720</v>
      </c>
    </row>
    <row r="33">
      <c r="A33" s="4" t="inlineStr">
        <is>
          <t>Class A Common Stock</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t>
        </is>
      </c>
      <c r="B35" s="6" t="n">
        <v>216</v>
      </c>
      <c r="C35" s="6" t="n">
        <v>208</v>
      </c>
    </row>
    <row r="36">
      <c r="A36" s="4" t="inlineStr">
        <is>
          <t>Class B Common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t>
        </is>
      </c>
      <c r="B38" s="7" t="n">
        <v>403</v>
      </c>
      <c r="C38" s="7" t="n">
        <v>4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4</t>
        </is>
      </c>
    </row>
    <row r="3">
      <c r="A3" s="3" t="inlineStr">
        <is>
          <t>Segment Reporting [Abstract]</t>
        </is>
      </c>
      <c r="B3" s="4" t="inlineStr">
        <is>
          <t xml:space="preserve"> </t>
        </is>
      </c>
    </row>
    <row r="4">
      <c r="A4" s="4" t="inlineStr">
        <is>
          <t>SEGMENTS</t>
        </is>
      </c>
      <c r="B4" s="4" t="inlineStr">
        <is>
          <t>SEGMENTS ASC 280, Segment Reporting , establishes the standards for reporting information about segments in financial statements. In applying the criteria set forth in that guidance, the Company has determined that it has two reportable segments — Origination and Servicing, based on the Company’s business lines that offer different products and services, as described below. Origination — The Company operates its loan origination business throughout the United States. Its licensed sales professionals and support staff cultivate deep relationships with referral partners and clients and provide a customized approach to the loan transaction whether it is a purchase or refinance. The origination segment is primarily responsible for loan origination, acquisition and sale activities. Servicing — The Company services loans primarily out of its corporate office in San Diego, California. Properties of the loans serviced by the Company are disbursed throughout the United States and as of December 31, 2024 the Company serviced at least one loan in 49 different states and the District of Columbia. The servicing segment provides a steady stream of cash flow to support the origination segment, and more importantly, it allows for the Company to build long-standing client relationships that drive repeat and referral business back to the origination segment to recapture the client’s next mortgage transaction. The servicing segment is primarily responsible for the servicing activities of all loans in the Company’s servicing portfolio, which includes, but is not limited to, collection and remittance of loan payments, managing borrower’s impound accounts for taxes and insurance, loan payoffs, loss mitigation and foreclosure activities. The Company’s CODM is the executive management team consisting of the Chief Executive Officer and the President and Chief Operating Officer. The CODM uses net income for both reportable segments as its primary measure in assessing segment performance and how to allocate resources. The Company does not allocate assets to its reportable segments as they are not included in the review performed by the CODM for purposes of assessing segment performance and allocating resources. The balance sheet is managed on a consolidated basis and is not used in the context of segment reporting. The Company also does not allocate certain corporate expenses, which are represented by All Other in the tables below. The following table presents the financial performance and results by segment for the year ended December 31, 2024: (in thousands) Origination Servicing Total All Other Total Revenue Loan origination fees and gain on sale of loans, net $ 762,939 $ 852 $ 763,791 $ — $ 763,791 Gain on reverse mortgage loans held for investment and HMBS-related borrowings, net 11,043 — 11,043 — 11,043 Loan servicing and other fees — 275,324 275,324 — 275,324 Valuation adjustment of mortgage servicing rights — (38,545) (38,545) — (38,545) Interest income 91,013 53,389 144,402 2,047 146,449 Interest expense (86,824) (4,070) (90,894) (18,949) (109,843) Other income (expense), net 2,321 186 2,507 (1,015) 1,492 Net revenue 780,492 287,136 1,067,628 (17,917) 1,049,711 Expenses Salaries, incentive compensation and benefits 639,151 35,705 674,856 49,400 724,256 General and administrative 76,977 14,075 91,052 16,052 107,104 Occupancy, equipment and communication 70,929 3,825 74,754 7,785 82,539 Depreciation and amortization 13,420 680 14,100 1,038 15,138 Provision for foreclosure losses — 1,617 1,617 — 1,617 Total expenses 800,477 55,902 856,379 74,275 930,654 Income tax expense — — — 22,125 22,125 Net (loss) income $ (19,985) $ 231,234 $ 211,249 $ (114,317) $ 96,932 The following table presents the financial performance and results by segment for the year ended December 31, 2023: (in thousands) Origination Servicing Total All Other Total Revenue Loan origination fees and gain on sale of loans, net $ 501,789 $ (486) $ 501,303 $ — $ 501,303 Gain on reverse mortgage loans held for investment and HMBS-related borrowings, net 8,233 — 8,233 — 8,233 Loan servicing and other fees — 246,144 246,144 — 246,144 Valuation adjustment of mortgage servicing rights — (139,560) (139,560) — (139,560) Interest income 57,384 45,932 103,316 1,088 104,404 Interest expense (51,840) (2,908) (54,748) (11,616) (66,364) Other income, net 805 199 1,004 23 1,027 Net revenue 516,371 149,321 665,692 (10,505) 655,187 Expenses Salaries, incentive compensation and benefits 456,059 31,298 487,357 42,504 529,861 General and administrative 57,683 11,191 68,874 14,339 83,213 Occupancy, equipment and communication 62,799 4,785 67,584 4,892 72,476 Depreciation and amortization 13,485 496 13,981 599 14,580 Provision for foreclosure losses — 1,188 1,188 — 1,188 Total expenses 590,026 48,958 638,984 62,334 701,318 Income tax benefit — — — (6,994) (6,994) Net (loss) income $ (73,655) $ 100,363 $ 26,708 $ (65,845) $ (39,13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4</t>
        </is>
      </c>
    </row>
    <row r="3">
      <c r="A3" s="3" t="inlineStr">
        <is>
          <t>Subsequent Events [Abstract]</t>
        </is>
      </c>
      <c r="B3" s="4" t="inlineStr">
        <is>
          <t xml:space="preserve"> </t>
        </is>
      </c>
    </row>
    <row r="4">
      <c r="A4" s="4" t="inlineStr">
        <is>
          <t>SUBSEQUENT EVENT</t>
        </is>
      </c>
      <c r="B4" s="4" t="inlineStr">
        <is>
          <t>SUBSEQUENT EVENTS On March 5, 2025, the Company's Board of Directors declared a special cash dividend of $0.50 per share on its Class A and Class B common stock, payable on March 31, 2025, to stockholders of record on March 17, 20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 attributable to Guild</t>
        </is>
      </c>
      <c r="B4" s="7" t="n">
        <v>97131</v>
      </c>
      <c r="C4" s="7" t="n">
        <v>-3900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processes are integrated into Guild’s overall risk management systems and processes. Accordingly, we manage cybersecurity risk through our enterprise-wide risk framework as described below. Within our enterprise-wide risk framework, we maintain programs that assess, identify, and manage information technology (“IT”) risk generally and material risks from cybersecurity threats specifically. Our cybersecurity risk program is designed by our IT governance team in collaboration with our risk committee and executive officers to ensure that risks from cybersecurity threats are identified, multiple layers of protection are operating effectively, detection and response to cyber security threats are in place, and recovery of core business processes and systems is documented and tested. Our cybersecurity risk program follows the National Institute of Standards and Technology Cyber Security Framework (“NIST CSF”). We also use third-party service providers to help enhance our cybersecurity capabilities and to assist us with cybersecurity program assessments and penetration testing, including providing the function of a Chief Information Security Officer. Specific features of our cybersecurity risk program include (i) periodic assessment of risks arising from cybersecurity threats, including a NIST CSF risk assessment, application risk assessment, and a business continuity and disaster recovery impact assessment; (ii) initiatives relating to the design, operation and monitoring of the IT risk management program and the cybersecurity risk program; (iii) creation and maintenance of redundancies for core business systems such as Guild’s originations and servicing systems; (iv) training for all personnel on aspects of cybersecurity threats, cybersecurity awareness campaigns company wide, and additional training for certain other employee groups; (v) an incident response plan that outlines the steps we will take to respond to a cybersecurity incident; and (vi) periodic cybersecurity exercises and internal cybersecurity incident simulations. While the majority of the technology used throughout our company is proprietary, we use third parties to provide IT applications or IT infrastructure that maintain or support our operations. For certain third parties, we have processes to oversee and identify risk from cybersecurity threats through our contract management process.</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Cybersecurity risk management processes are integrated into Guild’s overall risk management systems and processes. Accordingly, we manage cybersecurity risk through our enterprise-wide risk framework as described below.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and Audit Committee oversee our risk management program which includes cybersecurity risk.</t>
        </is>
      </c>
    </row>
    <row r="11">
      <c r="A11" s="4" t="inlineStr">
        <is>
          <t>Cybersecurity Risk Board Committee or Subcommittee Responsible for Oversight [Text Block]</t>
        </is>
      </c>
      <c r="B11" s="4" t="inlineStr">
        <is>
          <t>Our Board of Directors and Audit Committee oversee our risk management program which includes cybersecurity risk.</t>
        </is>
      </c>
    </row>
    <row r="12">
      <c r="A12" s="4" t="inlineStr">
        <is>
          <t>Cybersecurity Risk Process for Informing Board Committee or Subcommittee Responsible for Oversight [Text Block]</t>
        </is>
      </c>
      <c r="B12" s="4" t="inlineStr">
        <is>
          <t>Information provided covers various aspects of our cyber defense including incident analysis and third party reports. We have processes in place so that information regarding potentially material cybersecurity incidents is escalated to the Board of Directors and the Audit Committee. Other information provided covers various aspects of our cyber defense including incident analysis and third party reports.</t>
        </is>
      </c>
    </row>
    <row r="13">
      <c r="A13" s="4" t="inlineStr">
        <is>
          <t>Cybersecurity Risk Role of Management [Text Block]</t>
        </is>
      </c>
      <c r="B13" s="4" t="inlineStr">
        <is>
          <t>The company is responsible for assessing and managing cybersecurity risks by establishing and maintaining processes and programs designed to assess, identify, prevent, manage, detect, respond to, and mitigate potential cybersecurity threats as described above. Our Chief Information Officer leads our information security department, which is primarily responsible for implementing and maintaining our cybersecurity risk management program. The Chief Information Officer (“CIO”) has over 30 years of experience in information technology in the mortgage origination and servicing industry, including prior service as the CIO for other mortgage institutions. The cybersecurity risk management program includes teams focused on information security, IT governance and IT operations. The information security program is also supported by personnel in legal and compliance, and application development. Guild personnel that work on cybersecurity risk management have achieved such professional certifications as Certified Information Systems Security Professional (“CISSP”) and Certified Cloud Security Professional (“CCSP”). The Chief Information Officer also is a member of our risk committee. The risk committee oversees on an enterprise-wide basis Guild’s risk management framework, including cybersecurity risk. The IT security and IT governance teams report regularly to the risk committee on key risk indicators (“KRIs”) that track Guild’s monitoring of key cybersecurity risks and remediation initiatives. The other members of the risk committee include the Chief Executive Officer, President and Chief Operating Officer, Chief Financial Officer, and Chief Compliance Officer.</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hief Information Officer leads our information security department, which is primarily responsible for implementing and maintaining our cybersecurity risk management program. The Chief Information Officer (“CIO”) has over 30 years of experience in information technology in the mortgage origination and servicing industry, including prior service as the CIO for other mortgage institutions. The cybersecurity risk management program includes teams focused on information security, IT governance and IT operations. The information security program is also supported by personnel in legal and compliance, and application development. Guild personnel that work on cybersecurity risk management have achieved such professional certifications as Certified Information Systems Security Professional (“CISSP”) and Certified Cloud Security Professional (“CCSP”). The Chief Information Officer also is a member of our risk committee. The risk committee oversees on an enterprise-wide basis Guild’s risk management framework, including cybersecurity risk. The IT security and IT governance teams report regularly to the risk committee on key risk indicators (“KRIs”) that track Guild’s monitoring of key cybersecurity risks and remediation initiatives. The other members of the risk committee include the Chief Executive Officer, President and Chief Operating Officer, Chief Financial Officer, and Chief Compliance Officer.</t>
        </is>
      </c>
    </row>
    <row r="16">
      <c r="A16" s="4" t="inlineStr">
        <is>
          <t>Cybersecurity Risk Management Expertise of Management Responsible [Text Block]</t>
        </is>
      </c>
      <c r="B16" s="4" t="inlineStr">
        <is>
          <t>The Chief Information Officer (“CIO”) has over 30 years of experience in information technology in the mortgage origination and servicing industry, including prior service as the CIO for other mortgage institutions.</t>
        </is>
      </c>
    </row>
    <row r="17">
      <c r="A17" s="4" t="inlineStr">
        <is>
          <t>Cybersecurity Risk Process for Informing Management or Committees Responsible [Text Block]</t>
        </is>
      </c>
      <c r="B17" s="4" t="inlineStr">
        <is>
          <t>The Chief Information Officer also is a member of our risk committee. The risk committee oversees on an enterprise-wide basis Guild’s risk management framework, including cybersecurity risk. The IT security and IT governance teams report regularly to the risk committee on key risk indicators (“KRIs”) that track Guild’s monitoring of key cybersecurity risks and remediation initiativ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t>
        </is>
      </c>
    </row>
    <row r="5">
      <c r="A5" s="4" t="inlineStr">
        <is>
          <t>Use of Estimates</t>
        </is>
      </c>
      <c r="B5" s="4" t="inlineStr">
        <is>
          <t>Use of Estimates The preparation of financial statements in conformity with GAAP requires management to make estimates and assumptions that affect the amounts reported in the financial statements and accompanying notes. Although management is not currently aware of any factors that would significantly change its estimates and assumptions, actual results could materially differ from those estimates. The following accounting policies, together with those disclosed elsewhere in the consolidated financial statements, represent the significant accounting policies of the Company.</t>
        </is>
      </c>
    </row>
    <row r="6">
      <c r="A6" s="4" t="inlineStr">
        <is>
          <t>Reclassifications</t>
        </is>
      </c>
      <c r="B6" s="4" t="inlineStr">
        <is>
          <t>Reclassifications Certain reclassifications have been made to the consolidated financial statements to conform to the current year’s presentation.</t>
        </is>
      </c>
    </row>
    <row r="7">
      <c r="A7" s="4" t="inlineStr">
        <is>
          <t>Principles of Consolidation</t>
        </is>
      </c>
      <c r="B7" s="4" t="inlineStr">
        <is>
          <t>Principles of Consolidation The Company's consolidated financial statements include the accounts of the Company, GMC, and their consolidated subsidiaries, variable interest entities (“VIE”) of which the Company is the primary beneficiary, and joint ventures in which the Company has a majority voting interest and control. All significant intercompany accounts and transactions have been eliminated in consolidation. During the years ended December 31, 2024 and 2023, the board of managers of GMC declared and paid distributions of $35.7 million and $30.5 million to its parent Guild Holdings Company which was eliminated in consolidation. The Company evaluates its relationships and investments to determine if it is the primary beneficiary of a VIE. Generally, a VIE is a legal entity in which the equity investors do not have the characteristics of a controlling financial interest or lack sufficient equity at risk for the entity to finance its activities without additional subordinated financial support. In determining whether the Company is the primary beneficiary of a VIE, the Company considers qualitative and quantitative factors, including, but not limited to: which activities most significantly impact the VIE’s economic performance and which party controls such activities; the amount and characteristics of the Company's investment; the obligation or likelihood for the Company or other investors to provide financial support; and the similarity with and significance to the Company's business activities and the business activities of the other investors. See “Note 12—Variable Interest Entities” for additional information. The carrying amount of the consolidated joint ventures' assets and liabilities were immaterial as of December 31, 2024 and 2023.</t>
        </is>
      </c>
    </row>
    <row r="8">
      <c r="A8" s="4" t="inlineStr">
        <is>
          <t>Investments in Unconsolidated Joint Ventures [Consider removing/not material]</t>
        </is>
      </c>
      <c r="B8" s="4" t="inlineStr">
        <is>
          <t>Investments in Unconsolidated Joint Ventures The Company has investments in unconsolidated joint ventures involved in the mortgage lending business, which are included in other assets in the Consolidated Balance Sheets. The Company's investments in these unconsolidated joint ventures are accounted for under the equity method of accounting as the Company does not have a majority voting interest, operational control or financial control. As a result, the Company does not recognize the assets and liabilities of these unconsolidated joint ventures in its financial statements. The Company's share of the net earnings or losses of the investee are included in other income, net in the Consolidated Statements of Operations. The Company classifies distributions received from its unconsolidated joint ventures using the cumulative earnings approach. Distributions received are considered returns on the investment and classified as cash inflows from operating activities. If, however, the investor’s cumulative distributions received, less distributions received in prior periods determined to be returns of investment, exceeds cumulative equity in earnings recognized, the excess is considered a return of investment and is classified as cash inflows from investing activities. The investments in unconsolidated joint ventures were immaterial as of December 31, 2024 and 2023.</t>
        </is>
      </c>
    </row>
    <row r="9">
      <c r="A9" s="4" t="inlineStr">
        <is>
          <t>Cash, Cash Equivalents and Restricted Cash</t>
        </is>
      </c>
      <c r="B9" s="4" t="inlineStr">
        <is>
          <t>Cash, Cash Equivalents and Restricted Cash For cash flow purposes, the Company considers cash and temporary investments with original maturities of three months or less, to be cash and cash equivalents. The Company typically maintains cash in financial institutions in excess of Federal Deposit Insurance Corporation limits. The Company evaluates the creditworthiness of these financial institutions in determining the risk associated with these cash balances. The Company maintains cash balances that are restricted under the terms of its warehouse lines of credit.</t>
        </is>
      </c>
    </row>
    <row r="10">
      <c r="A10" s="4" t="inlineStr">
        <is>
          <t>Mortgage Loans Held for Sale</t>
        </is>
      </c>
      <c r="B10" s="4" t="inlineStr">
        <is>
          <t>Mortgage Loans Held for Sale The Company measures newly originated residential mortgage loans held for sale (“MLHS”) at fair value in accordance with Accounting Standards Codification (“ASC”) 825, Financial Instruments . Included in MLHS are loans originated as held for sale that are expected to be sold into the secondary market and loans that have been previously sold and repurchased from investors that management intends to resell into the secondary market, which are recorded at fair value. The Company estimates fair value by evaluating a variety of market indicators, including recent trades and outstanding commitments, calculated on an individual loan basis and aggregated (see “Note 2—Fair Value Measurements”). Changes in the fair value of mortgage loans are recognized in current period income and are included in loan origination fees and gain on sale of loans, net in the Consolidated Statements of Operations. Fair value for mortgage loans covered by investor commitments is based on commitment prices. Fair value for uncommitted loans is based on current delivery prices. In accordance with ASC 825-10, the Company immediately recognizes loan origination fees, net of direct loan origination costs associated with these loans. Loans are considered sold when the Company surrenders control over the financial assets. Control is considered to have been surrendered when the transferred assets have been isolated from the Company, beyond the reach of the Company and its creditors; the purchaser obtains the right (free of conditions that constrain it from taking advantage of that right) to pledge or exchange the transferred assets; and the Company does not maintain effective control over the transferred assets through an agreement that both entitles and obligates the Company to repurchase or redeem the transferred assets before their maturity. The Company typically considers the above criteria to have been met upon acceptance and receipt of sales proceeds from the purchaser.</t>
        </is>
      </c>
    </row>
    <row r="11">
      <c r="A11" s="4" t="inlineStr">
        <is>
          <t>Reverse Mortgage Loans Held for Investment and HMBS-Related Borrowings, Net / Gain on Reverse Mortgage Loans Held for Investment and HMBS-Related Borrowings, Net</t>
        </is>
      </c>
      <c r="B11" s="4" t="inlineStr">
        <is>
          <t>Reverse Mortgage Loans Held for Investment and HMBS-Related Borrowings, Net In April 2023, the Company acquired certain assets of Cherry Creek Mortgage, LLC ("CCM") (see “Note 3—Acquisitions), which expanded its range of services by offering reverse mortgages to its customers. Reverse mortgage loans are residential mortgage loans for which neither principal nor interest is due until the borrower dies, the home is sold, or other trigger events occur. Reverse mortgage loans can have either fixed interest rates or adjustable interest rates. In the case of most fixed-rate reverse mortgage loans, the borrower must draw the loan proceeds up front in one lump sum, while many adjustable-rate mortgage loans provide the borrower with a line of credit that can be drawn over time. The Company has elected to measure these loans at fair value, on a recurring basis, with changes in fair value recorded in gain on reverse mortgage loans held for investment and HMBS-related borrowings, net in the Consolidated Statements of Operations. The Company securitizes home equity conversion mortgages (“HECM”) into HMBS, which Ginnie Mae guarantees, and sells them in the secondary market while retaining the rights to service. The Company has determined that HECM loans transferred under the current Ginnie Mae HMBS securitization program do not meet the requirements for sale accounting under ASC 860, Transfers and Servicing , and are therefore not derecognized upon date of transfer. The Ginnie Mae HMBS securitization program includes certain terms that do not meet the participating interest requirements and require or provide an option for the Company to reacquire the loans prior to maturity. Due to these terms, the transfer of the loans does not meet the requirements of sale accounting. As a result, the Company accounts for HECM loans transferred into HMBS securitizations as secured borrowings and continues to recognize the loans as held for investment, along with the corresponding liability for the HMBS related obligations. As an issuer of HMBS, the Company is required to repurchase reverse loans out of the Ginnie Mae securitization pools once the outstanding principal balance of the related HECM is equal to or greater than 98% of the maximum claim amount (“MCA”) (referred to as unpoolable loans). Performing repurchased loans are conveyed to the HUD and payment is received from HUD typically within 75 days of repurchase. Nonperforming repurchased loans are generally liquidated through foreclosure, subsequent sale of the real estate owned (“REO”) and claim submissions to HUD. Gain on Reverse Mortgage Loans Held for Investment and HMBS-Related Borrowings, Net The Company has elected to measure the HECM loans held for investment and HMBS-related borrowings at fair value on a recurring basis. The fair value gains and losses of the HECM loans and HMBS-related borrowings and the gains and losses on tail securitization are included in gain on reverse mortgage loans held for investment and HMBS-related borrowings, net in the Consolidated Statements of Operations. Tail securitizations are participations in previously securitized HECMs and are created by additions to principal for borrower draws on lines-of-credit (scheduled and unscheduled), interest, servicing fees, and mortgage insurance premiums. In addition, gain on reverse mortgage loans held for investment and HMBS-related borrowings, net includes interest income on the securitized HECM loans, interest expense on the HMBS-related borrowings, together with the realized cash gains or losses on tail securitization and the fair value changes related to new reverse mortgage loans through the securitization date. The reverse mortgage loan production activity is included in the Company's origination segment.</t>
        </is>
      </c>
    </row>
    <row r="12">
      <c r="A12" s="4" t="inlineStr">
        <is>
          <t>Ginnie Mae Loans Subject to Repurchase Right</t>
        </is>
      </c>
      <c r="B12" s="4" t="inlineStr">
        <is>
          <t>Ginnie Mae Loans Subject to Repurchase Right In accordance with ASC 860-50, certain loans, as defined by the servicer guidelines, serviced by the Company on behalf of GNMA are recognized as an asset, and carried at the unpaid principal balance (“UPB”) of the loans, which approximates fair value. The Company has a right to repurchase any loans serviced on behalf of GNMA that are three or more consecutive payments delinquent (“GNMA Loan Inventory”). The Company recognizes a corresponding liability (“GNMA Loan Payable”) which is recorded at the unpaid principal balance, for loans in which the Company has not exercised the right to repurchase the loans. If the loan goes through foreclosure and is an FHA loan, HUD acts as the insurer for GNMA and reimburses the servicer for the UPB plus allowable interest and foreclosure fees. The Company reserves for unreimbursed interest and fees as part of the general foreclosure reserve. If the loan goes through foreclosure and is a VA loan, the VA acts as the insurer and reimburses the Company based on the net value of the underlying property. At the amount determined by the VA, the Company accounts for any loss on VA loans in its foreclosure loss reserve to a certain threshold with any excess charged to its investor reserves. If a foreclosure sale has been held on an FHA loan, the deed is transferred to the Company and the loan becomes a GNMA REO. These are foreclosed real estate properties securing GNMA loans. Both principal and interest for government insured/guaranteed loans secured by the foreclosed real estate properties are collectible because the loans are insured by the FHA or guaranteed by the VA. The GNMA Loan Inventory and related GNMA REO is equal, and offsetting, to the GNMA Loan Payable.</t>
        </is>
      </c>
    </row>
    <row r="13">
      <c r="A13" s="4" t="inlineStr">
        <is>
          <t>Mortgage Servicing Rights</t>
        </is>
      </c>
      <c r="B13" s="4" t="inlineStr">
        <is>
          <t>Mortgage Servicing Rights Mortgage servicing rights (“MSRs”) are recognized as assets in the Consolidated Balance Sheets when loans are sold, and the associated servicing rights are retained. The Company maintains one class of MSR asset and has elected the fair value method, with changes in fair value recorded in valuation adjustment of mortgage servicing rights in the Consolidated Statements of Operations. To determine the fair value of the servicing right when created, the Company uses a valuation model that calculates the present value of future cash flows. The valuation model incorporates assumptions that market participants would use in estimating future net servicing income, including estimates of contractual service fees, ancillary income and late fees, the cost of servicing, the discount rate, float value, the inflation rate, estimated prepayment speeds, and default rates.</t>
        </is>
      </c>
    </row>
    <row r="14">
      <c r="A14" s="4" t="inlineStr">
        <is>
          <t>Advances, Net</t>
        </is>
      </c>
      <c r="B14" s="4" t="inlineStr">
        <is>
          <t>Advances, Net The Company advances funds on behalf of borrowers and investors in accordance with the terms of its servicing agreements. These advances include amounts for delinquent principal and interest payments, property taxes, insurance premiums, and other out-of-pocket costs necessary to preserve and protect the value of the underlying loan collateral. Advances are generally recoverable from borrowers for performing loans, or from loan proceeds, investors, guarantors, or insurers for non-performing loans. Advances are recorded at cost, net of a foreclosure loss reserve. The Company has exposure for losses associated with government loans in foreclosure related to nonrefundable interest and foreclosure servicing costs. The Company maintains a reserve for government loans currently in foreclosure based on historical loss experience. The Company also accrues for any additional known losses above the current loss per loan; for example, losses due to servicer delays. Advances are periodically assessed for collectability and are written off when deemed unrecoverable. Operational losses resulting from non-recoverable advances, such as those caused by servicing errors, are recognized as incurred. Advances are considered financial assets and are evaluated for recoverability on an ongoing basis.</t>
        </is>
      </c>
    </row>
    <row r="15">
      <c r="A15" s="4" t="inlineStr">
        <is>
          <t>Property and Equipment, Net</t>
        </is>
      </c>
      <c r="B15" s="4" t="inlineStr">
        <is>
          <t>Property and Equipment, Net Property and equipment is recorded at cost and depreciated using the straight-line method over the estimated useful life of the asset, usually three years. Leasehold improvements are amortized using the straight-line method over the shorter of the term of the related lease or the estimated useful life. The Company recognizes internal-use software within property and equipment which consists of both internal and external costs incurred in the development, testing and implementation directly related to the new software. The internal-use software is amortized over a three-year period and begins amortization upon the “go-live” date of the software. The Company determines the “go-live” date as the date in which the software is readily available to be used companywide.</t>
        </is>
      </c>
    </row>
    <row r="16">
      <c r="A16" s="4" t="inlineStr">
        <is>
          <t>Leases</t>
        </is>
      </c>
      <c r="B16" s="4" t="inlineStr">
        <is>
          <t>Leases The Company determines if an arrangement is or contains a lease at inception, which is the date on which the terms of the contract are agreed to and the agreement creates enforceable rights and obligations. The Company also considers whether its service arrangements include the right to control the use of an asset. If an arrangement is determined to be a lease, the Company recognizes a right-of-use (“ROU”) asset and a corresponding operating lease liability in its Consolidated Balance Sheets based on the present value of lease payments over the expected lease term, except leases with initial terms of twelve months or less. Lease payments may include fixed rent escalation clauses or payments that depend on an index or a rate (such as the consumer price index) measured using the index or applicable rate at lease commencement. Subsequent changes in the index or rate and any other variable payments, such as market-rate base rent adjustments, are recognized as variable lease expense in the period incurred. To determine the present value of lease payments, the Company uses its incremental borrowing rate, as the leases generally do not have a readily determinable implicit discount rate. The Company applies judgement in assessing factors such as Company-specific credit risk, lease term, nature and quality of the underlying collateral and the economic environment in determining the lease-specific incremental borrowing rate. The ROU assets are also adjusted for any initial direct costs incurred and lease payments made at or before the commencement date and are reduced by lease incentives. The Company’s leases generally include a non-lease component representing additional services transferred to the Company, such as common area maintenance for real estate. The Company accounts for lease and non-lease components in its contracts as a single lease component for all asset classes. The non-lease components are usually variable in nature and recorded in variable lease expense in the period incurred. The Company recognizes lease expense on a straight-line basis excluding short-term and variable lease payments which are recognized as incurred. Short-term lease cost represents payments for leases with a lease term of 12 months or less, excluding leases with a term of one month or less.</t>
        </is>
      </c>
    </row>
    <row r="17">
      <c r="A17" s="4" t="inlineStr">
        <is>
          <t>Derivative Instruments</t>
        </is>
      </c>
      <c r="B17" s="4" t="inlineStr">
        <is>
          <t>Derivative Instruments The Company enters into interest rate lock commitments (“IRLCs”) and forward commitments to sell mortgage loans and to be announced mortgage-backed securities which are considered derivative financial instruments. These items are accounted for as free-standing derivatives and are included in the Consolidated Balance Sheets at fair value. The Company treats all of its derivative instruments as economic hedges; therefore, none of its derivative instruments qualify for designation as accounting hedges. The Company enters into IRLCs to originate residential mortgage loans at specified interest rates and within a specified period of time, with customers who have applied for a loan and meet certain credit and underwriting criteria. IRLCs on mortgage loans in process that have not closed, but are intended to be sold, are considered to be derivatives and changes in fair value are recorded in the Consolidated Statements of Operations within loan origination fees and gain on sale of loans, net. Fair value is based upon the estimated fair value of the underlying mortgage loan, including the expected net future cash flows related to servicing that mortgage loan, net of estimated incentive compensation, and adjusted for: (i) estimated costs to complete and originate the loan and (ii) an adjustment to reflect the estimated percentage of IRLCs that will result in a closed mortgage loan under the original terms of the agreement (pull-through rate). IRLCs and uncommitted MLHS expose the Company to the risk that the value of the mortgage loans held and mortgage loans underlying the commitments may decline due to increases in mortgage interest rates during the life of the commitments. To protect against this risk the Company enters into derivative instruments such as forward loan sales commitments, mandatory delivery commitments, options and futures contracts. Management expects the changes in the fair value of these derivatives to have a negative correlation to the changes in fair value of the derivative loan commitments and MLHS, thereby reducing earnings volatility. The changes in fair value are recorded in the Consolidated Statements of Operations within loan origination fees and gain on sale of loans, net. The Company considers various factors and strategies in determining the portion of the mortgage pipeline and loans held for sale it wants to economically hedge. Cash flows related to derivative instruments are reported within cash flows from operating activities in the Consolidated Statements of Cash Flows.</t>
        </is>
      </c>
    </row>
    <row r="18">
      <c r="A18" s="4" t="inlineStr">
        <is>
          <t>Acquisitions/Contingent Liabilities due to Acquisitions</t>
        </is>
      </c>
      <c r="B18" s="4" t="inlineStr">
        <is>
          <t>Acquisitions When making an acquisition, the Company recognizes separately from goodwill the assets acquired and the liabilities assumed at their acquisition date fair values under ASC 805, Business Combinations . Goodwill as of the acquisition date is measured as the excess of consideration transferred and the net of the acquisition date fair values of the assets acquired and the liabilities assumed. The Company uses its best estimates and assumptions to accurately value assets acquired and liabilities assumed at the acquisition date. The Company’s estimates are inherently uncertain and actual results may differ from expectations. The Company may record measurement period adjustments during the measurement period (one year from the acquisition date) that result from obtaining additional information about the facts and circumstances that existed as of the acquisition date. If this additional information had been known, it would have affected the accounting for the business combination as of the acquisition date. Accounting for business combinations requires the Company’s management to make estimates and assumptions, especially at the acquisition date with respect to MSRs and contingent considerations. Although the Company believes the assumptions and estimates it has made in the past have been reasonable and appropriate, they are based in part on historical experience and information obtained from the management of the acquired companies and are inherently uncertain. Contingent Liabilities due to Acquisitions The Company may be required to pay future consideration to the former shareholders of acquired companies, depending upon the terms of the applicable purchase agreement, which is contingent upon the achievement of certain financial and operating targets. The Company determines the fair value for its contingent consideration obligations using an income approach whereby the Company forecasts the cash outflows related to the future payments, which are based on a percentage of net income specified in the purchase agreements. The Company then discounts these expected payment amounts to calculate the present value, or fair value, as of the valuation date. The Company’s management evaluates the underlying projections used in determining fair value each period and makes updates to these underlying projections when there have been significant changes in management’s expectations of the future business performance. The principal significant unobservable input used in the valuations of the Company’s contingent consideration obligations is a risk-adjusted discount rate. Whereas management’s underlying projections adjust for market penetration and other economic expectations, the discount rate is risk-adjusted for key factors such as uncertainty in the mortgage banking industry due to its reliance on external influences (interest rates, regulatory changes, etc.), upfront payments, and credit risk. An increase in the discount rate will result in a decrease in the fair value of contingent consideration. Conversely, a decrease in the discount rate will result in an increase in the fair value of contingent consideration. At each reporting date, or whenever there are significant changes in underlying key assumptions, a review of these assumptions is performed and the contingent consideration liability is updated to its estimated fair value. If there are no significant changes in the assumptions, the quarterly determination of the fair value of contingent consideration reflects the implied interest for the passage of time. Changes in the estimated fair value of the contingent consideration obligations may result from changes in the terms of the contingent payments, changes in discount periods and rates and changes in probability assumptions with respect to the timing and likelihood of achieving the certain financial targets. Actual progress toward achieving the financial targets for the remaining measurement periods may be different than the Company’s expectations of future performance. The change in the estimated fair value of contingent consideration is included in general and administrative expense in the Consolidated Statements of Operations.</t>
        </is>
      </c>
    </row>
    <row r="19">
      <c r="A19" s="4" t="inlineStr">
        <is>
          <t>Goodwill and Intangible Assets, Net</t>
        </is>
      </c>
      <c r="B19" s="4" t="inlineStr">
        <is>
          <t xml:space="preserve">Goodwill and Intangible Assets, Net Goodwill represents the excess of the purchase price or consideration transferred in a business combination over the estimated fair value of the identifiable net assets acquired. Goodwill and intangible assets that have an indefinite useful life are not amortized but are tested for potential impairment at least annually. The Company performs its annual goodwill impairment analysis as of October 1 or more frequently if events and circumstances indicate that the carrying value may not be recoverable. The Company’s goodwill is allocated by reporting unit and is evaluated for impairment by first performing a qualitative assessment to determine whether a quantitative goodwill test is necessary. Qualitative factors include, among other things, macroeconomic conditions, industry and market considerations, financial performance of the respective reporting unit and other relevant entity and reporting-unit specific considerations. If it is determined, based on qualitative factors, that the fair value of the reporting unit may be more likely than not less than the carrying amount, or if significant adverse changes in the Company's future financial performance occur that could materially impact fair value, a quantitative goodwill impairment test would be required. A quantitative assessment for impairment requires the Company to use significant judgment and estimates, including, but not limited to, estimates of future cash flows, revenue growth rates, operating margins, and a discount rate. Such estimates are based upon assumptions which are inherently uncertain and unpredictable. The fair value of goodwill is determined by assigning the fair value of the reporting unit to all the assets and liabilities of that unit as if the reporting unit had been acquired in a business combination. If the fair value is less than the carrying value, the amount of impairment expense is equal to the difference between the reporting unit’s fair value and the reporting unit’s carrying value. </t>
        </is>
      </c>
    </row>
    <row r="20">
      <c r="A20" s="4" t="inlineStr">
        <is>
          <t>Real Estate Owned</t>
        </is>
      </c>
      <c r="B20" s="4" t="inlineStr">
        <is>
          <t xml:space="preserve">Real Estate Owned There are two types of REO properties held by the Company. The first is considered a traditional REO where the Company owns, markets, and sells the property. At the time of foreclosure, other real estate owned is recorded at the asset’s fair value less selling costs, which becomes the property’s new basis. After foreclosure, these assets are carried at the lower of their new cost basis or fair value less selling costs. Costs incurred in maintaining foreclosed real estate and subsequent write-downs to reflect declines in the fair value of the property are expensed as incurred. </t>
        </is>
      </c>
    </row>
    <row r="21">
      <c r="A21" s="4" t="inlineStr">
        <is>
          <t>Company Owned Life Insurance</t>
        </is>
      </c>
      <c r="B21" s="4" t="inlineStr">
        <is>
          <t>Company Owned Life Insurance</t>
        </is>
      </c>
    </row>
    <row r="22">
      <c r="A22" s="4" t="inlineStr">
        <is>
          <t>Reserves for Loan Repurchases from Investors</t>
        </is>
      </c>
      <c r="B22" s="4" t="inlineStr">
        <is>
          <t>Reserves for Loan Repurchases from Investors</t>
        </is>
      </c>
    </row>
    <row r="23">
      <c r="A23" s="4" t="inlineStr">
        <is>
          <t>Stock-Based Compensation</t>
        </is>
      </c>
      <c r="B23" s="4" t="inlineStr">
        <is>
          <t>Stock-Based Compensation</t>
        </is>
      </c>
    </row>
    <row r="24">
      <c r="A24" s="4" t="inlineStr">
        <is>
          <t>Advertising</t>
        </is>
      </c>
      <c r="B24" s="4" t="inlineStr">
        <is>
          <t>Advertising Advertising is expensed as incurred and amounted to $12.2 million and $10.6 million for the years ended December 31, 2024 and 2023, respectively, and is included within general and administrative expenses in the Consolidated Statements of Operations.</t>
        </is>
      </c>
    </row>
    <row r="25">
      <c r="A25" s="4" t="inlineStr">
        <is>
          <t>Earnings or Loss Per Share</t>
        </is>
      </c>
      <c r="B25" s="4" t="inlineStr">
        <is>
          <t>Earnings or Loss Per Share The Company determines earnings or loss per share in accordance with the authoritative guidance in ASC 260, Earnings Per Share</t>
        </is>
      </c>
    </row>
    <row r="26">
      <c r="A26" s="4" t="inlineStr">
        <is>
          <t>Common Stock Dividends</t>
        </is>
      </c>
      <c r="B26" s="4" t="inlineStr">
        <is>
          <t>Common Stock Dividends Dividends are recorded if and when declared by the Board of Directors. The ability to declare dividends may be limited by restrictive covenants in connection with the Company’s indebtedness. Dividends are accrued as a liability on the Consolidated Balance Sheets when declared and recorded as a decrease to retained earnings when paid. Unvested RSUs under the 2020 Omnibus Incentive Plan (the “2020 Plan”) have rights to dividends, which entitle holders to the same dividend value per share as holders of shares of Class A common stock in the form of dividend equivalent units (“DEUs”). DEUs will be credited as additional RSUs on the dividend payment date and will vest on the same date as the underlying RSUs and are forfeited if the underlying RSUs forfeit prior to vesting. The number of additional RSUs credited will equal the per share cash dividend amount, multiplied by the number of RSUs, divided by the fair market value of a share of Class A common stock on the last trading day before the date of the dividend payment. RSUs are rounded up to the nearest whole number of shares upon vesting. Since the DEUs are forfeitable, the value of the DEUs is recorded as a reduction to retained earnings and an increase to additional paid-in capital in the Consolidated Balance Sheets.</t>
        </is>
      </c>
    </row>
    <row r="27">
      <c r="A27" s="4" t="inlineStr">
        <is>
          <t>Income Taxes</t>
        </is>
      </c>
      <c r="B27"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likely than-not to be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records penalties as a component of income taxes.</t>
        </is>
      </c>
    </row>
    <row r="28">
      <c r="A28" s="4" t="inlineStr">
        <is>
          <t>Fair Value Measurements</t>
        </is>
      </c>
      <c r="B28" s="4" t="inlineStr">
        <is>
          <t>Fair Value Measurement Fair value is defined as the exchange price that would be received for an asset or paid to transfer a liability (an exit price) in the principal or most advantageous market for the asset or liability in an orderly transaction between market participants at the measurement date. Inputs used to measure fair value are prioritized within a three-level fair value hierarchy. This hierarchy requires entities to maximize the use of observable inputs and minimize the use of unobservable inputs. The categorization of assets and liabilities measured at fair value within the valuation hierarchy is based on the lowest level of input that is significant to the fair value measurement. The three levels of inputs used to measure fair value are as follows: • Level One — Level One inputs are unadjusted, quoted prices in active markets for identical assets or liabilities that the Company has the ability to access at the measurement date. • Level Two — Level Two inputs are observable for that asset or liability, either directly or indirectly, and include quoted prices for similar assets and liabilities in active markets, quoted prices for identical or similar assets and liabilities in markets that are not active, observable inputs for the asset or liability other than quoted prices and inputs derived principally from or corroborated by observable market data by correlation or other means. If the asset or liability has a specified contractual term, the inputs must be observable for substantially the full term of the asset or liability. • Level Three — Level Three inputs are unobservable inputs for the asset or liability that reflect the Company’s assessment of the assumptions that market participants would use in pricing the asset or liability, including assumptions about risk, and are developed based on the best information available. See “Note 2—Fair Value Measurements” for additional information. Fair value is defined as the exchange price that would be received for an asset or paid to transfer a liability (an exit price) in the principal or most advantageous market for the asset or liability in an orderly transaction between market participants at the measurement date. Inputs used to measure fair value are prioritized within a three-level fair value hierarchy. This hierarchy requires entities to maximize the use of observable inputs and minimize the use of unobservable inputs. The categorization of assets and liabilities measured at fair value within the valuation hierarchy is based on the lowest level of input that is significant to the fair value measurement. The three levels of inputs used to measure fair value are as follows: • Level One — Level One inputs are unadjusted, quoted prices in active markets for identical assets or liabilities that the Company has the ability to access at the measurement date. • Level Two — Level Two inputs are observable for that asset or liability, either directly or indirectly, and include quoted prices for similar assets and liabilities in active markets, quoted prices for identical or similar assets and liabilities in markets that are not active, observable inputs for the asset or liability other than quoted prices and inputs derived principally from or corroborated by observable market data by correlation or other means. If the asset or liability has a specified contractual term, the inputs must be observable for substantially the full term of the asset or liability. • Level Three — Level Three inputs are unobservable inputs for the asset or liability that reflect the Company’s assessment of the assumptions that market participants would use in pricing the asset or liability, including assumptions about risk, and are developed based on the best information available.</t>
        </is>
      </c>
    </row>
    <row r="29">
      <c r="A29" s="4" t="inlineStr">
        <is>
          <t>Segments</t>
        </is>
      </c>
      <c r="B29" s="4" t="inlineStr">
        <is>
          <t>Segments</t>
        </is>
      </c>
    </row>
    <row r="30">
      <c r="A30" s="4" t="inlineStr">
        <is>
          <t>Escrow and Fiduciary Funds</t>
        </is>
      </c>
      <c r="B30" s="4" t="inlineStr">
        <is>
          <t>Escrow and Fiduciary Funds</t>
        </is>
      </c>
    </row>
    <row r="31">
      <c r="A31" s="4" t="inlineStr">
        <is>
          <t>Risks and Uncertainties</t>
        </is>
      </c>
      <c r="B31" s="4" t="inlineStr">
        <is>
          <t>Risks and Uncertainties In the normal course of business, companies in the mortgage banking industry encounter certain economic, liquidity, and regulatory risks. Economic risk includes interest rate risk and credit risk. Interest rate risk The Company’s MLHS, commitments to originate loans, and MSRs are subject to interest rate risk. For MLHS and commitments to originate loans, to the extent that a rising interest rate environment exists, the Company may experience a decrease in loan production and decreases in value, which may negatively impact the Company’s operations. To mitigate this risk, the Company uses hedging strategies designed to ensure any fluctuations in rates would not have a material impact on the Company’s financial position. For the Company’s MSRs, the fair value generally decreases in periods where interest rates are declining and as prepayment speeds are increasing. The fair value generally increases in periods where interest rates are increasing and as prepayment speeds are decreasing. For the years ended December 31, 2024 and 2023, the Company experienced decreases, in the valuation of its MSR portfolio. Since the Company also has a large origination platform the Company believes it was able to mitigate this risk by recapturing a significant portion of the runoff through refinances. Credit risk Credit risk is the risk of default that may result from borrowers’ inability or unwillingness to make contractually required payments during the period in which loans are being held for sale. The Company considers credit risk associated with these loans to be insignificant as it holds the loans for a short period of time, typically less than a month, and historically the Company has not experienced any material losses due to credit risk on loans held for sale. The Company sells loans to investors without recourse. As such, the investors have assumed the risk of loss or default by the borrower. However, the Company is usually required by these investors to make certain standard representations and warranties relating to credit information, loan documentation and collateral. To the extent that the Company does not comply with such representations, or there are early payment defaults, the Company may be required to repurchase the loans or indemnify these investors for any losses from borrower defaults, defects in the collateral or errors made in the credit decision. The Company is also subject to counterparty credit risk in the event of contractual nonperformance by its trading counterparties to its various over-the-counter derivative financial instruments. The Company manages this credit risk by selecting only counterparties that it believes to be financially strong, spreading the credit risk among many such counterparties, placing contractual limits on the amount of unsecured credit extended to any single counterparty, and entering into netting agreements with the counterparties as appropriate. The master netting agreements contain a legal right to offset amounts due to and from the same counterparty. Derivative assets in the Consolidated Balance Sheets represent derivative contracts in a gain position net of loss positions with the same counterparty and, therefore, also represent the Company’s maximum counterparty credit risk. The Company incurred no credit losses due to nonperformance of any of its counterparties during the years ended December 31, 2024 and 2023. Liquidity risk The Company encounters liquidity risk as the business requires substantial cash to support its operating activities. As a result, the Company is dependent on its lines of credit, and other financing facilities in order to finance its continued operations. If the Company’s principal lenders decided to terminate or not to renew these credit facilities with the Company, the loss of borrowing capacity could have an adverse impact on the Company’s financial statements unless the Company found a suitable alternative source. To mitigate this risk, the Company has multiple financing facilities with different lenders and varied maturity dates. Historically, the Company has not had a line of credit involuntarily terminated by a lender. The Company assesses market conditions and closely monitors and projects cash flows over multiple time periods to anticipate and mitigate liquidity risk. Regulatory risk The Company is subject to extensive and comprehensive regulation under federal, state and local laws in the United States. These laws and regulations significantly affect the way in which the Company does business and can restrict the scope of the Company’s existing business and limit the Company’s ability to expand product offerings or pursue acquisitions, or can make costs to service or originate loans higher, which could impact financial results. The Company continually monitors its regulatory environment for any changes that could have a significant impact on operations.</t>
        </is>
      </c>
    </row>
    <row r="32">
      <c r="A32" s="4" t="inlineStr">
        <is>
          <t>Recent Accounting Standards And Adopted Accounting Standards</t>
        </is>
      </c>
      <c r="B32" s="4" t="inlineStr">
        <is>
          <t>Recent Accounting Standards In November 2024, the Financial Accounting Standards Board (“FASB”) issued Accounting Standard Update (“ASU”) 2024-03, Income Statement—Reporting Comprehensive Income—Expense Disaggregation Disclosures (Subtopic 220-40): Disaggregation of Income Statement Expenses , which requires additional disclosures about specific expense categories in the notes to the financial statements. For public business entities the update will be effective for annual periods beginning after December 15, 2026, and interim periods beginning after December 15, 2027. Early adoption is permitted. The Company is currently evaluating the impact of adoption of the new guidance on its financial statements. In December 2023, the FASB issued ASU 2023-09, Income Taxes (Topic 740): Improvements to Income Tax Disclosures , which requires that an entity, on an annual basis, disclose additional income tax information, primarily related to the rate reconciliation and income taxes paid. The amendment in the ASU is intended to enhance the transparency and decision usefulness of income tax disclosures. The amendments in this Update are effective for annual periods beginning after December 15, 2024. The Company is currently evaluating the impact of the new standard on its financial statements. In August 2023, the FASB issued ASU 2023-05, Business Combinations—Joint Venture Formations (Subtopic 805-60): Recognition and Initial Measurement (“ASU 2023-05”). ASU 2023-05 applies to the formation of a “joint venture” or a “corporate joint venture” and requires a joint venture to initially measure all contributions received upon its formation at fair value. The guidance does not impact accounting by the venturers. The new guidance is applicable to joint venture entities with a formation date on or after January 1, 2025 on a prospective basis and early adoption is permitted. The Company adopted the accounting standard on January 1, 2025 on a prospective basis. Adopted Accounting Standards In November 2023, the FASB issued ASU 2023-07, Segment Reporting (Topic 280) (“ASU 2023-07”). ASU 2023-07 requires disclosure, on an annual and interim basis, of significant segment expenses that are regularly provided to the CODM, as well as the aggregate amount of other segment items included in the reported measure of segment profit or loss. ASU 2023-07 requires that a public entity disclose the title and position of the CODM and an explanation of how the CODM uses the reported measure(s) of segment profit or loss. Public entities will be required to provide all annual disclosures currently required by Topic 280 in interim periods, and entities with a single reportable segment are required to provide all the disclosures required by the amendments in the update and existing segment disclosures in Topic 280. ASU 2023-07 is effective for fiscal years beginning after December 15, 2023, and interim periods within fiscal years beginning after December 15, 2024, and requires retrospective adoption. The Company adopted this standard for the fiscal year ended December 31, 2024 and there was no material impact on the Company’s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Assets and Liabilities Measured at Fair Value on Recurring Basis</t>
        </is>
      </c>
      <c r="B4" s="4" t="inlineStr">
        <is>
          <t xml:space="preserve">The following table summarizes the Company’s assets and liabilities measured at fair value on a recurring basis at December 31, 2024: (in thousands) Level 1 Level 2 Level 3 Total Assets: Mortgage loans held for sale $ — $ 1,523,447 $ — $ 1,523,447 Reverse mortgage loans held for investment — — 451,704 451,704 Mortgage servicing rights — — 1,343,829 1,343,829 Derivative assets Interest rate lock commitments — — 7,964 7,964 Forward delivery commitments — 9,074 — 9,074 Notes receivable — — 11,894 11,894 Total assets at fair value $ — $ 1,532,521 $ 1,815,391 $ 3,347,912 Liabilities: HMBS-related borrowings $ — $ — $ 425,979 $ 425,979 Derivative liabilities Forward delivery commitments and best efforts sales commitments — 2,487 — 2,487 Contingent liabilities due to acquisitions — — 27,983 27,983 Total liabilities at fair value $ — $ 2,487 $ 453,962 $ 456,449 The following table summarizes the Company’s assets and liabilities measured at fair value on a recurring basis at December 31, 2023: (in thousands) Level 1 Level 2 Level 3 Total Assets: Mortgage loans held for sale $ — $ 901,227 $ — $ 901,227 Reverse mortgage loans held for investment — — 315,912 315,912 Mortgage servicing rights — — 1,161,357 1,161,357 Derivative assets Interest rate lock commitments — — 14,902 14,902 Forward delivery commitments — 693 — 693 Notes receivable — — 10,627 10,627 Total assets at fair value $ — $ 901,920 $ 1,502,798 $ 2,404,718 Liabilities: HMBS-related borrowings $ — $ — $ 302,183 $ 302,183 Derivative liabilities Forward delivery commitments and best efforts sales commitments — 16,245 — 16,245 Contingent liabilities due to acquisitions — — 8,720 8,720 Total liabilities at fair value $ — $ 16,245 $ 310,903 $ 327,148 </t>
        </is>
      </c>
    </row>
    <row r="5">
      <c r="A5" s="4" t="inlineStr">
        <is>
          <t>Summary of Reconciliation of Level 3 Assets Measured at Fair Value on Recurring Basis</t>
        </is>
      </c>
      <c r="B5" s="4" t="inlineStr">
        <is>
          <t xml:space="preserve">The table below presents a reconciliation of certain Level Three assets and liabilities measured at fair value on a recurring basis for the years ended December 31, 2024 and 2023: (in thousands) Interest Rate Lock Commitments Notes Receivable Contingent Balance at December 31, 2022 $ 1,518 $ — $ 526 Net transfers and revaluation losses 13,384 — — Payments — (5,000) (388) Additions — 16,556 6,103 Valuation adjustments — (929) 2,479 Balance at December 31, 2023 $ 14,902 $ 10,627 $ 8,720 Net transfers and revaluation losses (6,938) — — Payments — — (244) Additions — 681 10,017 Valuation adjustments — 586 9,490 Balance at December 31, 2024 $ 7,964 $ 11,894 $ 27,983 </t>
        </is>
      </c>
    </row>
    <row r="6">
      <c r="A6" s="4" t="inlineStr">
        <is>
          <t>Summary of Reconciliation of Level 3 Liabilities Measured at Fair Value on Recurring Basis</t>
        </is>
      </c>
      <c r="B6" s="4" t="inlineStr">
        <is>
          <t xml:space="preserve">The table below presents a reconciliation of certain Level Three assets and liabilities measured at fair value on a recurring basis for the years ended December 31, 2024 and 2023: (in thousands) Interest Rate Lock Commitments Notes Receivable Contingent Balance at December 31, 2022 $ 1,518 $ — $ 526 Net transfers and revaluation losses 13,384 — — Payments — (5,000) (388) Additions — 16,556 6,103 Valuation adjustments — (929) 2,479 Balance at December 31, 2023 $ 14,902 $ 10,627 $ 8,720 Net transfers and revaluation losses (6,938) — — Payments — — (244) Additions — 681 10,017 Valuation adjustments — 586 9,490 Balance at December 31, 2024 $ 7,964 $ 11,894 $ 27,983 </t>
        </is>
      </c>
    </row>
    <row r="7">
      <c r="A7" s="4" t="inlineStr">
        <is>
          <t>Summary of Financial Assets Measured at Fair Value on Nonrecurring Basis</t>
        </is>
      </c>
      <c r="B7" s="4" t="inlineStr">
        <is>
          <t xml:space="preserve">The following table summarizes the Company’s financial assets and liabilities measured at fair value on a non-recurring basis at December 31, 2024: (in thousands) Level 1 Level 2 Level 3 Total Assets: Ginnie Mae loans subject to repurchase right $ — $ 807,283 $ — $ 807,283 Total assets at fair value $ — $ 807,283 $ — $ 807,283 Liabilities: Ginnie Mae loans subject to repurchase right $ — $ 817,271 $ — $ 817,271 Total liabilities at fair value $ — $ 817,271 $ — $ 817,271 The following table summarizes the Company’s financial assets and liabilities measured at fair value on a non-recurring basis at December 31, 2023: (in thousands) Level 1 Level 2 Level 3 Total Assets: Ginnie Mae loans subject to repurchase right $ — $ 699,622 $ — $ 699,622 Total assets at fair value $ — $ 699,622 $ — $ 699,622 Liabilities: Ginnie Mae loans subject to repurchase right $ — $ 700,120 $ — $ 700,120 Total liabilities at fair value $ — $ 700,120 $ — $ 700,120 </t>
        </is>
      </c>
    </row>
    <row r="8">
      <c r="A8" s="4" t="inlineStr">
        <is>
          <t>Summary of Fair Value Option for Mortgage Loans Held For Sale</t>
        </is>
      </c>
      <c r="B8" s="4" t="inlineStr">
        <is>
          <t>The following is the estimated fair value and UPB of assets and liabilities that have contractual principal amounts and for which the Company has elected the fair value option. The fair value option was elected as the Company believes fair value best reflects their expected future economic performance and to align with the Company’s business and risk management strategies. (in thousands) Fair Value Unpaid Principal Balance Difference December 31, 2024 Assets: Mortgage loans held for sale (1) $ 1,523,447 $ 1,529,592 $ (6,145) Reverse mortgage loans held for investment (2) 451,704 420,807 30,897 Notes receivable 11,894 12,237 (343) Liabilities: HMBS-related borrowings $ 425,979 $ 416,748 $ 9,231 _____________________________ (1) MLHS that were 90 days or more past due had a fair value of $5.7 million and UPB of $7.3 million. (2) Reverse mortgage loans held for investment that were 90 days or more past due had a fair value of $6.4 million and UPB of $6.1 million. (in thousands) Fair Value Unpaid Principal Balance Difference December 31, 2023 Assets: Mortgage loans held for sale (1) $ 901,227 $ 892,816 $ 8,411 Reverse mortgage loans held for investment (2) 315,912 290,907 25,005 Notes receivable 10,627 11,556 (929) Liabilities: HMBS-related borrowings $ 302,183 $ 293,542 $ 8,641 _____________________________ (1) MLHS that were 90 days or more past due had a fair value of $7.3 million and UPB of $9.9 million. (2) Reverse mortgage loans held for investment that were 90 days or more past due had a fair value of $3.4 million and UPB of $3.3 mill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DVANCES, NET (Tables)</t>
        </is>
      </c>
      <c r="B1" s="2" t="inlineStr">
        <is>
          <t>12 Months Ended</t>
        </is>
      </c>
    </row>
    <row r="2">
      <c r="B2" s="2" t="inlineStr">
        <is>
          <t>Dec. 31, 2024</t>
        </is>
      </c>
    </row>
    <row r="3">
      <c r="A3" s="3" t="inlineStr">
        <is>
          <t>Receivables [Abstract]</t>
        </is>
      </c>
      <c r="B3" s="4" t="inlineStr">
        <is>
          <t xml:space="preserve"> </t>
        </is>
      </c>
    </row>
    <row r="4">
      <c r="A4" s="4" t="inlineStr">
        <is>
          <t>Schedule of Advances Net</t>
        </is>
      </c>
      <c r="B4" s="4" t="inlineStr">
        <is>
          <t xml:space="preserve">Advances, net consisted of the following: December 31, (in thousands) 2024 2023 Trust advances $ 65,048 $ 44,487 Foreclosure advances 25,761 25,955 Foreclosure loss reserve (5,286) (5,694) Total advances, net $ 85,523 $ 64,748 </t>
        </is>
      </c>
    </row>
    <row r="5">
      <c r="A5" s="4" t="inlineStr">
        <is>
          <t>Schedule of Activity of the Foreclosure Loss Reserve</t>
        </is>
      </c>
      <c r="B5" s="4" t="inlineStr">
        <is>
          <t xml:space="preserve">The activity of the foreclosure loss reserve was as follows: Year Ended December 31, (in thousands) 2024 2023 Balance — beginning of year $ 5,694 $ 8,698 Provision for foreclosure losses 1,617 1,188 Realized losses, net (2,025) (4,192) Balance — end of year $ 5,286 $ 5,69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and Equipment</t>
        </is>
      </c>
      <c r="B4" s="4" t="inlineStr">
        <is>
          <t xml:space="preserve">Property and equipment, net consisted of the following: December 31, (in thousands) 2024 2023 Computer equipment $ 28,942 $ 30,755 Furniture and equipment 24,084 25,687 Leasehold improvements 19,871 20,286 Internal-use software in development 9,952 3,963 Internal-use software 14,481 11,875 Property and equipment, gross 97,330 92,566 Accumulated depreciation (78,298) (78,653) Property and equipment, net $ 19,032 $ 13,91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tock, par value (in dollars per share)</t>
        </is>
      </c>
      <c r="B2" s="8" t="n">
        <v>0.01</v>
      </c>
      <c r="C2" s="8" t="n">
        <v>0.01</v>
      </c>
    </row>
    <row r="3">
      <c r="A3" s="4" t="inlineStr">
        <is>
          <t>Preferred stock, authorized (in shares)</t>
        </is>
      </c>
      <c r="B3" s="6" t="n">
        <v>50000000</v>
      </c>
      <c r="C3" s="6" t="n">
        <v>50000000</v>
      </c>
    </row>
    <row r="4">
      <c r="A4" s="4" t="inlineStr">
        <is>
          <t>Preferred stock, issued (in shares)</t>
        </is>
      </c>
      <c r="B4" s="6" t="n">
        <v>0</v>
      </c>
      <c r="C4" s="6" t="n">
        <v>0</v>
      </c>
    </row>
    <row r="5">
      <c r="A5" s="4" t="inlineStr">
        <is>
          <t>Preferred stock, outstanding (in shares)</t>
        </is>
      </c>
      <c r="B5" s="6" t="n">
        <v>0</v>
      </c>
      <c r="C5" s="6" t="n">
        <v>0</v>
      </c>
    </row>
    <row r="6">
      <c r="A6" s="4" t="inlineStr">
        <is>
          <t>Class A Common Stock</t>
        </is>
      </c>
      <c r="B6" s="4" t="inlineStr">
        <is>
          <t xml:space="preserve"> </t>
        </is>
      </c>
      <c r="C6" s="4" t="inlineStr">
        <is>
          <t xml:space="preserve"> </t>
        </is>
      </c>
    </row>
    <row r="7">
      <c r="A7" s="4" t="inlineStr">
        <is>
          <t>Common stock, par value (in dollars per share)</t>
        </is>
      </c>
      <c r="B7" s="8" t="n">
        <v>0.01</v>
      </c>
      <c r="C7" s="8" t="n">
        <v>0.01</v>
      </c>
    </row>
    <row r="8">
      <c r="A8" s="4" t="inlineStr">
        <is>
          <t>Common stock, authorized (in shares)</t>
        </is>
      </c>
      <c r="B8" s="6" t="n">
        <v>250000000</v>
      </c>
      <c r="C8" s="6" t="n">
        <v>250000000</v>
      </c>
    </row>
    <row r="9">
      <c r="A9" s="4" t="inlineStr">
        <is>
          <t>Common stock, issued (in shares)</t>
        </is>
      </c>
      <c r="B9" s="6" t="n">
        <v>21592992</v>
      </c>
      <c r="C9" s="6" t="n">
        <v>20786814</v>
      </c>
    </row>
    <row r="10">
      <c r="A10" s="4" t="inlineStr">
        <is>
          <t>Common stock, outstanding (in shares)</t>
        </is>
      </c>
      <c r="B10" s="6" t="n">
        <v>21592992</v>
      </c>
      <c r="C10" s="6" t="n">
        <v>20786814</v>
      </c>
    </row>
    <row r="11">
      <c r="A11" s="4" t="inlineStr">
        <is>
          <t>Class B Common Stock</t>
        </is>
      </c>
      <c r="B11" s="4" t="inlineStr">
        <is>
          <t xml:space="preserve"> </t>
        </is>
      </c>
      <c r="C11" s="4" t="inlineStr">
        <is>
          <t xml:space="preserve"> </t>
        </is>
      </c>
    </row>
    <row r="12">
      <c r="A12" s="4" t="inlineStr">
        <is>
          <t>Common stock, par value (in dollars per share)</t>
        </is>
      </c>
      <c r="B12" s="8" t="n">
        <v>0.01</v>
      </c>
      <c r="C12" s="8" t="n">
        <v>0.01</v>
      </c>
    </row>
    <row r="13">
      <c r="A13" s="4" t="inlineStr">
        <is>
          <t>Common stock, authorized (in shares)</t>
        </is>
      </c>
      <c r="B13" s="6" t="n">
        <v>100000000</v>
      </c>
      <c r="C13" s="6" t="n">
        <v>100000000</v>
      </c>
    </row>
    <row r="14">
      <c r="A14" s="4" t="inlineStr">
        <is>
          <t>Common stock, issued (in shares)</t>
        </is>
      </c>
      <c r="B14" s="6" t="n">
        <v>40333019</v>
      </c>
      <c r="C14" s="6" t="n">
        <v>40333019</v>
      </c>
    </row>
    <row r="15">
      <c r="A15" s="4" t="inlineStr">
        <is>
          <t>Common stock, outstanding (in shares)</t>
        </is>
      </c>
      <c r="B15" s="6" t="n">
        <v>40333019</v>
      </c>
      <c r="C15" s="6" t="n">
        <v>4033301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Net Unrealized Hedging Gains</t>
        </is>
      </c>
      <c r="B4" s="4" t="inlineStr">
        <is>
          <t xml:space="preserve">Changes in the fair value of the Company's derivative financial instruments are as follows: Year Ended December 31, (in thousands) 2024 2023 Unrealized hedging gains $ 20,435 $ 1,404 </t>
        </is>
      </c>
    </row>
    <row r="5">
      <c r="A5" s="4" t="inlineStr">
        <is>
          <t>Schedule of Notional and Fair Value of Derivative Financial Instruments Not Designated as Hedging Instruments</t>
        </is>
      </c>
      <c r="B5" s="4" t="inlineStr">
        <is>
          <t xml:space="preserve">The notional and fair value of derivative financial instruments not designated as hedging instruments were as follows as of December 31, 2024 and 2023: Fair Value (in thousands) Notional Derivative Derivative December 31, 2024 IRLCs $ 1,072,217 $ 7,964 $ — Forward delivery commitments and best efforts sales commitments $ 1,513,330 $ 9,074 $ 2,487 December 31, 2023 IRLCs $ 821,865 $ 14,902 $ — Forward delivery commitments and best efforts sales commitments $ 933,850 $ 693 $ 16,245 </t>
        </is>
      </c>
    </row>
    <row r="6">
      <c r="A6" s="4" t="inlineStr">
        <is>
          <t>Schedule of Quantitative Information About IRLCs and Fair Value Measurements</t>
        </is>
      </c>
      <c r="B6" s="4" t="inlineStr">
        <is>
          <t>The following table presents the unobservable input assumption used to determine the fair value of IRLCs: December 31, 2024 2023 Unobservable Input Range (Weighted Average) Loan funding probability (“pull-through”) 0% - 100% (88.7%) 0% - 100% (86.5%)</t>
        </is>
      </c>
    </row>
    <row r="7">
      <c r="A7" s="4" t="inlineStr">
        <is>
          <t>Schedule of Financial Liabilities that are Subject to Master Netting Arrangements or Similar Agreements Categorized by Financial Instrument</t>
        </is>
      </c>
      <c r="B7" s="4" t="inlineStr">
        <is>
          <t>The table below represents financial assets and liabilities that are subject to master netting arrangements categorized by financial instrument as of December 31, 2024 and 2023: (in thousands) Gross Amounts of Recognized Assets (Liabilities) in the Balance Sheet Gross Cash Collateral Paid and Offset in the Balance Sheet Net December 31, 2024 Forward delivery commitments $ 9,500 $ (426) $ — $ 9,074 Total assets $ 9,500 $ (426) $ — $ 9,074 Forward delivery commitments and best efforts sales commitments $ (2,487) $ — $ — $ (2,487) Total liabilities $ (2,487) $ — $ — $ (2,487) December 31, 2023 Forward delivery commitments $ 8 $ (2,837) $ 3,522 $ 693 Total assets $ 8 $ (2,837) $ 3,522 $ 693 Forward delivery commitments and best efforts sales commitments $ (18,105) $ 148 $ 1,712 $ (16,245) Total liabilities $ (18,105) $ 148 $ 1,712 $ (16,245)</t>
        </is>
      </c>
    </row>
    <row r="8">
      <c r="A8" s="4" t="inlineStr">
        <is>
          <t>Schedule of Financial Assets that are Subject to Master Netting Arrangements or Similar Agreements Categorized by Financial Instrument</t>
        </is>
      </c>
      <c r="B8" s="4" t="inlineStr">
        <is>
          <t>The table below represents financial assets and liabilities that are subject to master netting arrangements categorized by financial instrument as of December 31, 2024 and 2023: (in thousands) Gross Amounts of Recognized Assets (Liabilities) in the Balance Sheet Gross Cash Collateral Paid and Offset in the Balance Sheet Net December 31, 2024 Forward delivery commitments $ 9,500 $ (426) $ — $ 9,074 Total assets $ 9,500 $ (426) $ — $ 9,074 Forward delivery commitments and best efforts sales commitments $ (2,487) $ — $ — $ (2,487) Total liabilities $ (2,487) $ — $ — $ (2,487) December 31, 2023 Forward delivery commitments $ 8 $ (2,837) $ 3,522 $ 693 Total assets $ 8 $ (2,837) $ 3,522 $ 693 Forward delivery commitments and best efforts sales commitments $ (18,105) $ 148 $ 1,712 $ (16,245) Total liabilities $ (18,105) $ 148 $ 1,712 $ (16,24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Tables)</t>
        </is>
      </c>
      <c r="B1" s="2" t="inlineStr">
        <is>
          <t>12 Months Ended</t>
        </is>
      </c>
    </row>
    <row r="2">
      <c r="B2" s="2" t="inlineStr">
        <is>
          <t>Dec. 31, 2024</t>
        </is>
      </c>
    </row>
    <row r="3">
      <c r="A3" s="3" t="inlineStr">
        <is>
          <t>Transfers and Servicing [Abstract]</t>
        </is>
      </c>
      <c r="B3" s="4" t="inlineStr">
        <is>
          <t xml:space="preserve"> </t>
        </is>
      </c>
    </row>
    <row r="4">
      <c r="A4" s="4" t="inlineStr">
        <is>
          <t>Summary of Activity of Mortgage Servicing Rights</t>
        </is>
      </c>
      <c r="B4" s="4" t="inlineStr">
        <is>
          <t xml:space="preserve">The following table presents the activity of MSRs for the years ended December 31, 2024 and 2023: Year Ended December 31, (in thousands) 2024 2023 Balance — beginning of year $ 1,161,357 $ 1,139,539 MSRs originated 203,191 161,378 MSRs purchased, net 17,826 — Changes in fair value: Due to collection/realization of cash flows (75,531) (55,588) Due to changes in valuation model inputs or assumptions 36,986 (83,972) Balance — end of year $ 1,343,829 $ 1,161,357 </t>
        </is>
      </c>
    </row>
    <row r="5">
      <c r="A5" s="4" t="inlineStr">
        <is>
          <t>Summary of Weighted Average Discount Rate, Prepayment Speed and Cost to Service Assumptions Used to Determine Fair Value of MSRs</t>
        </is>
      </c>
      <c r="B5" s="4" t="inlineStr">
        <is>
          <t>The following table presents the unobservable input assumptions used to determine the fair value of MSRs: December 31, 2024 2023 Unobservable Input Range (Weighted Average) Discount rate 9.6% - 15.5% (10.8%) 9.6% - 15.5% (10.9%) Prepayment rate 5.5% - 43.9% (8.2%) 6.4% - 32.0% (8.5%) Cost to service (per loan) $72 - $827 ($98) $72 - $366 ($96)</t>
        </is>
      </c>
    </row>
    <row r="6">
      <c r="A6" s="4" t="inlineStr">
        <is>
          <t>Summary of Actual Revenue Generated from Servicing Activities</t>
        </is>
      </c>
      <c r="B6" s="4" t="inlineStr">
        <is>
          <t xml:space="preserve">Actual revenue generated from servicing activities included contractually specified servicing fees, as well as late fees and other ancillary servicing revenue, including interest paid to clients on escrow account balances, which were recorded within loan servicing and other fees as follows: Year Ended December 31, (in thousands) 2024 2023 Servicing fee income $ 269,629 $ 242,003 Late fees 8,478 6,788 Other ancillary servicing revenue and fees (2,783) (2,647) Total loan servicing and other fees $ 275,324 $ 246,144 </t>
        </is>
      </c>
    </row>
    <row r="7">
      <c r="A7" s="4" t="inlineStr">
        <is>
          <t>Summary of Impact of Adverse Changes on Prepayment Speeds, Discount Rate and Cost to Service at Two Different Data Points</t>
        </is>
      </c>
      <c r="B7" s="4" t="inlineStr">
        <is>
          <t>The following table illustrates the impact of adverse changes on the prepayment speeds, discount rate and cost to service at two different data points at December 31, 2024 and 2023, respectively: Prepayment Speeds Discount Rate Cost to Service (per loan) (in thousands) 10% Adverse 20% Adverse 10% Adverse 20% Adverse 10% Adverse 20% Adverse December 31, 2024 Mortgage servicing rights $ (39,491) $ (78,483) $ (53,056) $ (104,403) $ (11,217) $ (24,079) December 31, 2023 Mortgage servicing rights $ (36,968) $ (72,701) $ (47,899) $ (93,196) $ (11,315) $ (23,57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 LOANS HELD FOR SALE (Tables)</t>
        </is>
      </c>
      <c r="B1" s="2" t="inlineStr">
        <is>
          <t>12 Months Ended</t>
        </is>
      </c>
    </row>
    <row r="2">
      <c r="B2" s="2" t="inlineStr">
        <is>
          <t>Dec. 31, 2024</t>
        </is>
      </c>
    </row>
    <row r="3">
      <c r="A3" s="3" t="inlineStr">
        <is>
          <t>Mortgage Loans Held For Sale [Abstract]</t>
        </is>
      </c>
      <c r="B3" s="4" t="inlineStr">
        <is>
          <t xml:space="preserve"> </t>
        </is>
      </c>
    </row>
    <row r="4">
      <c r="A4" s="4" t="inlineStr">
        <is>
          <t>Summary of Reconciliation of Changes in Mortgage Loans Held for Sale to Amounts Presented in Condensed Consolidated Statements of Cash Flows</t>
        </is>
      </c>
      <c r="B4" s="4" t="inlineStr">
        <is>
          <t xml:space="preserve">A reconciliation of the changes in MLHS to the amounts presented in the Consolidated Statements of Cash Flows for the years ended December 31, 2024 and 2023 is set forth below: Year Ended December 31, (in thousands) 2024 2023 Balance — beginning of year $ 901,227 $ 845,775 Origination and purchase of mortgage loans held for sale 22,140,156 14,193,944 Proceeds on sale of and payments from mortgage loans held for sale (22,069,785) (14,504,592) Gain on sale of mortgage loans excluding fair value of other financial instruments, net 566,347 336,245 Valuation adjustment of mortgage loans held for sale (14,498) 29,855 Balance — end of year $ 1,523,447 $ 901,22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RSE MORTGAGE LOANS HELD FOR INVESTMENT AND HMBS-RELATED BORROWING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Loans Held For Investment</t>
        </is>
      </c>
      <c r="B4" s="4" t="inlineStr">
        <is>
          <t>A reconciliation of the changes in reverse mortgage loans held for investment and HMBS-related borrowings for the periods presented is below: Year Ended December 31, 2024 2023 (in thousands) Reverse Mortgage Loans Held for Investment HMBS-Related Borrowings (1) Reverse Mortgage Loans Held for Investment HMBS-Related Borrowings (1) Balance — beginning of year $ 315,912 $ (302,183) $ — $ — Originations and purchases 143,490 — 109,589 — Securitization of HECM loans and tails accounted for as a financing (including realized fair value changes) — (142,917) — (106,691) Acquisition of loans held for investment, net (2) — — 189,770 (187,221) Repayments (principal payments received) (41,417) 41,797 (5,089) 5,138 Change in fair value recognized in earnings (3) 33,719 (22,676) 21,642 (13,409) Balance — end of year $ 451,704 $ (425,979) $ 315,912 $ (302,183) December 31, 2024 2023 Securitized loans (pledged to HMBS-related borrowings) $ 433,613 $ (425,979) $ 307,998 $ (302,183) Unsecuritized loans and tail advances 18,091 — 7,914 — Total $ 451,704 $ (425,979) $ 315,912 $ (302,183) _____________________________ (1) HMBS-related borrowings represent the issuance of pools of HMBS, which are guaranteed by GNMA, to third-party security holders. The Company accounts for the transfers of these advances in the related HECM loans as secured borrowings, retaining the initial HECM loans in the Consolidated Balance Sheets as reverse mortgage loans held for investment and recording the pooled HMBS as HMBS-related borrowings. (2) During 2023, the Company purchased a reverse mortgage servicing portfolio of HECM loans securitized in Ginnie Mae pools. As the Ginnie Mae HMBS program does not qualify for sale accounting, the transaction conveyed the HECM loans and associated HMBS-related borrowings to us. The Company has accounted for this transaction as a secured financing, as a purchase of loans held for investment and assumption of an HMBS securitization liability for the obligation to Ginnie Mae. (3) See further breakdown in the table below.</t>
        </is>
      </c>
    </row>
    <row r="5">
      <c r="A5" s="4" t="inlineStr">
        <is>
          <t>Schedule of Gains (Losses) on Reverse Mortgage Loans Held for Investment</t>
        </is>
      </c>
      <c r="B5" s="4" t="inlineStr">
        <is>
          <t>The following table presents gains (losses) on reverse mortgage loans held for investment and HMBS-related borrowings for the periods presented: Year Ended December 31, (in thousands) 2024 2023 Gain on new originations (1) $ 6,795 $ 4,172 Gain on tail securitizations (2) 1,633 195 Net interest income 104 78 Change in fair value 2,511 3,788 Fair value gain recognized in earnings (3) 11,043 8,233 Loan fees and other (4) 4,054 1,859 Total $ 15,097 $ 10,092 _____________________________ (1) Includes the changes in fair value of newly originated loans held for investment in the period from origination through securitization date. (2) Includes the cash realized gains upon securitization of tails. (3) See breakdown between loans held for investment and HMBS-related borrowings in the table above. (4) Loan fees and other are included in loan origination fees and gain on sale of loans, net in the Consolidated Statements of Operations.</t>
        </is>
      </c>
    </row>
    <row r="6">
      <c r="A6" s="4" t="inlineStr">
        <is>
          <t>Schedule of Reverse Mortgage Loans Held for Investment and HMBS-Related Borrowings, Unobservable Input Assumptions</t>
        </is>
      </c>
      <c r="B6" s="4" t="inlineStr">
        <is>
          <t>The following table presents the unobservable input assumptions used to determine the fair value of reverse mortgage loans held for investment and HMBS-related borrowings: December 31, 2024 2023 Unobservable Input Range (Weighted Average) Life in years 0.1 - 9.2 (6.8) 0.1 - 8.9 (7.2) Discount rate 12.0% - 12.0% (12.0%) 12.0% - 12.0% (12.0%) Conditional prepayment rate including voluntary and involuntary prepayments 6.5% - 10.9% (7.9%) 6.9% - 11.3% (8.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related Assets and Liabilities</t>
        </is>
      </c>
      <c r="B4" s="4" t="inlineStr">
        <is>
          <t xml:space="preserve">All leases recognized in the Company's Consolidated Balance Sheets as of December 31, 2024 and 2023 are classified as operating leases, summarized in the table below. December 31, (in thousands) 2024 2023 Right-of-use assets $ 67,139 $ 65,273 Operating lease liabilities $ 76,980 $ 75,832 </t>
        </is>
      </c>
    </row>
    <row r="5">
      <c r="A5" s="4" t="inlineStr">
        <is>
          <t>Summary of Components of Gross Operating Lease Costs</t>
        </is>
      </c>
      <c r="B5" s="4" t="inlineStr">
        <is>
          <t xml:space="preserve">The following table summarizes the components of the Company's gross operating lease costs: Year Ended December 31, (in thousands) 2024 2023 Operating lease cost $ 26,347 $ 24,919 Short-term lease cost 7,585 5,750 Variable lease cost 5,326 4,236 Sublease income (1,274) (609) Total lease cost, net $ 37,984 $ 34,296 </t>
        </is>
      </c>
    </row>
    <row r="6">
      <c r="A6" s="4" t="inlineStr">
        <is>
          <t>Summary of Weighted-average Lease Term and Discount Rate Used</t>
        </is>
      </c>
      <c r="B6" s="4" t="inlineStr">
        <is>
          <t>The weighted-average lease term and discount rate used are as follows: December 31, 2024 2023 Weighted-average lease term (years) 4.4 5.1 Weighted-average discount rate 4.3 % 4.1 %</t>
        </is>
      </c>
    </row>
    <row r="7">
      <c r="A7" s="4" t="inlineStr">
        <is>
          <t>Summary of Supplemental Cash Flow Information Related to Operating Leases</t>
        </is>
      </c>
      <c r="B7" s="4" t="inlineStr">
        <is>
          <t xml:space="preserve">The following table summarizes supplemental cash flow information related to operating leases: Year Ended December 31, (in thousands) 2024 2023 Cash paid for operating leases $ 27,351 $ 25,682 Right-of-use assets obtained in exchange for new operating lease liabilities $ 24,988 $ 12,199 </t>
        </is>
      </c>
    </row>
    <row r="8">
      <c r="A8" s="4" t="inlineStr">
        <is>
          <t>Schedule of Minimum Future Commitments or Rental Payments Under Operating Leases</t>
        </is>
      </c>
      <c r="B8" s="4" t="inlineStr">
        <is>
          <t xml:space="preserve">Minimum future commitments by year for the Company's long-term operating leases as of December 31, 2024 are presented in the table below. Such commitments are reflected at undiscounted values and are reconciled to the discounted present value recognized in the balance sheet as follows: (in thousands) Amount 2025 $ 23,986 2026 18,637 2027 14,090 2028 11,263 2029 9,164 Thereafter 6,947 Total future minimum lease payments 84,087 Less: imputed interest (7,107) Total lease liabilities $ 76,98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 and Goodwill</t>
        </is>
      </c>
      <c r="B4" s="4" t="inlineStr">
        <is>
          <t xml:space="preserve">The following table presents the Company's goodwill and intangible assets, net: December 31, (in thousands) 2024 2023 Goodwill $ 198,724 $ 186,181 Intangible assets, net 27,270 25,125 Goodwill and intangible assets, net $ 225,994 $ 211,306 </t>
        </is>
      </c>
    </row>
    <row r="5">
      <c r="A5" s="4" t="inlineStr">
        <is>
          <t>Summary of Activity in Goodwill</t>
        </is>
      </c>
      <c r="B5" s="4" t="inlineStr">
        <is>
          <t xml:space="preserve">The changes in the carrying amount of goodwill allocated to the origination reporting unit are presented in the following table: (in thousands) Amount Balance at December 31, 2022 $ 176,769 Acquisitions 8,654 Purchase accounting adjustments 758 Balance at December 31, 2023 186,181 Acquisitions 12,543 Balance at December 31, 2024 $ 198,724 </t>
        </is>
      </c>
    </row>
    <row r="6">
      <c r="A6" s="4" t="inlineStr">
        <is>
          <t>Schedule of Finite-Lived Intangible Assets</t>
        </is>
      </c>
      <c r="B6" s="4" t="inlineStr">
        <is>
          <t xml:space="preserve">The following table presents the Company's intangible assets, net: December 31, 2024 December 31, 2023 (in thousands) Gross Intangibles Accumulated Amortization Net Intangibles Gross Intangibles Accumulated Amortization Net Intangibles Referral network $ 53,500 $ (26,230) $ 27,270 $ 42,300 $ (17,625) $ 24,675 Non-compete agreements 2,700 (2,700) — 2,700 (2,250) 450 $ 56,200 $ (28,930) $ 27,270 $ 45,000 $ (19,875) $ 25,125 </t>
        </is>
      </c>
    </row>
    <row r="7">
      <c r="A7" s="4" t="inlineStr">
        <is>
          <t>Schedule of Expected Amortization Expense</t>
        </is>
      </c>
      <c r="B7" s="4" t="inlineStr">
        <is>
          <t xml:space="preserve">As of December 31, 2024, expected amortization expense for the unamortized acquired intangible assets is as follows: (in thousands) Amount 2025 $ 8,917 2026 8,917 2027 5,392 2028 1,867 2029 1,867 Thereafter 310 $ 27,27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following table presents the carrying value and classification of the assets and liabilities included in the Consolidated Balance Sheets that are associated with the repurchase facilities: (in thousands) December 31, Cash and cash equivalents $ 4,469 Restricted cash 1,250 Mortgage loans held for sale, at fair value 391,015 Total assets $ 396,734 Warehouse lines of credit, net 366,160 Accounts payable and accrued expenses 902 Total liabilities $ 367,06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EHOUSE LINES OF CREDIT, NET (Tables)</t>
        </is>
      </c>
      <c r="B1" s="2" t="inlineStr">
        <is>
          <t>12 Months Ended</t>
        </is>
      </c>
    </row>
    <row r="2">
      <c r="B2" s="2" t="inlineStr">
        <is>
          <t>Dec. 31, 2024</t>
        </is>
      </c>
    </row>
    <row r="3">
      <c r="A3" s="3" t="inlineStr">
        <is>
          <t>Line of Credit Facility [Abstract]</t>
        </is>
      </c>
      <c r="B3" s="4" t="inlineStr">
        <is>
          <t xml:space="preserve"> </t>
        </is>
      </c>
    </row>
    <row r="4">
      <c r="A4" s="4" t="inlineStr">
        <is>
          <t>Summary of Warehouse Lines of Credit</t>
        </is>
      </c>
      <c r="B4" s="4" t="inlineStr">
        <is>
          <t>Warehouse lines of credit consisted of the following at December 31, 2024 and 2023. Changes subsequent to December 31, 2024 have been described in the notes referenced with the below table. (in thousands) December 31, Maturity 2024 2023 $165 million master repurchase facility agreement (1) 1/15/2025 $ 84,257 $ 122,462 $250 million master repurchase facility agreement (2) 8/26/2025 164,382 99,059 $400 million master repurchase facility agreement (3) 8/11/2025 287,631 158,412 $200 million master repurchase facility agreement (4) 5/31/2025 99,084 87,252 $200 million master repurchase facility agreement (5) 9/2/2025 89,597 91,039 $350 million master repurchase facility agreement (6) 9/11/2025 245,821 134,964 $300 million master repurchase facility agreement (7) N/A 201,778 30,185 $200 million master repurchase facility agreement (8) 10/1/2025 83,410 78,682 $75 million master repurchase facility agreement (9) N/A 22,216 34,280 $350 million master repurchase facility agreement (10) 11/19/2025 138,201 — $200 million master repurchase facility agreement (11) 11/22/2025 1,076 — 1,417,453 836,335 Prepaid commitment fees (2,890) (2,554) Warehouse lines of credit, net $ 1,414,563 $ 833,781 ______________________________ (1) The variable interest rate is calculated using a base rate tied to SOFR. Subsequent to December 31, 2024, this line was renewed and increased to $250.0 million. (2) The variable interest rate is calculated using a base rate tied to SOFR, plus the applicable interest rate margin. This line of credit requires a minimum deposit of $1.3 million, included in restricted cash. (3) The variable interest rate is calculated using a base rate tied to SOFR, plus the applicable interest rate margin. This facility requires a minimum deposit of $2.0 million, included in restricted cash. (4) The variable interest rate is calculated using a base rate plus SOFR, with a floor of 0.375% plus the applicable interest rate margin. This facility requires a minimum deposit of $300,000, included in restricted cash. Subsequent to December 31, 2024, this line was amended and split into two separate facilities. (5) The variable interest rate is calculated using a base rate tied to SOFR with a floor of 0.40%, plus the applicable interest rate margin. (6) The variable interest rate is calculated using a base rate tied to SOFR with a floor of 0.50%, plus the applicable interest rate margin. (7) The variable interest rate is calculated using a base rate tied to SOFR, plus the applicable interest rate margin. This facility’s maturity date is 30 days from written notice by either the financial institution or the Company. (8) The variable interest rate is calculated using a base rate tied to SOFR with a floor of 0.75%. (9) The interest rate on this facility is 3.375%. This facility is used for GNMA delinquent buyouts. Each buyout represents a separate transaction that can remain on the facility for up to five years. (10) The variable interest rate is calculated using a base rate tied to SOFR with a floor of 0.50%, plus the applicable interest rate margin. (11) The variable interest rate is calculated using a base rate tied to SOFR with a floor of 3.00%, plus the applicable interest rate margin.</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t>
        </is>
      </c>
      <c r="B4" s="4" t="inlineStr">
        <is>
          <t>The components of income tax expense or benefit were as follows: Year Ended December 31, (in thousands) 2024 2023 Current tax (benefit) expense: Federal $ (83) $ (236) State (4,211) 1,183 $ (4,294) $ 947 Deferred tax expense (benefit): Federal $ 25,109 $ (10,091) State 1,310 2,150 26,419 (7,941) Income tax expense (benefit) $ 22,125 $ (6,994)</t>
        </is>
      </c>
    </row>
    <row r="5">
      <c r="A5" s="4" t="inlineStr">
        <is>
          <t>Schedule of Reconciliation of Recorded Income Tax Expense of Continuing Operations</t>
        </is>
      </c>
      <c r="B5" s="4" t="inlineStr">
        <is>
          <t>The following table presents a reconciliation of the recorded income tax expense or benefit of continuing operations to the amount of taxes computed by applying the applicable federal statutory tax rate of 21.0% to income or loss from continuing operations before income taxes, as of December 31, 2024 and 2023, respectively: Year Ended December 31, 2024 2023 ($ in thousands) Amount Percent Amount Percent Income tax expense (benefit) at federal statutory rate $ 25,002 21.0 % $ (9,688) 21.0 % State income taxes, net of federal tax benefit (2,043) (1.7) % 2,811 (6.1) % Nondeductible compensation 2,572 2.2 % 1,605 (3.5) % Excess tax benefit on share-based compensation (2,656) (2.2) % (577) 1.3 % Federal and state tax credits, net of federal tax benefit (799) (0.7) % (804) 1.7 % Other, net 49 0.0 % (341) 0.8 % Total income tax expense (benefit) $ 22,125 18.6 % $ (6,994) 15.2 %</t>
        </is>
      </c>
    </row>
    <row r="6">
      <c r="A6" s="4" t="inlineStr">
        <is>
          <t>Schedule of Tax Effects of Significant Temporary Differences to Deferred Tax Assets and Liabilities</t>
        </is>
      </c>
      <c r="B6" s="4" t="inlineStr">
        <is>
          <t>The tax effects of significant temporary differences which gave rise to the Company’s deferred tax assets and liabilities are as follows: December 31, (in thousands) 2024 2023 Deferred tax assets: Investor reserves $ 10,372 $ 8,613 Deferred compensation 15,596 17,189 Lease liability 19,375 19,364 Net operating loss carryforwards 27,073 19,801 Capitalized research and experimental expenditures 9,643 7,514 Other 8,150 6,944 Total deferred tax assets $ 90,209 $ 79,425 Deferred tax liabilities: Mortgage servicing rights $ (315,597) $ (280,616) Right-of-use assets (16,898) (17,391) Other (9,154) (6,439) Total deferred tax liabilities (341,649) (304,446) Net deferred tax liabilities $ (251,440) $ (225,02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onents of Basic and Diluted Earnings Per Share</t>
        </is>
      </c>
      <c r="B4" s="4" t="inlineStr">
        <is>
          <t>The following table sets forth the components of basic and diluted earnings per share: (in thousands, except per share amounts) Year Ended December 31, 2024 2023 Net income (loss) attributable to Guild $ 97,131 $ (39,009) Weighted average shares outstanding—Class A common stock 21,069 20,634 Weighted average shares outstanding—Class B common stock 40,333 40,333 Weighted average shares outstanding—Basic 61,402 60,967 Add: dilutive effects of unvested shares of restricted stock 703 — Weighted average shares outstanding—Diluted 62,105 60,967 Earnings (loss) per share attributable to Class A and Class B common stock: Basic $ 1.58 $ (0.64) Diluted $ 1.56 $ (0.6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Loan origination fees and gain on sale of loans, net</t>
        </is>
      </c>
      <c r="B4" s="7" t="n">
        <v>763791</v>
      </c>
      <c r="C4" s="7" t="n">
        <v>501303</v>
      </c>
    </row>
    <row r="5">
      <c r="A5" s="4" t="inlineStr">
        <is>
          <t>Gain on reverse mortgage loans held for investment and HMBS-related borrowings, net</t>
        </is>
      </c>
      <c r="B5" s="6" t="n">
        <v>11043</v>
      </c>
      <c r="C5" s="6" t="n">
        <v>8233</v>
      </c>
    </row>
    <row r="6">
      <c r="A6" s="4" t="inlineStr">
        <is>
          <t>Loan servicing and other fees</t>
        </is>
      </c>
      <c r="B6" s="6" t="n">
        <v>275324</v>
      </c>
      <c r="C6" s="6" t="n">
        <v>246144</v>
      </c>
    </row>
    <row r="7">
      <c r="A7" s="4" t="inlineStr">
        <is>
          <t>Valuation adjustment of mortgage servicing rights</t>
        </is>
      </c>
      <c r="B7" s="6" t="n">
        <v>-38545</v>
      </c>
      <c r="C7" s="6" t="n">
        <v>-139560</v>
      </c>
    </row>
    <row r="8">
      <c r="A8" s="4" t="inlineStr">
        <is>
          <t>Interest income</t>
        </is>
      </c>
      <c r="B8" s="6" t="n">
        <v>146449</v>
      </c>
      <c r="C8" s="6" t="n">
        <v>104404</v>
      </c>
    </row>
    <row r="9">
      <c r="A9" s="4" t="inlineStr">
        <is>
          <t>Interest expense</t>
        </is>
      </c>
      <c r="B9" s="6" t="n">
        <v>-109843</v>
      </c>
      <c r="C9" s="6" t="n">
        <v>-66364</v>
      </c>
    </row>
    <row r="10">
      <c r="A10" s="4" t="inlineStr">
        <is>
          <t>Other income, net</t>
        </is>
      </c>
      <c r="B10" s="6" t="n">
        <v>1492</v>
      </c>
      <c r="C10" s="6" t="n">
        <v>1027</v>
      </c>
    </row>
    <row r="11">
      <c r="A11" s="4" t="inlineStr">
        <is>
          <t>Net revenue</t>
        </is>
      </c>
      <c r="B11" s="6" t="n">
        <v>1049711</v>
      </c>
      <c r="C11" s="6" t="n">
        <v>655187</v>
      </c>
    </row>
    <row r="12">
      <c r="A12" s="3" t="inlineStr">
        <is>
          <t>Expenses</t>
        </is>
      </c>
      <c r="B12" s="4" t="inlineStr">
        <is>
          <t xml:space="preserve"> </t>
        </is>
      </c>
      <c r="C12" s="4" t="inlineStr">
        <is>
          <t xml:space="preserve"> </t>
        </is>
      </c>
    </row>
    <row r="13">
      <c r="A13" s="4" t="inlineStr">
        <is>
          <t>Salaries, incentive compensation and benefits</t>
        </is>
      </c>
      <c r="B13" s="6" t="n">
        <v>724256</v>
      </c>
      <c r="C13" s="6" t="n">
        <v>529861</v>
      </c>
    </row>
    <row r="14">
      <c r="A14" s="4" t="inlineStr">
        <is>
          <t>General and administrative</t>
        </is>
      </c>
      <c r="B14" s="6" t="n">
        <v>107104</v>
      </c>
      <c r="C14" s="6" t="n">
        <v>83213</v>
      </c>
    </row>
    <row r="15">
      <c r="A15" s="4" t="inlineStr">
        <is>
          <t>Occupancy, equipment and communication</t>
        </is>
      </c>
      <c r="B15" s="6" t="n">
        <v>82539</v>
      </c>
      <c r="C15" s="6" t="n">
        <v>72476</v>
      </c>
    </row>
    <row r="16">
      <c r="A16" s="4" t="inlineStr">
        <is>
          <t>Depreciation and amortization</t>
        </is>
      </c>
      <c r="B16" s="6" t="n">
        <v>15138</v>
      </c>
      <c r="C16" s="6" t="n">
        <v>14580</v>
      </c>
    </row>
    <row r="17">
      <c r="A17" s="4" t="inlineStr">
        <is>
          <t>Provision for foreclosure losses</t>
        </is>
      </c>
      <c r="B17" s="6" t="n">
        <v>1617</v>
      </c>
      <c r="C17" s="6" t="n">
        <v>1188</v>
      </c>
    </row>
    <row r="18">
      <c r="A18" s="4" t="inlineStr">
        <is>
          <t>Total expenses</t>
        </is>
      </c>
      <c r="B18" s="6" t="n">
        <v>930654</v>
      </c>
      <c r="C18" s="6" t="n">
        <v>701318</v>
      </c>
    </row>
    <row r="19">
      <c r="A19" s="4" t="inlineStr">
        <is>
          <t>Income (loss) before income taxes</t>
        </is>
      </c>
      <c r="B19" s="6" t="n">
        <v>119057</v>
      </c>
      <c r="C19" s="6" t="n">
        <v>-46131</v>
      </c>
    </row>
    <row r="20">
      <c r="A20" s="4" t="inlineStr">
        <is>
          <t>Income tax expense (benefit)</t>
        </is>
      </c>
      <c r="B20" s="6" t="n">
        <v>22125</v>
      </c>
      <c r="C20" s="6" t="n">
        <v>-6994</v>
      </c>
    </row>
    <row r="21">
      <c r="A21" s="4" t="inlineStr">
        <is>
          <t>Net income (loss)</t>
        </is>
      </c>
      <c r="B21" s="6" t="n">
        <v>96932</v>
      </c>
      <c r="C21" s="6" t="n">
        <v>-39137</v>
      </c>
    </row>
    <row r="22">
      <c r="A22" s="4" t="inlineStr">
        <is>
          <t>Net loss attributable to non-controlling interests</t>
        </is>
      </c>
      <c r="B22" s="6" t="n">
        <v>-199</v>
      </c>
      <c r="C22" s="6" t="n">
        <v>-128</v>
      </c>
    </row>
    <row r="23">
      <c r="A23" s="4" t="inlineStr">
        <is>
          <t>Net income (loss) attributable to Guild</t>
        </is>
      </c>
      <c r="B23" s="7" t="n">
        <v>97131</v>
      </c>
      <c r="C23" s="7" t="n">
        <v>-39009</v>
      </c>
    </row>
    <row r="24">
      <c r="A24" s="3" t="inlineStr">
        <is>
          <t>Earnings (loss) per share attributable to Class A and Class B common stock:</t>
        </is>
      </c>
      <c r="B24" s="4" t="inlineStr">
        <is>
          <t xml:space="preserve"> </t>
        </is>
      </c>
      <c r="C24" s="4" t="inlineStr">
        <is>
          <t xml:space="preserve"> </t>
        </is>
      </c>
    </row>
    <row r="25">
      <c r="A25" s="4" t="inlineStr">
        <is>
          <t>Basic (in dollars per share)</t>
        </is>
      </c>
      <c r="B25" s="8" t="n">
        <v>1.58</v>
      </c>
      <c r="C25" s="8" t="n">
        <v>-0.64</v>
      </c>
    </row>
    <row r="26">
      <c r="A26" s="4" t="inlineStr">
        <is>
          <t>Diluted (in dollars per share)</t>
        </is>
      </c>
      <c r="B26" s="8" t="n">
        <v>1.56</v>
      </c>
      <c r="C26" s="8" t="n">
        <v>-0.64</v>
      </c>
    </row>
    <row r="27">
      <c r="A27" s="3" t="inlineStr">
        <is>
          <t>Weighted average shares outstanding of Class A and Class B common stock:</t>
        </is>
      </c>
      <c r="B27" s="4" t="inlineStr">
        <is>
          <t xml:space="preserve"> </t>
        </is>
      </c>
      <c r="C27" s="4" t="inlineStr">
        <is>
          <t xml:space="preserve"> </t>
        </is>
      </c>
    </row>
    <row r="28">
      <c r="A28" s="4" t="inlineStr">
        <is>
          <t>Basic (in shares)</t>
        </is>
      </c>
      <c r="B28" s="6" t="n">
        <v>61402</v>
      </c>
      <c r="C28" s="6" t="n">
        <v>60967</v>
      </c>
    </row>
    <row r="29">
      <c r="A29" s="4" t="inlineStr">
        <is>
          <t>Diluted (in shares)</t>
        </is>
      </c>
      <c r="B29" s="6" t="n">
        <v>62105</v>
      </c>
      <c r="C29" s="6" t="n">
        <v>6096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Unvested Restricted Stock</t>
        </is>
      </c>
      <c r="B4" s="4" t="inlineStr">
        <is>
          <t>The following table shows a summary of the unvested RSUs under the 2020 Plan as of December 31, 2024 as well as activity during the year: Weighted Average Number of Shares (1) Grant Date Restricted stock units, unvested, December 31, 2023 1,787,604 $ 12.10 Granted 559,788 14.01 Vested (1,202,863) 12.84 Forfeited (29,466) 12.68 Restricted stock units, unvested, December 31, 2024 1,115,063 $ 12.26 ______________________________ (1) Includes shares accrued for DEUs on outstanding RSUs. There is no weighted average fair value associated with DEU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Activity of Investor Reserves</t>
        </is>
      </c>
      <c r="B4" s="4" t="inlineStr">
        <is>
          <t xml:space="preserve">The activity of the investor reserves was as follows: Year Ended December 31, (in thousands) 2024 2023 Balance — beginning of year $ 19,973 $ 16,094 Provision for investor reserves 15,162 8,675 Realized losses, net (11,773) (4,796) Balance — end of year $ 23,362 $ 19,97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S (Tables)</t>
        </is>
      </c>
      <c r="B1" s="2" t="inlineStr">
        <is>
          <t>12 Months Ended</t>
        </is>
      </c>
    </row>
    <row r="2">
      <c r="B2" s="2" t="inlineStr">
        <is>
          <t>Dec. 31, 2024</t>
        </is>
      </c>
    </row>
    <row r="3">
      <c r="A3" s="3" t="inlineStr">
        <is>
          <t>Segment Reporting [Abstract]</t>
        </is>
      </c>
      <c r="B3" s="4" t="inlineStr">
        <is>
          <t xml:space="preserve"> </t>
        </is>
      </c>
    </row>
    <row r="4">
      <c r="A4" s="4" t="inlineStr">
        <is>
          <t>Summary of Financial Performance and Results by Segment</t>
        </is>
      </c>
      <c r="B4" s="4" t="inlineStr">
        <is>
          <t>The following table presents the financial performance and results by segment for the year ended December 31, 2024: (in thousands) Origination Servicing Total All Other Total Revenue Loan origination fees and gain on sale of loans, net $ 762,939 $ 852 $ 763,791 $ — $ 763,791 Gain on reverse mortgage loans held for investment and HMBS-related borrowings, net 11,043 — 11,043 — 11,043 Loan servicing and other fees — 275,324 275,324 — 275,324 Valuation adjustment of mortgage servicing rights — (38,545) (38,545) — (38,545) Interest income 91,013 53,389 144,402 2,047 146,449 Interest expense (86,824) (4,070) (90,894) (18,949) (109,843) Other income (expense), net 2,321 186 2,507 (1,015) 1,492 Net revenue 780,492 287,136 1,067,628 (17,917) 1,049,711 Expenses Salaries, incentive compensation and benefits 639,151 35,705 674,856 49,400 724,256 General and administrative 76,977 14,075 91,052 16,052 107,104 Occupancy, equipment and communication 70,929 3,825 74,754 7,785 82,539 Depreciation and amortization 13,420 680 14,100 1,038 15,138 Provision for foreclosure losses — 1,617 1,617 — 1,617 Total expenses 800,477 55,902 856,379 74,275 930,654 Income tax expense — — — 22,125 22,125 Net (loss) income $ (19,985) $ 231,234 $ 211,249 $ (114,317) $ 96,932 The following table presents the financial performance and results by segment for the year ended December 31, 2023: (in thousands) Origination Servicing Total All Other Total Revenue Loan origination fees and gain on sale of loans, net $ 501,789 $ (486) $ 501,303 $ — $ 501,303 Gain on reverse mortgage loans held for investment and HMBS-related borrowings, net 8,233 — 8,233 — 8,233 Loan servicing and other fees — 246,144 246,144 — 246,144 Valuation adjustment of mortgage servicing rights — (139,560) (139,560) — (139,560) Interest income 57,384 45,932 103,316 1,088 104,404 Interest expense (51,840) (2,908) (54,748) (11,616) (66,364) Other income, net 805 199 1,004 23 1,027 Net revenue 516,371 149,321 665,692 (10,505) 655,187 Expenses Salaries, incentive compensation and benefits 456,059 31,298 487,357 42,504 529,861 General and administrative 57,683 11,191 68,874 14,339 83,213 Occupancy, equipment and communication 62,799 4,785 67,584 4,892 72,476 Depreciation and amortization 13,485 496 13,981 599 14,580 Provision for foreclosure losses — 1,188 1,188 — 1,188 Total expenses 590,026 48,958 638,984 62,334 701,318 Income tax benefit — — — (6,994) (6,994) Net (loss) income $ (73,655) $ 100,363 $ 26,708 $ (65,845) $ (39,137)</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5" customWidth="1" min="2" max="2"/>
    <col width="14" customWidth="1" min="3" max="3"/>
  </cols>
  <sheetData>
    <row r="1">
      <c r="A1" s="1" t="inlineStr">
        <is>
          <t>BUSINESS, BASIS OF PRESENTATION, AND ACCOUNTING POLICIES - Organization (Details)</t>
        </is>
      </c>
      <c r="B1" s="2" t="inlineStr">
        <is>
          <t>12 Months Ended</t>
        </is>
      </c>
    </row>
    <row r="2">
      <c r="B2" s="2" t="inlineStr">
        <is>
          <t>Dec. 31, 2024 branch state channel</t>
        </is>
      </c>
      <c r="C2" s="2" t="inlineStr">
        <is>
          <t>Dec. 31, 2023</t>
        </is>
      </c>
    </row>
    <row r="3">
      <c r="A3" s="3" t="inlineStr">
        <is>
          <t>Product Information [Line Items]</t>
        </is>
      </c>
      <c r="B3" s="4" t="inlineStr">
        <is>
          <t xml:space="preserve"> </t>
        </is>
      </c>
      <c r="C3" s="4" t="inlineStr">
        <is>
          <t xml:space="preserve"> </t>
        </is>
      </c>
    </row>
    <row r="4">
      <c r="A4" s="4" t="inlineStr">
        <is>
          <t>Number of branches | branch</t>
        </is>
      </c>
      <c r="B4" s="6" t="n">
        <v>440</v>
      </c>
      <c r="C4" s="4" t="inlineStr">
        <is>
          <t xml:space="preserve"> </t>
        </is>
      </c>
    </row>
    <row r="5">
      <c r="A5" s="4" t="inlineStr">
        <is>
          <t>Number of states</t>
        </is>
      </c>
      <c r="B5" s="6" t="n">
        <v>49</v>
      </c>
      <c r="C5" s="4" t="inlineStr">
        <is>
          <t xml:space="preserve"> </t>
        </is>
      </c>
    </row>
    <row r="6">
      <c r="A6" s="4" t="inlineStr">
        <is>
          <t>Channels of business | channel</t>
        </is>
      </c>
      <c r="B6" s="6" t="n">
        <v>2</v>
      </c>
      <c r="C6" s="4" t="inlineStr">
        <is>
          <t xml:space="preserve"> </t>
        </is>
      </c>
    </row>
    <row r="7">
      <c r="A7" s="4" t="inlineStr">
        <is>
          <t>California</t>
        </is>
      </c>
      <c r="B7" s="4" t="inlineStr">
        <is>
          <t xml:space="preserve"> </t>
        </is>
      </c>
      <c r="C7" s="4" t="inlineStr">
        <is>
          <t xml:space="preserve"> </t>
        </is>
      </c>
    </row>
    <row r="8">
      <c r="A8" s="3" t="inlineStr">
        <is>
          <t>Product Information [Line Items]</t>
        </is>
      </c>
      <c r="B8" s="4" t="inlineStr">
        <is>
          <t xml:space="preserve"> </t>
        </is>
      </c>
      <c r="C8" s="4" t="inlineStr">
        <is>
          <t xml:space="preserve"> </t>
        </is>
      </c>
    </row>
    <row r="9">
      <c r="A9" s="4" t="inlineStr">
        <is>
          <t>Percentage of properties securing mortgage loans in servicing portfolio</t>
        </is>
      </c>
      <c r="B9" s="9" t="n">
        <v>0.117</v>
      </c>
      <c r="C9" s="9" t="n">
        <v>0.124</v>
      </c>
    </row>
    <row r="10">
      <c r="A10" s="4" t="inlineStr">
        <is>
          <t>Percentage of loan production</t>
        </is>
      </c>
      <c r="B10" s="9" t="n">
        <v>0.074</v>
      </c>
      <c r="C10" s="9" t="n">
        <v>0.089</v>
      </c>
    </row>
    <row r="11">
      <c r="A11" s="4" t="inlineStr">
        <is>
          <t>Washington</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Percentage of properties securing mortgage loans in servicing portfolio</t>
        </is>
      </c>
      <c r="B13" s="9" t="n">
        <v>0.097</v>
      </c>
      <c r="C13" s="9" t="n">
        <v>0.099</v>
      </c>
    </row>
    <row r="14">
      <c r="A14" s="4" t="inlineStr">
        <is>
          <t>Percentage of loan production</t>
        </is>
      </c>
      <c r="B14" s="9" t="n">
        <v>0.089</v>
      </c>
      <c r="C14" s="9" t="n">
        <v>0.08699999999999999</v>
      </c>
    </row>
    <row r="15">
      <c r="A15" s="4" t="inlineStr">
        <is>
          <t>Texas</t>
        </is>
      </c>
      <c r="B15" s="4" t="inlineStr">
        <is>
          <t xml:space="preserve"> </t>
        </is>
      </c>
      <c r="C15" s="4" t="inlineStr">
        <is>
          <t xml:space="preserve"> </t>
        </is>
      </c>
    </row>
    <row r="16">
      <c r="A16" s="3" t="inlineStr">
        <is>
          <t>Product Information [Line Items]</t>
        </is>
      </c>
      <c r="B16" s="4" t="inlineStr">
        <is>
          <t xml:space="preserve"> </t>
        </is>
      </c>
      <c r="C16" s="4" t="inlineStr">
        <is>
          <t xml:space="preserve"> </t>
        </is>
      </c>
    </row>
    <row r="17">
      <c r="A17" s="4" t="inlineStr">
        <is>
          <t>Percentage of properties securing mortgage loans in servicing portfolio</t>
        </is>
      </c>
      <c r="B17" s="9" t="n">
        <v>0.099</v>
      </c>
      <c r="C17" s="9" t="n">
        <v>0.101</v>
      </c>
    </row>
    <row r="18">
      <c r="A18" s="4" t="inlineStr">
        <is>
          <t>Percentage of loan production</t>
        </is>
      </c>
      <c r="B18" s="9" t="n">
        <v>0.081</v>
      </c>
      <c r="C18" s="9" t="n">
        <v>0.097</v>
      </c>
    </row>
    <row r="19">
      <c r="A19" s="4" t="inlineStr">
        <is>
          <t>Licenses</t>
        </is>
      </c>
      <c r="B19" s="4" t="inlineStr">
        <is>
          <t xml:space="preserve"> </t>
        </is>
      </c>
      <c r="C19" s="4" t="inlineStr">
        <is>
          <t xml:space="preserve"> </t>
        </is>
      </c>
    </row>
    <row r="20">
      <c r="A20" s="3" t="inlineStr">
        <is>
          <t>Product Information [Line Items]</t>
        </is>
      </c>
      <c r="B20" s="4" t="inlineStr">
        <is>
          <t xml:space="preserve"> </t>
        </is>
      </c>
      <c r="C20" s="4" t="inlineStr">
        <is>
          <t xml:space="preserve"> </t>
        </is>
      </c>
    </row>
    <row r="21">
      <c r="A21" s="4" t="inlineStr">
        <is>
          <t>Number of states</t>
        </is>
      </c>
      <c r="B21" s="6" t="n">
        <v>49</v>
      </c>
      <c r="C21" s="4" t="inlineStr">
        <is>
          <t xml:space="preserve"> </t>
        </is>
      </c>
    </row>
    <row r="22">
      <c r="A22" s="4" t="inlineStr">
        <is>
          <t>Residential Mortgage Originations</t>
        </is>
      </c>
      <c r="B22" s="4" t="inlineStr">
        <is>
          <t xml:space="preserve"> </t>
        </is>
      </c>
      <c r="C22" s="4" t="inlineStr">
        <is>
          <t xml:space="preserve"> </t>
        </is>
      </c>
    </row>
    <row r="23">
      <c r="A23" s="3" t="inlineStr">
        <is>
          <t>Product Information [Line Items]</t>
        </is>
      </c>
      <c r="B23" s="4" t="inlineStr">
        <is>
          <t xml:space="preserve"> </t>
        </is>
      </c>
      <c r="C23" s="4" t="inlineStr">
        <is>
          <t xml:space="preserve"> </t>
        </is>
      </c>
    </row>
    <row r="24">
      <c r="A24" s="4" t="inlineStr">
        <is>
          <t>Number of states</t>
        </is>
      </c>
      <c r="B24" s="6" t="n">
        <v>49</v>
      </c>
      <c r="C24" s="4" t="inlineStr">
        <is>
          <t xml:space="preserve"> </t>
        </is>
      </c>
    </row>
    <row r="25">
      <c r="A25" s="4" t="inlineStr">
        <is>
          <t>Retail</t>
        </is>
      </c>
      <c r="B25" s="4" t="inlineStr">
        <is>
          <t xml:space="preserve"> </t>
        </is>
      </c>
      <c r="C25" s="4" t="inlineStr">
        <is>
          <t xml:space="preserve"> </t>
        </is>
      </c>
    </row>
    <row r="26">
      <c r="A26" s="3" t="inlineStr">
        <is>
          <t>Product Information [Line Items]</t>
        </is>
      </c>
      <c r="B26" s="4" t="inlineStr">
        <is>
          <t xml:space="preserve"> </t>
        </is>
      </c>
      <c r="C26" s="4" t="inlineStr">
        <is>
          <t xml:space="preserve"> </t>
        </is>
      </c>
    </row>
    <row r="27">
      <c r="A27" s="4" t="inlineStr">
        <is>
          <t>Channel production percentage</t>
        </is>
      </c>
      <c r="B27" s="9" t="n">
        <v>0.956</v>
      </c>
      <c r="C27" s="9" t="n">
        <v>0.9429999999999999</v>
      </c>
    </row>
    <row r="28">
      <c r="A28" s="4" t="inlineStr">
        <is>
          <t>Other</t>
        </is>
      </c>
      <c r="B28" s="4" t="inlineStr">
        <is>
          <t xml:space="preserve"> </t>
        </is>
      </c>
      <c r="C28" s="4" t="inlineStr">
        <is>
          <t xml:space="preserve"> </t>
        </is>
      </c>
    </row>
    <row r="29">
      <c r="A29" s="3" t="inlineStr">
        <is>
          <t>Product Information [Line Items]</t>
        </is>
      </c>
      <c r="B29" s="4" t="inlineStr">
        <is>
          <t xml:space="preserve"> </t>
        </is>
      </c>
      <c r="C29" s="4" t="inlineStr">
        <is>
          <t xml:space="preserve"> </t>
        </is>
      </c>
    </row>
    <row r="30">
      <c r="A30" s="4" t="inlineStr">
        <is>
          <t>Channel production percentage</t>
        </is>
      </c>
      <c r="B30" s="9" t="n">
        <v>0.044</v>
      </c>
      <c r="C30" s="9" t="n">
        <v>0.05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5" customWidth="1" min="2" max="2"/>
    <col width="22" customWidth="1" min="3" max="3"/>
  </cols>
  <sheetData>
    <row r="1">
      <c r="A1" s="1" t="inlineStr">
        <is>
          <t>BUSINESS, BASIS OF PRESENTATION, AND ACCOUNTING POLICIES - Additional Information (Details) $ in Millions</t>
        </is>
      </c>
      <c r="B1" s="2" t="inlineStr">
        <is>
          <t>12 Months Ended</t>
        </is>
      </c>
    </row>
    <row r="2">
      <c r="B2" s="2" t="inlineStr">
        <is>
          <t>Dec. 31, 2024 USD ($) class segment property</t>
        </is>
      </c>
      <c r="C2" s="2" t="inlineStr">
        <is>
          <t>Dec. 31, 2023 USD ($)</t>
        </is>
      </c>
    </row>
    <row r="3">
      <c r="A3" s="3" t="inlineStr">
        <is>
          <t>Property Plant and Equipment [Line Items]</t>
        </is>
      </c>
      <c r="B3" s="4" t="inlineStr">
        <is>
          <t xml:space="preserve"> </t>
        </is>
      </c>
      <c r="C3" s="4" t="inlineStr">
        <is>
          <t xml:space="preserve"> </t>
        </is>
      </c>
    </row>
    <row r="4">
      <c r="A4" s="4" t="inlineStr">
        <is>
          <t>Number of class of MSR asset | class</t>
        </is>
      </c>
      <c r="B4" s="6" t="n">
        <v>1</v>
      </c>
      <c r="C4" s="4" t="inlineStr">
        <is>
          <t xml:space="preserve"> </t>
        </is>
      </c>
    </row>
    <row r="5">
      <c r="A5" s="4" t="inlineStr">
        <is>
          <t>Estimated useful lives</t>
        </is>
      </c>
      <c r="B5" s="4" t="inlineStr">
        <is>
          <t>3 years</t>
        </is>
      </c>
      <c r="C5" s="4" t="inlineStr">
        <is>
          <t xml:space="preserve"> </t>
        </is>
      </c>
    </row>
    <row r="6">
      <c r="A6" s="4" t="inlineStr">
        <is>
          <t>Number of types of real estate owned properties | property</t>
        </is>
      </c>
      <c r="B6" s="6" t="n">
        <v>2</v>
      </c>
      <c r="C6" s="4" t="inlineStr">
        <is>
          <t xml:space="preserve"> </t>
        </is>
      </c>
    </row>
    <row r="7">
      <c r="A7" s="4" t="inlineStr">
        <is>
          <t>Real estate owned</t>
        </is>
      </c>
      <c r="B7" s="5" t="n">
        <v>9.9</v>
      </c>
      <c r="C7" s="7" t="n">
        <v>2</v>
      </c>
    </row>
    <row r="8">
      <c r="A8" s="4" t="inlineStr">
        <is>
          <t>Aggregate cash surrender value</t>
        </is>
      </c>
      <c r="B8" s="10" t="n">
        <v>28.7</v>
      </c>
      <c r="C8" s="10" t="n">
        <v>41.8</v>
      </c>
    </row>
    <row r="9">
      <c r="A9" s="4" t="inlineStr">
        <is>
          <t>Advertising expense</t>
        </is>
      </c>
      <c r="B9" s="5" t="n">
        <v>12.2</v>
      </c>
      <c r="C9" s="10" t="n">
        <v>10.6</v>
      </c>
    </row>
    <row r="10">
      <c r="A10" s="4" t="inlineStr">
        <is>
          <t>Number of reportable segments | segment</t>
        </is>
      </c>
      <c r="B10" s="6" t="n">
        <v>2</v>
      </c>
      <c r="C10" s="4" t="inlineStr">
        <is>
          <t xml:space="preserve"> </t>
        </is>
      </c>
    </row>
    <row r="11">
      <c r="A11" s="4" t="inlineStr">
        <is>
          <t>Total account balance for trust for investors and escrow balances for mortgagors</t>
        </is>
      </c>
      <c r="B11" s="5" t="n">
        <v>788.6</v>
      </c>
      <c r="C11" s="10" t="n">
        <v>646.5</v>
      </c>
    </row>
    <row r="12">
      <c r="A12" s="4" t="inlineStr">
        <is>
          <t>GMC | Consolidation, Elimination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ayments of Distributions to Affiliates</t>
        </is>
      </c>
      <c r="B14" s="5" t="n">
        <v>35.7</v>
      </c>
      <c r="C14" s="5" t="n">
        <v>30.5</v>
      </c>
    </row>
    <row r="15">
      <c r="A15" s="4" t="inlineStr">
        <is>
          <t>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ves</t>
        </is>
      </c>
      <c r="B17" s="4" t="inlineStr">
        <is>
          <t>3 years</t>
        </is>
      </c>
      <c r="C17"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Discount rate - Level 3</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Range of risk adjusted discount rate</t>
        </is>
      </c>
      <c r="B3" s="4" t="inlineStr">
        <is>
          <t xml:space="preserve"> </t>
        </is>
      </c>
      <c r="C3" s="11" t="n">
        <v>0.25</v>
      </c>
    </row>
    <row r="4">
      <c r="A4" s="4" t="inlineStr">
        <is>
          <t>Minimum</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Range of risk adjusted discount rate</t>
        </is>
      </c>
      <c r="B6" s="11" t="n">
        <v>0.232</v>
      </c>
      <c r="C6" s="4" t="inlineStr">
        <is>
          <t xml:space="preserve"> </t>
        </is>
      </c>
    </row>
    <row r="7">
      <c r="A7" s="4" t="inlineStr">
        <is>
          <t>Maximum</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Range of risk adjusted discount rate</t>
        </is>
      </c>
      <c r="B9" s="11" t="n">
        <v>0.25</v>
      </c>
      <c r="C9" s="4" t="inlineStr">
        <is>
          <t xml:space="preserve"> </t>
        </is>
      </c>
    </row>
    <row r="10">
      <c r="A10" s="4" t="inlineStr">
        <is>
          <t>Weighted Average</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Range of risk adjusted discount rate</t>
        </is>
      </c>
      <c r="B12" s="11" t="n">
        <v>0.24</v>
      </c>
      <c r="C1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Assets and Liabilities Measured at Fair Value on Recurring Basis (Details) - USD ($) $ in Thousand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Mortgage loans held for sale</t>
        </is>
      </c>
      <c r="B3" s="7" t="n">
        <v>1523447</v>
      </c>
      <c r="C3" s="7" t="n">
        <v>901227</v>
      </c>
      <c r="D3" s="7" t="n">
        <v>845775</v>
      </c>
    </row>
    <row r="4">
      <c r="A4" s="4" t="inlineStr">
        <is>
          <t>Reverse mortgage loans held for investment</t>
        </is>
      </c>
      <c r="B4" s="6" t="n">
        <v>451704</v>
      </c>
      <c r="C4" s="6" t="n">
        <v>315912</v>
      </c>
      <c r="D4" s="6" t="n">
        <v>0</v>
      </c>
    </row>
    <row r="5">
      <c r="A5" s="4" t="inlineStr">
        <is>
          <t>Mortgage servicing rights</t>
        </is>
      </c>
      <c r="B5" s="6" t="n">
        <v>1343829</v>
      </c>
      <c r="C5" s="6" t="n">
        <v>1161357</v>
      </c>
      <c r="D5" s="6" t="n">
        <v>1139539</v>
      </c>
    </row>
    <row r="6">
      <c r="A6" s="3" t="inlineStr">
        <is>
          <t>Liabilities:</t>
        </is>
      </c>
      <c r="B6" s="4" t="inlineStr">
        <is>
          <t xml:space="preserve"> </t>
        </is>
      </c>
      <c r="C6" s="4" t="inlineStr">
        <is>
          <t xml:space="preserve"> </t>
        </is>
      </c>
      <c r="D6" s="4" t="inlineStr">
        <is>
          <t xml:space="preserve"> </t>
        </is>
      </c>
    </row>
    <row r="7">
      <c r="A7" s="4" t="inlineStr">
        <is>
          <t>HMBS-related borrowings</t>
        </is>
      </c>
      <c r="B7" s="6" t="n">
        <v>425979</v>
      </c>
      <c r="C7" s="6" t="n">
        <v>302183</v>
      </c>
      <c r="D7" s="7" t="n">
        <v>0</v>
      </c>
    </row>
    <row r="8">
      <c r="A8" s="4" t="inlineStr">
        <is>
          <t>Recurring Fair Value Measurements</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Mortgage loans held for sale</t>
        </is>
      </c>
      <c r="B10" s="6" t="n">
        <v>1523447</v>
      </c>
      <c r="C10" s="6" t="n">
        <v>901227</v>
      </c>
      <c r="D10" s="4" t="inlineStr">
        <is>
          <t xml:space="preserve"> </t>
        </is>
      </c>
    </row>
    <row r="11">
      <c r="A11" s="4" t="inlineStr">
        <is>
          <t>Reverse mortgage loans held for investment</t>
        </is>
      </c>
      <c r="B11" s="6" t="n">
        <v>451704</v>
      </c>
      <c r="C11" s="6" t="n">
        <v>315912</v>
      </c>
      <c r="D11" s="4" t="inlineStr">
        <is>
          <t xml:space="preserve"> </t>
        </is>
      </c>
    </row>
    <row r="12">
      <c r="A12" s="4" t="inlineStr">
        <is>
          <t>Mortgage servicing rights</t>
        </is>
      </c>
      <c r="B12" s="6" t="n">
        <v>1343829</v>
      </c>
      <c r="C12" s="6" t="n">
        <v>1161357</v>
      </c>
      <c r="D12" s="4" t="inlineStr">
        <is>
          <t xml:space="preserve"> </t>
        </is>
      </c>
    </row>
    <row r="13">
      <c r="A13" s="3" t="inlineStr">
        <is>
          <t>Derivative assets</t>
        </is>
      </c>
      <c r="B13" s="4" t="inlineStr">
        <is>
          <t xml:space="preserve"> </t>
        </is>
      </c>
      <c r="C13" s="4" t="inlineStr">
        <is>
          <t xml:space="preserve"> </t>
        </is>
      </c>
      <c r="D13" s="4" t="inlineStr">
        <is>
          <t xml:space="preserve"> </t>
        </is>
      </c>
    </row>
    <row r="14">
      <c r="A14" s="4" t="inlineStr">
        <is>
          <t>Notes receivable</t>
        </is>
      </c>
      <c r="B14" s="6" t="n">
        <v>11894</v>
      </c>
      <c r="C14" s="6" t="n">
        <v>10627</v>
      </c>
      <c r="D14" s="4" t="inlineStr">
        <is>
          <t xml:space="preserve"> </t>
        </is>
      </c>
    </row>
    <row r="15">
      <c r="A15" s="4" t="inlineStr">
        <is>
          <t>Total assets at fair value</t>
        </is>
      </c>
      <c r="B15" s="6" t="n">
        <v>3347912</v>
      </c>
      <c r="C15" s="6" t="n">
        <v>2404718</v>
      </c>
      <c r="D15" s="4" t="inlineStr">
        <is>
          <t xml:space="preserve"> </t>
        </is>
      </c>
    </row>
    <row r="16">
      <c r="A16" s="3" t="inlineStr">
        <is>
          <t>Liabilities:</t>
        </is>
      </c>
      <c r="B16" s="4" t="inlineStr">
        <is>
          <t xml:space="preserve"> </t>
        </is>
      </c>
      <c r="C16" s="4" t="inlineStr">
        <is>
          <t xml:space="preserve"> </t>
        </is>
      </c>
      <c r="D16" s="4" t="inlineStr">
        <is>
          <t xml:space="preserve"> </t>
        </is>
      </c>
    </row>
    <row r="17">
      <c r="A17" s="4" t="inlineStr">
        <is>
          <t>HMBS-related borrowings</t>
        </is>
      </c>
      <c r="B17" s="6" t="n">
        <v>425979</v>
      </c>
      <c r="C17" s="6" t="n">
        <v>302183</v>
      </c>
      <c r="D17" s="4" t="inlineStr">
        <is>
          <t xml:space="preserve"> </t>
        </is>
      </c>
    </row>
    <row r="18">
      <c r="A18" s="3" t="inlineStr">
        <is>
          <t>Derivative liabilities</t>
        </is>
      </c>
      <c r="B18" s="4" t="inlineStr">
        <is>
          <t xml:space="preserve"> </t>
        </is>
      </c>
      <c r="C18" s="4" t="inlineStr">
        <is>
          <t xml:space="preserve"> </t>
        </is>
      </c>
      <c r="D18" s="4" t="inlineStr">
        <is>
          <t xml:space="preserve"> </t>
        </is>
      </c>
    </row>
    <row r="19">
      <c r="A19" s="4" t="inlineStr">
        <is>
          <t>Forward delivery commitments and best efforts sales commitments</t>
        </is>
      </c>
      <c r="B19" s="6" t="n">
        <v>2487</v>
      </c>
      <c r="C19" s="6" t="n">
        <v>16245</v>
      </c>
      <c r="D19" s="4" t="inlineStr">
        <is>
          <t xml:space="preserve"> </t>
        </is>
      </c>
    </row>
    <row r="20">
      <c r="A20" s="4" t="inlineStr">
        <is>
          <t>Contingent liabilities due to acquisitions</t>
        </is>
      </c>
      <c r="B20" s="6" t="n">
        <v>27983</v>
      </c>
      <c r="C20" s="6" t="n">
        <v>8720</v>
      </c>
      <c r="D20" s="4" t="inlineStr">
        <is>
          <t xml:space="preserve"> </t>
        </is>
      </c>
    </row>
    <row r="21">
      <c r="A21" s="4" t="inlineStr">
        <is>
          <t>Total liabilities at fair value</t>
        </is>
      </c>
      <c r="B21" s="6" t="n">
        <v>456449</v>
      </c>
      <c r="C21" s="6" t="n">
        <v>327148</v>
      </c>
      <c r="D21" s="4" t="inlineStr">
        <is>
          <t xml:space="preserve"> </t>
        </is>
      </c>
    </row>
    <row r="22">
      <c r="A22" s="4" t="inlineStr">
        <is>
          <t>Recurring Fair Value Measurements | Interest Rate Lock Commitments</t>
        </is>
      </c>
      <c r="B22" s="4" t="inlineStr">
        <is>
          <t xml:space="preserve"> </t>
        </is>
      </c>
      <c r="C22" s="4" t="inlineStr">
        <is>
          <t xml:space="preserve"> </t>
        </is>
      </c>
      <c r="D22" s="4" t="inlineStr">
        <is>
          <t xml:space="preserve"> </t>
        </is>
      </c>
    </row>
    <row r="23">
      <c r="A23" s="3" t="inlineStr">
        <is>
          <t>Derivative assets</t>
        </is>
      </c>
      <c r="B23" s="4" t="inlineStr">
        <is>
          <t xml:space="preserve"> </t>
        </is>
      </c>
      <c r="C23" s="4" t="inlineStr">
        <is>
          <t xml:space="preserve"> </t>
        </is>
      </c>
      <c r="D23" s="4" t="inlineStr">
        <is>
          <t xml:space="preserve"> </t>
        </is>
      </c>
    </row>
    <row r="24">
      <c r="A24" s="4" t="inlineStr">
        <is>
          <t>Derivative Asset</t>
        </is>
      </c>
      <c r="B24" s="6" t="n">
        <v>7964</v>
      </c>
      <c r="C24" s="6" t="n">
        <v>14902</v>
      </c>
      <c r="D24" s="4" t="inlineStr">
        <is>
          <t xml:space="preserve"> </t>
        </is>
      </c>
    </row>
    <row r="25">
      <c r="A25" s="4" t="inlineStr">
        <is>
          <t>Recurring Fair Value Measurements | Forward delivery commitments and best efforts sales commitments</t>
        </is>
      </c>
      <c r="B25" s="4" t="inlineStr">
        <is>
          <t xml:space="preserve"> </t>
        </is>
      </c>
      <c r="C25" s="4" t="inlineStr">
        <is>
          <t xml:space="preserve"> </t>
        </is>
      </c>
      <c r="D25" s="4" t="inlineStr">
        <is>
          <t xml:space="preserve"> </t>
        </is>
      </c>
    </row>
    <row r="26">
      <c r="A26" s="3" t="inlineStr">
        <is>
          <t>Derivative assets</t>
        </is>
      </c>
      <c r="B26" s="4" t="inlineStr">
        <is>
          <t xml:space="preserve"> </t>
        </is>
      </c>
      <c r="C26" s="4" t="inlineStr">
        <is>
          <t xml:space="preserve"> </t>
        </is>
      </c>
      <c r="D26" s="4" t="inlineStr">
        <is>
          <t xml:space="preserve"> </t>
        </is>
      </c>
    </row>
    <row r="27">
      <c r="A27" s="4" t="inlineStr">
        <is>
          <t>Derivative Asset</t>
        </is>
      </c>
      <c r="B27" s="6" t="n">
        <v>9074</v>
      </c>
      <c r="C27" s="6" t="n">
        <v>693</v>
      </c>
      <c r="D27" s="4" t="inlineStr">
        <is>
          <t xml:space="preserve"> </t>
        </is>
      </c>
    </row>
    <row r="28">
      <c r="A28" s="4" t="inlineStr">
        <is>
          <t>Recurring Fair Value Measurements | Level 1</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Mortgage loans held for sale</t>
        </is>
      </c>
      <c r="B30" s="6" t="n">
        <v>0</v>
      </c>
      <c r="C30" s="6" t="n">
        <v>0</v>
      </c>
      <c r="D30" s="4" t="inlineStr">
        <is>
          <t xml:space="preserve"> </t>
        </is>
      </c>
    </row>
    <row r="31">
      <c r="A31" s="4" t="inlineStr">
        <is>
          <t>Reverse mortgage loans held for investment</t>
        </is>
      </c>
      <c r="B31" s="6" t="n">
        <v>0</v>
      </c>
      <c r="C31" s="6" t="n">
        <v>0</v>
      </c>
      <c r="D31" s="4" t="inlineStr">
        <is>
          <t xml:space="preserve"> </t>
        </is>
      </c>
    </row>
    <row r="32">
      <c r="A32" s="4" t="inlineStr">
        <is>
          <t>Mortgage servicing rights</t>
        </is>
      </c>
      <c r="B32" s="6" t="n">
        <v>0</v>
      </c>
      <c r="C32" s="6" t="n">
        <v>0</v>
      </c>
      <c r="D32" s="4" t="inlineStr">
        <is>
          <t xml:space="preserve"> </t>
        </is>
      </c>
    </row>
    <row r="33">
      <c r="A33" s="3" t="inlineStr">
        <is>
          <t>Derivative assets</t>
        </is>
      </c>
      <c r="B33" s="4" t="inlineStr">
        <is>
          <t xml:space="preserve"> </t>
        </is>
      </c>
      <c r="C33" s="4" t="inlineStr">
        <is>
          <t xml:space="preserve"> </t>
        </is>
      </c>
      <c r="D33" s="4" t="inlineStr">
        <is>
          <t xml:space="preserve"> </t>
        </is>
      </c>
    </row>
    <row r="34">
      <c r="A34" s="4" t="inlineStr">
        <is>
          <t>Notes receivable</t>
        </is>
      </c>
      <c r="B34" s="6" t="n">
        <v>0</v>
      </c>
      <c r="C34" s="6" t="n">
        <v>0</v>
      </c>
      <c r="D34" s="4" t="inlineStr">
        <is>
          <t xml:space="preserve"> </t>
        </is>
      </c>
    </row>
    <row r="35">
      <c r="A35" s="4" t="inlineStr">
        <is>
          <t>Total assets at fair value</t>
        </is>
      </c>
      <c r="B35" s="6" t="n">
        <v>0</v>
      </c>
      <c r="C35" s="6" t="n">
        <v>0</v>
      </c>
      <c r="D35" s="4" t="inlineStr">
        <is>
          <t xml:space="preserve"> </t>
        </is>
      </c>
    </row>
    <row r="36">
      <c r="A36" s="3" t="inlineStr">
        <is>
          <t>Liabilities:</t>
        </is>
      </c>
      <c r="B36" s="4" t="inlineStr">
        <is>
          <t xml:space="preserve"> </t>
        </is>
      </c>
      <c r="C36" s="4" t="inlineStr">
        <is>
          <t xml:space="preserve"> </t>
        </is>
      </c>
      <c r="D36" s="4" t="inlineStr">
        <is>
          <t xml:space="preserve"> </t>
        </is>
      </c>
    </row>
    <row r="37">
      <c r="A37" s="4" t="inlineStr">
        <is>
          <t>HMBS-related borrowings</t>
        </is>
      </c>
      <c r="B37" s="6" t="n">
        <v>0</v>
      </c>
      <c r="C37" s="6" t="n">
        <v>0</v>
      </c>
      <c r="D37" s="4" t="inlineStr">
        <is>
          <t xml:space="preserve"> </t>
        </is>
      </c>
    </row>
    <row r="38">
      <c r="A38" s="3" t="inlineStr">
        <is>
          <t>Derivative liabilities</t>
        </is>
      </c>
      <c r="B38" s="4" t="inlineStr">
        <is>
          <t xml:space="preserve"> </t>
        </is>
      </c>
      <c r="C38" s="4" t="inlineStr">
        <is>
          <t xml:space="preserve"> </t>
        </is>
      </c>
      <c r="D38" s="4" t="inlineStr">
        <is>
          <t xml:space="preserve"> </t>
        </is>
      </c>
    </row>
    <row r="39">
      <c r="A39" s="4" t="inlineStr">
        <is>
          <t>Forward delivery commitments and best efforts sales commitments</t>
        </is>
      </c>
      <c r="B39" s="6" t="n">
        <v>0</v>
      </c>
      <c r="C39" s="6" t="n">
        <v>0</v>
      </c>
      <c r="D39" s="4" t="inlineStr">
        <is>
          <t xml:space="preserve"> </t>
        </is>
      </c>
    </row>
    <row r="40">
      <c r="A40" s="4" t="inlineStr">
        <is>
          <t>Contingent liabilities due to acquisitions</t>
        </is>
      </c>
      <c r="B40" s="6" t="n">
        <v>0</v>
      </c>
      <c r="C40" s="6" t="n">
        <v>0</v>
      </c>
      <c r="D40" s="4" t="inlineStr">
        <is>
          <t xml:space="preserve"> </t>
        </is>
      </c>
    </row>
    <row r="41">
      <c r="A41" s="4" t="inlineStr">
        <is>
          <t>Total liabilities at fair value</t>
        </is>
      </c>
      <c r="B41" s="6" t="n">
        <v>0</v>
      </c>
      <c r="C41" s="6" t="n">
        <v>0</v>
      </c>
      <c r="D41" s="4" t="inlineStr">
        <is>
          <t xml:space="preserve"> </t>
        </is>
      </c>
    </row>
    <row r="42">
      <c r="A42" s="4" t="inlineStr">
        <is>
          <t>Recurring Fair Value Measurements | Level 1 | Interest Rate Lock Commitments</t>
        </is>
      </c>
      <c r="B42" s="4" t="inlineStr">
        <is>
          <t xml:space="preserve"> </t>
        </is>
      </c>
      <c r="C42" s="4" t="inlineStr">
        <is>
          <t xml:space="preserve"> </t>
        </is>
      </c>
      <c r="D42" s="4" t="inlineStr">
        <is>
          <t xml:space="preserve"> </t>
        </is>
      </c>
    </row>
    <row r="43">
      <c r="A43" s="3" t="inlineStr">
        <is>
          <t>Derivative assets</t>
        </is>
      </c>
      <c r="B43" s="4" t="inlineStr">
        <is>
          <t xml:space="preserve"> </t>
        </is>
      </c>
      <c r="C43" s="4" t="inlineStr">
        <is>
          <t xml:space="preserve"> </t>
        </is>
      </c>
      <c r="D43" s="4" t="inlineStr">
        <is>
          <t xml:space="preserve"> </t>
        </is>
      </c>
    </row>
    <row r="44">
      <c r="A44" s="4" t="inlineStr">
        <is>
          <t>Derivative Asset</t>
        </is>
      </c>
      <c r="B44" s="6" t="n">
        <v>0</v>
      </c>
      <c r="C44" s="6" t="n">
        <v>0</v>
      </c>
      <c r="D44" s="4" t="inlineStr">
        <is>
          <t xml:space="preserve"> </t>
        </is>
      </c>
    </row>
    <row r="45">
      <c r="A45" s="4" t="inlineStr">
        <is>
          <t>Recurring Fair Value Measurements | Level 1 | Forward delivery commitments and best efforts sales commitments</t>
        </is>
      </c>
      <c r="B45" s="4" t="inlineStr">
        <is>
          <t xml:space="preserve"> </t>
        </is>
      </c>
      <c r="C45" s="4" t="inlineStr">
        <is>
          <t xml:space="preserve"> </t>
        </is>
      </c>
      <c r="D45" s="4" t="inlineStr">
        <is>
          <t xml:space="preserve"> </t>
        </is>
      </c>
    </row>
    <row r="46">
      <c r="A46" s="3" t="inlineStr">
        <is>
          <t>Derivative assets</t>
        </is>
      </c>
      <c r="B46" s="4" t="inlineStr">
        <is>
          <t xml:space="preserve"> </t>
        </is>
      </c>
      <c r="C46" s="4" t="inlineStr">
        <is>
          <t xml:space="preserve"> </t>
        </is>
      </c>
      <c r="D46" s="4" t="inlineStr">
        <is>
          <t xml:space="preserve"> </t>
        </is>
      </c>
    </row>
    <row r="47">
      <c r="A47" s="4" t="inlineStr">
        <is>
          <t>Derivative Asset</t>
        </is>
      </c>
      <c r="B47" s="6" t="n">
        <v>0</v>
      </c>
      <c r="C47" s="6" t="n">
        <v>0</v>
      </c>
      <c r="D47" s="4" t="inlineStr">
        <is>
          <t xml:space="preserve"> </t>
        </is>
      </c>
    </row>
    <row r="48">
      <c r="A48" s="4" t="inlineStr">
        <is>
          <t>Recurring Fair Value Measurements | Level 2</t>
        </is>
      </c>
      <c r="B48" s="4" t="inlineStr">
        <is>
          <t xml:space="preserve"> </t>
        </is>
      </c>
      <c r="C48" s="4" t="inlineStr">
        <is>
          <t xml:space="preserve"> </t>
        </is>
      </c>
      <c r="D48" s="4" t="inlineStr">
        <is>
          <t xml:space="preserve"> </t>
        </is>
      </c>
    </row>
    <row r="49">
      <c r="A49" s="3" t="inlineStr">
        <is>
          <t>Assets:</t>
        </is>
      </c>
      <c r="B49" s="4" t="inlineStr">
        <is>
          <t xml:space="preserve"> </t>
        </is>
      </c>
      <c r="C49" s="4" t="inlineStr">
        <is>
          <t xml:space="preserve"> </t>
        </is>
      </c>
      <c r="D49" s="4" t="inlineStr">
        <is>
          <t xml:space="preserve"> </t>
        </is>
      </c>
    </row>
    <row r="50">
      <c r="A50" s="4" t="inlineStr">
        <is>
          <t>Mortgage loans held for sale</t>
        </is>
      </c>
      <c r="B50" s="6" t="n">
        <v>1523447</v>
      </c>
      <c r="C50" s="6" t="n">
        <v>901227</v>
      </c>
      <c r="D50" s="4" t="inlineStr">
        <is>
          <t xml:space="preserve"> </t>
        </is>
      </c>
    </row>
    <row r="51">
      <c r="A51" s="4" t="inlineStr">
        <is>
          <t>Reverse mortgage loans held for investment</t>
        </is>
      </c>
      <c r="B51" s="6" t="n">
        <v>0</v>
      </c>
      <c r="C51" s="6" t="n">
        <v>0</v>
      </c>
      <c r="D51" s="4" t="inlineStr">
        <is>
          <t xml:space="preserve"> </t>
        </is>
      </c>
    </row>
    <row r="52">
      <c r="A52" s="4" t="inlineStr">
        <is>
          <t>Mortgage servicing rights</t>
        </is>
      </c>
      <c r="B52" s="6" t="n">
        <v>0</v>
      </c>
      <c r="C52" s="6" t="n">
        <v>0</v>
      </c>
      <c r="D52" s="4" t="inlineStr">
        <is>
          <t xml:space="preserve"> </t>
        </is>
      </c>
    </row>
    <row r="53">
      <c r="A53" s="3" t="inlineStr">
        <is>
          <t>Derivative assets</t>
        </is>
      </c>
      <c r="B53" s="4" t="inlineStr">
        <is>
          <t xml:space="preserve"> </t>
        </is>
      </c>
      <c r="C53" s="4" t="inlineStr">
        <is>
          <t xml:space="preserve"> </t>
        </is>
      </c>
      <c r="D53" s="4" t="inlineStr">
        <is>
          <t xml:space="preserve"> </t>
        </is>
      </c>
    </row>
    <row r="54">
      <c r="A54" s="4" t="inlineStr">
        <is>
          <t>Notes receivable</t>
        </is>
      </c>
      <c r="B54" s="6" t="n">
        <v>0</v>
      </c>
      <c r="C54" s="6" t="n">
        <v>0</v>
      </c>
      <c r="D54" s="4" t="inlineStr">
        <is>
          <t xml:space="preserve"> </t>
        </is>
      </c>
    </row>
    <row r="55">
      <c r="A55" s="4" t="inlineStr">
        <is>
          <t>Total assets at fair value</t>
        </is>
      </c>
      <c r="B55" s="6" t="n">
        <v>1532521</v>
      </c>
      <c r="C55" s="6" t="n">
        <v>901920</v>
      </c>
      <c r="D55" s="4" t="inlineStr">
        <is>
          <t xml:space="preserve"> </t>
        </is>
      </c>
    </row>
    <row r="56">
      <c r="A56" s="3" t="inlineStr">
        <is>
          <t>Liabilities:</t>
        </is>
      </c>
      <c r="B56" s="4" t="inlineStr">
        <is>
          <t xml:space="preserve"> </t>
        </is>
      </c>
      <c r="C56" s="4" t="inlineStr">
        <is>
          <t xml:space="preserve"> </t>
        </is>
      </c>
      <c r="D56" s="4" t="inlineStr">
        <is>
          <t xml:space="preserve"> </t>
        </is>
      </c>
    </row>
    <row r="57">
      <c r="A57" s="4" t="inlineStr">
        <is>
          <t>HMBS-related borrowings</t>
        </is>
      </c>
      <c r="B57" s="6" t="n">
        <v>0</v>
      </c>
      <c r="C57" s="6" t="n">
        <v>0</v>
      </c>
      <c r="D57" s="4" t="inlineStr">
        <is>
          <t xml:space="preserve"> </t>
        </is>
      </c>
    </row>
    <row r="58">
      <c r="A58" s="3" t="inlineStr">
        <is>
          <t>Derivative liabilities</t>
        </is>
      </c>
      <c r="B58" s="4" t="inlineStr">
        <is>
          <t xml:space="preserve"> </t>
        </is>
      </c>
      <c r="C58" s="4" t="inlineStr">
        <is>
          <t xml:space="preserve"> </t>
        </is>
      </c>
      <c r="D58" s="4" t="inlineStr">
        <is>
          <t xml:space="preserve"> </t>
        </is>
      </c>
    </row>
    <row r="59">
      <c r="A59" s="4" t="inlineStr">
        <is>
          <t>Forward delivery commitments and best efforts sales commitments</t>
        </is>
      </c>
      <c r="B59" s="6" t="n">
        <v>2487</v>
      </c>
      <c r="C59" s="6" t="n">
        <v>16245</v>
      </c>
      <c r="D59" s="4" t="inlineStr">
        <is>
          <t xml:space="preserve"> </t>
        </is>
      </c>
    </row>
    <row r="60">
      <c r="A60" s="4" t="inlineStr">
        <is>
          <t>Contingent liabilities due to acquisitions</t>
        </is>
      </c>
      <c r="B60" s="6" t="n">
        <v>0</v>
      </c>
      <c r="C60" s="6" t="n">
        <v>0</v>
      </c>
      <c r="D60" s="4" t="inlineStr">
        <is>
          <t xml:space="preserve"> </t>
        </is>
      </c>
    </row>
    <row r="61">
      <c r="A61" s="4" t="inlineStr">
        <is>
          <t>Total liabilities at fair value</t>
        </is>
      </c>
      <c r="B61" s="6" t="n">
        <v>2487</v>
      </c>
      <c r="C61" s="6" t="n">
        <v>16245</v>
      </c>
      <c r="D61" s="4" t="inlineStr">
        <is>
          <t xml:space="preserve"> </t>
        </is>
      </c>
    </row>
    <row r="62">
      <c r="A62" s="4" t="inlineStr">
        <is>
          <t>Recurring Fair Value Measurements | Level 2 | Interest Rate Lock Commitments</t>
        </is>
      </c>
      <c r="B62" s="4" t="inlineStr">
        <is>
          <t xml:space="preserve"> </t>
        </is>
      </c>
      <c r="C62" s="4" t="inlineStr">
        <is>
          <t xml:space="preserve"> </t>
        </is>
      </c>
      <c r="D62" s="4" t="inlineStr">
        <is>
          <t xml:space="preserve"> </t>
        </is>
      </c>
    </row>
    <row r="63">
      <c r="A63" s="3" t="inlineStr">
        <is>
          <t>Derivative assets</t>
        </is>
      </c>
      <c r="B63" s="4" t="inlineStr">
        <is>
          <t xml:space="preserve"> </t>
        </is>
      </c>
      <c r="C63" s="4" t="inlineStr">
        <is>
          <t xml:space="preserve"> </t>
        </is>
      </c>
      <c r="D63" s="4" t="inlineStr">
        <is>
          <t xml:space="preserve"> </t>
        </is>
      </c>
    </row>
    <row r="64">
      <c r="A64" s="4" t="inlineStr">
        <is>
          <t>Derivative Asset</t>
        </is>
      </c>
      <c r="B64" s="6" t="n">
        <v>0</v>
      </c>
      <c r="C64" s="6" t="n">
        <v>0</v>
      </c>
      <c r="D64" s="4" t="inlineStr">
        <is>
          <t xml:space="preserve"> </t>
        </is>
      </c>
    </row>
    <row r="65">
      <c r="A65" s="4" t="inlineStr">
        <is>
          <t>Recurring Fair Value Measurements | Level 2 | Forward delivery commitments and best efforts sales commitments</t>
        </is>
      </c>
      <c r="B65" s="4" t="inlineStr">
        <is>
          <t xml:space="preserve"> </t>
        </is>
      </c>
      <c r="C65" s="4" t="inlineStr">
        <is>
          <t xml:space="preserve"> </t>
        </is>
      </c>
      <c r="D65" s="4" t="inlineStr">
        <is>
          <t xml:space="preserve"> </t>
        </is>
      </c>
    </row>
    <row r="66">
      <c r="A66" s="3" t="inlineStr">
        <is>
          <t>Derivative assets</t>
        </is>
      </c>
      <c r="B66" s="4" t="inlineStr">
        <is>
          <t xml:space="preserve"> </t>
        </is>
      </c>
      <c r="C66" s="4" t="inlineStr">
        <is>
          <t xml:space="preserve"> </t>
        </is>
      </c>
      <c r="D66" s="4" t="inlineStr">
        <is>
          <t xml:space="preserve"> </t>
        </is>
      </c>
    </row>
    <row r="67">
      <c r="A67" s="4" t="inlineStr">
        <is>
          <t>Derivative Asset</t>
        </is>
      </c>
      <c r="B67" s="6" t="n">
        <v>9074</v>
      </c>
      <c r="C67" s="6" t="n">
        <v>693</v>
      </c>
      <c r="D67" s="4" t="inlineStr">
        <is>
          <t xml:space="preserve"> </t>
        </is>
      </c>
    </row>
    <row r="68">
      <c r="A68" s="4" t="inlineStr">
        <is>
          <t>Recurring Fair Value Measurements | Level 3</t>
        </is>
      </c>
      <c r="B68" s="4" t="inlineStr">
        <is>
          <t xml:space="preserve"> </t>
        </is>
      </c>
      <c r="C68" s="4" t="inlineStr">
        <is>
          <t xml:space="preserve"> </t>
        </is>
      </c>
      <c r="D68" s="4" t="inlineStr">
        <is>
          <t xml:space="preserve"> </t>
        </is>
      </c>
    </row>
    <row r="69">
      <c r="A69" s="3" t="inlineStr">
        <is>
          <t>Assets:</t>
        </is>
      </c>
      <c r="B69" s="4" t="inlineStr">
        <is>
          <t xml:space="preserve"> </t>
        </is>
      </c>
      <c r="C69" s="4" t="inlineStr">
        <is>
          <t xml:space="preserve"> </t>
        </is>
      </c>
      <c r="D69" s="4" t="inlineStr">
        <is>
          <t xml:space="preserve"> </t>
        </is>
      </c>
    </row>
    <row r="70">
      <c r="A70" s="4" t="inlineStr">
        <is>
          <t>Mortgage loans held for sale</t>
        </is>
      </c>
      <c r="B70" s="6" t="n">
        <v>0</v>
      </c>
      <c r="C70" s="6" t="n">
        <v>0</v>
      </c>
      <c r="D70" s="4" t="inlineStr">
        <is>
          <t xml:space="preserve"> </t>
        </is>
      </c>
    </row>
    <row r="71">
      <c r="A71" s="4" t="inlineStr">
        <is>
          <t>Reverse mortgage loans held for investment</t>
        </is>
      </c>
      <c r="B71" s="6" t="n">
        <v>451704</v>
      </c>
      <c r="C71" s="6" t="n">
        <v>315912</v>
      </c>
      <c r="D71" s="4" t="inlineStr">
        <is>
          <t xml:space="preserve"> </t>
        </is>
      </c>
    </row>
    <row r="72">
      <c r="A72" s="4" t="inlineStr">
        <is>
          <t>Mortgage servicing rights</t>
        </is>
      </c>
      <c r="B72" s="6" t="n">
        <v>1343829</v>
      </c>
      <c r="C72" s="6" t="n">
        <v>1161357</v>
      </c>
      <c r="D72" s="4" t="inlineStr">
        <is>
          <t xml:space="preserve"> </t>
        </is>
      </c>
    </row>
    <row r="73">
      <c r="A73" s="3" t="inlineStr">
        <is>
          <t>Derivative assets</t>
        </is>
      </c>
      <c r="B73" s="4" t="inlineStr">
        <is>
          <t xml:space="preserve"> </t>
        </is>
      </c>
      <c r="C73" s="4" t="inlineStr">
        <is>
          <t xml:space="preserve"> </t>
        </is>
      </c>
      <c r="D73" s="4" t="inlineStr">
        <is>
          <t xml:space="preserve"> </t>
        </is>
      </c>
    </row>
    <row r="74">
      <c r="A74" s="4" t="inlineStr">
        <is>
          <t>Notes receivable</t>
        </is>
      </c>
      <c r="B74" s="6" t="n">
        <v>11894</v>
      </c>
      <c r="C74" s="6" t="n">
        <v>10627</v>
      </c>
      <c r="D74" s="4" t="inlineStr">
        <is>
          <t xml:space="preserve"> </t>
        </is>
      </c>
    </row>
    <row r="75">
      <c r="A75" s="4" t="inlineStr">
        <is>
          <t>Total assets at fair value</t>
        </is>
      </c>
      <c r="B75" s="6" t="n">
        <v>1815391</v>
      </c>
      <c r="C75" s="6" t="n">
        <v>1502798</v>
      </c>
      <c r="D75" s="4" t="inlineStr">
        <is>
          <t xml:space="preserve"> </t>
        </is>
      </c>
    </row>
    <row r="76">
      <c r="A76" s="3" t="inlineStr">
        <is>
          <t>Liabilities:</t>
        </is>
      </c>
      <c r="B76" s="4" t="inlineStr">
        <is>
          <t xml:space="preserve"> </t>
        </is>
      </c>
      <c r="C76" s="4" t="inlineStr">
        <is>
          <t xml:space="preserve"> </t>
        </is>
      </c>
      <c r="D76" s="4" t="inlineStr">
        <is>
          <t xml:space="preserve"> </t>
        </is>
      </c>
    </row>
    <row r="77">
      <c r="A77" s="4" t="inlineStr">
        <is>
          <t>HMBS-related borrowings</t>
        </is>
      </c>
      <c r="B77" s="6" t="n">
        <v>425979</v>
      </c>
      <c r="C77" s="6" t="n">
        <v>302183</v>
      </c>
      <c r="D77" s="4" t="inlineStr">
        <is>
          <t xml:space="preserve"> </t>
        </is>
      </c>
    </row>
    <row r="78">
      <c r="A78" s="3" t="inlineStr">
        <is>
          <t>Derivative liabilities</t>
        </is>
      </c>
      <c r="B78" s="4" t="inlineStr">
        <is>
          <t xml:space="preserve"> </t>
        </is>
      </c>
      <c r="C78" s="4" t="inlineStr">
        <is>
          <t xml:space="preserve"> </t>
        </is>
      </c>
      <c r="D78" s="4" t="inlineStr">
        <is>
          <t xml:space="preserve"> </t>
        </is>
      </c>
    </row>
    <row r="79">
      <c r="A79" s="4" t="inlineStr">
        <is>
          <t>Forward delivery commitments and best efforts sales commitments</t>
        </is>
      </c>
      <c r="B79" s="6" t="n">
        <v>0</v>
      </c>
      <c r="C79" s="6" t="n">
        <v>0</v>
      </c>
      <c r="D79" s="4" t="inlineStr">
        <is>
          <t xml:space="preserve"> </t>
        </is>
      </c>
    </row>
    <row r="80">
      <c r="A80" s="4" t="inlineStr">
        <is>
          <t>Contingent liabilities due to acquisitions</t>
        </is>
      </c>
      <c r="B80" s="6" t="n">
        <v>27983</v>
      </c>
      <c r="C80" s="6" t="n">
        <v>8720</v>
      </c>
      <c r="D80" s="4" t="inlineStr">
        <is>
          <t xml:space="preserve"> </t>
        </is>
      </c>
    </row>
    <row r="81">
      <c r="A81" s="4" t="inlineStr">
        <is>
          <t>Total liabilities at fair value</t>
        </is>
      </c>
      <c r="B81" s="6" t="n">
        <v>453962</v>
      </c>
      <c r="C81" s="6" t="n">
        <v>310903</v>
      </c>
      <c r="D81" s="4" t="inlineStr">
        <is>
          <t xml:space="preserve"> </t>
        </is>
      </c>
    </row>
    <row r="82">
      <c r="A82" s="4" t="inlineStr">
        <is>
          <t>Recurring Fair Value Measurements | Level 3 | Interest Rate Lock Commitments</t>
        </is>
      </c>
      <c r="B82" s="4" t="inlineStr">
        <is>
          <t xml:space="preserve"> </t>
        </is>
      </c>
      <c r="C82" s="4" t="inlineStr">
        <is>
          <t xml:space="preserve"> </t>
        </is>
      </c>
      <c r="D82" s="4" t="inlineStr">
        <is>
          <t xml:space="preserve"> </t>
        </is>
      </c>
    </row>
    <row r="83">
      <c r="A83" s="3" t="inlineStr">
        <is>
          <t>Derivative assets</t>
        </is>
      </c>
      <c r="B83" s="4" t="inlineStr">
        <is>
          <t xml:space="preserve"> </t>
        </is>
      </c>
      <c r="C83" s="4" t="inlineStr">
        <is>
          <t xml:space="preserve"> </t>
        </is>
      </c>
      <c r="D83" s="4" t="inlineStr">
        <is>
          <t xml:space="preserve"> </t>
        </is>
      </c>
    </row>
    <row r="84">
      <c r="A84" s="4" t="inlineStr">
        <is>
          <t>Derivative Asset</t>
        </is>
      </c>
      <c r="B84" s="6" t="n">
        <v>7964</v>
      </c>
      <c r="C84" s="6" t="n">
        <v>14902</v>
      </c>
      <c r="D84" s="4" t="inlineStr">
        <is>
          <t xml:space="preserve"> </t>
        </is>
      </c>
    </row>
    <row r="85">
      <c r="A85" s="4" t="inlineStr">
        <is>
          <t>Recurring Fair Value Measurements | Level 3 | Forward delivery commitments and best efforts sales commitments</t>
        </is>
      </c>
      <c r="B85" s="4" t="inlineStr">
        <is>
          <t xml:space="preserve"> </t>
        </is>
      </c>
      <c r="C85" s="4" t="inlineStr">
        <is>
          <t xml:space="preserve"> </t>
        </is>
      </c>
      <c r="D85" s="4" t="inlineStr">
        <is>
          <t xml:space="preserve"> </t>
        </is>
      </c>
    </row>
    <row r="86">
      <c r="A86" s="3" t="inlineStr">
        <is>
          <t>Derivative assets</t>
        </is>
      </c>
      <c r="B86" s="4" t="inlineStr">
        <is>
          <t xml:space="preserve"> </t>
        </is>
      </c>
      <c r="C86" s="4" t="inlineStr">
        <is>
          <t xml:space="preserve"> </t>
        </is>
      </c>
      <c r="D86" s="4" t="inlineStr">
        <is>
          <t xml:space="preserve"> </t>
        </is>
      </c>
    </row>
    <row r="87">
      <c r="A87" s="4" t="inlineStr">
        <is>
          <t>Derivative Asset</t>
        </is>
      </c>
      <c r="B87" s="7" t="n">
        <v>0</v>
      </c>
      <c r="C87" s="7" t="n">
        <v>0</v>
      </c>
      <c r="D8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Reconciliation of Assets and Liabilities Measured at Fair Value on Recurring Basis (Details) - Level 3 - USD ($) $ in Thousands</t>
        </is>
      </c>
      <c r="B1" s="2" t="inlineStr">
        <is>
          <t>12 Months Ended</t>
        </is>
      </c>
    </row>
    <row r="2">
      <c r="B2" s="2" t="inlineStr">
        <is>
          <t>Dec. 31, 2024</t>
        </is>
      </c>
      <c r="C2" s="2" t="inlineStr">
        <is>
          <t>Dec. 31, 2023</t>
        </is>
      </c>
    </row>
    <row r="3">
      <c r="A3" s="4" t="inlineStr">
        <is>
          <t>Notes Receivable</t>
        </is>
      </c>
      <c r="B3" s="4" t="inlineStr">
        <is>
          <t xml:space="preserve"> </t>
        </is>
      </c>
      <c r="C3" s="4" t="inlineStr">
        <is>
          <t xml:space="preserve"> </t>
        </is>
      </c>
    </row>
    <row r="4">
      <c r="A4" s="3" t="inlineStr">
        <is>
          <t>Assets</t>
        </is>
      </c>
      <c r="B4" s="4" t="inlineStr">
        <is>
          <t xml:space="preserve"> </t>
        </is>
      </c>
      <c r="C4" s="4" t="inlineStr">
        <is>
          <t xml:space="preserve"> </t>
        </is>
      </c>
    </row>
    <row r="5">
      <c r="A5" s="4" t="inlineStr">
        <is>
          <t>Beginning balance</t>
        </is>
      </c>
      <c r="B5" s="7" t="n">
        <v>10627</v>
      </c>
      <c r="C5" s="7" t="n">
        <v>0</v>
      </c>
    </row>
    <row r="6">
      <c r="A6" s="4" t="inlineStr">
        <is>
          <t>Payments</t>
        </is>
      </c>
      <c r="B6" s="4" t="inlineStr">
        <is>
          <t xml:space="preserve"> </t>
        </is>
      </c>
      <c r="C6" s="6" t="n">
        <v>-5000</v>
      </c>
    </row>
    <row r="7">
      <c r="A7" s="4" t="inlineStr">
        <is>
          <t>Additions</t>
        </is>
      </c>
      <c r="B7" s="6" t="n">
        <v>681</v>
      </c>
      <c r="C7" s="6" t="n">
        <v>16556</v>
      </c>
    </row>
    <row r="8">
      <c r="A8" s="4" t="inlineStr">
        <is>
          <t>Valuation adjustments</t>
        </is>
      </c>
      <c r="B8" s="6" t="n">
        <v>586</v>
      </c>
      <c r="C8" s="6" t="n">
        <v>-929</v>
      </c>
    </row>
    <row r="9">
      <c r="A9" s="4" t="inlineStr">
        <is>
          <t>Ending balance</t>
        </is>
      </c>
      <c r="B9" s="6" t="n">
        <v>11894</v>
      </c>
      <c r="C9" s="6" t="n">
        <v>10627</v>
      </c>
    </row>
    <row r="10">
      <c r="A10" s="4" t="inlineStr">
        <is>
          <t>Contingent Liabilities</t>
        </is>
      </c>
      <c r="B10" s="4" t="inlineStr">
        <is>
          <t xml:space="preserve"> </t>
        </is>
      </c>
      <c r="C10" s="4" t="inlineStr">
        <is>
          <t xml:space="preserve"> </t>
        </is>
      </c>
    </row>
    <row r="11">
      <c r="A11" s="3" t="inlineStr">
        <is>
          <t>Contingent Liabilities</t>
        </is>
      </c>
      <c r="B11" s="4" t="inlineStr">
        <is>
          <t xml:space="preserve"> </t>
        </is>
      </c>
      <c r="C11" s="4" t="inlineStr">
        <is>
          <t xml:space="preserve"> </t>
        </is>
      </c>
    </row>
    <row r="12">
      <c r="A12" s="4" t="inlineStr">
        <is>
          <t>Beginning balance</t>
        </is>
      </c>
      <c r="B12" s="6" t="n">
        <v>8720</v>
      </c>
      <c r="C12" s="6" t="n">
        <v>526</v>
      </c>
    </row>
    <row r="13">
      <c r="A13" s="4" t="inlineStr">
        <is>
          <t>Payments</t>
        </is>
      </c>
      <c r="B13" s="6" t="n">
        <v>-244</v>
      </c>
      <c r="C13" s="6" t="n">
        <v>-388</v>
      </c>
    </row>
    <row r="14">
      <c r="A14" s="4" t="inlineStr">
        <is>
          <t>Additions</t>
        </is>
      </c>
      <c r="B14" s="6" t="n">
        <v>10017</v>
      </c>
      <c r="C14" s="6" t="n">
        <v>6103</v>
      </c>
    </row>
    <row r="15">
      <c r="A15" s="4" t="inlineStr">
        <is>
          <t>Valuation adjustments</t>
        </is>
      </c>
      <c r="B15" s="6" t="n">
        <v>9490</v>
      </c>
      <c r="C15" s="6" t="n">
        <v>2479</v>
      </c>
    </row>
    <row r="16">
      <c r="A16" s="4" t="inlineStr">
        <is>
          <t>Ending balance</t>
        </is>
      </c>
      <c r="B16" s="6" t="n">
        <v>27983</v>
      </c>
      <c r="C16" s="6" t="n">
        <v>8720</v>
      </c>
    </row>
    <row r="17">
      <c r="A17" s="4" t="inlineStr">
        <is>
          <t>Interest Rate Lock Commitment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Beginning balance</t>
        </is>
      </c>
      <c r="B19" s="6" t="n">
        <v>14902</v>
      </c>
      <c r="C19" s="6" t="n">
        <v>1518</v>
      </c>
    </row>
    <row r="20">
      <c r="A20" s="4" t="inlineStr">
        <is>
          <t>Net transfers and revaluation losses</t>
        </is>
      </c>
      <c r="B20" s="6" t="n">
        <v>-6938</v>
      </c>
      <c r="C20" s="6" t="n">
        <v>13384</v>
      </c>
    </row>
    <row r="21">
      <c r="A21" s="4" t="inlineStr">
        <is>
          <t>Ending balance</t>
        </is>
      </c>
      <c r="B21" s="7" t="n">
        <v>7964</v>
      </c>
      <c r="C21" s="7" t="n">
        <v>1490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Nonrecurring Basi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Ginnie Mae loans subject to repurchase right</t>
        </is>
      </c>
      <c r="B3" s="7" t="n">
        <v>807283</v>
      </c>
      <c r="C3" s="7" t="n">
        <v>699622</v>
      </c>
    </row>
    <row r="4">
      <c r="A4" s="3" t="inlineStr">
        <is>
          <t>Liabilities:</t>
        </is>
      </c>
      <c r="B4" s="4" t="inlineStr">
        <is>
          <t xml:space="preserve"> </t>
        </is>
      </c>
      <c r="C4" s="4" t="inlineStr">
        <is>
          <t xml:space="preserve"> </t>
        </is>
      </c>
    </row>
    <row r="5">
      <c r="A5" s="4" t="inlineStr">
        <is>
          <t>Ginnie Mae loans subject to repurchase right</t>
        </is>
      </c>
      <c r="B5" s="6" t="n">
        <v>817271</v>
      </c>
      <c r="C5" s="6" t="n">
        <v>700120</v>
      </c>
    </row>
    <row r="6">
      <c r="A6" s="4" t="inlineStr">
        <is>
          <t>Non-Recurring Fair Value Measurement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 assets at fair value</t>
        </is>
      </c>
      <c r="B8" s="6" t="n">
        <v>807283</v>
      </c>
      <c r="C8" s="6" t="n">
        <v>699622</v>
      </c>
    </row>
    <row r="9">
      <c r="A9" s="3" t="inlineStr">
        <is>
          <t>Liabilities:</t>
        </is>
      </c>
      <c r="B9" s="4" t="inlineStr">
        <is>
          <t xml:space="preserve"> </t>
        </is>
      </c>
      <c r="C9" s="4" t="inlineStr">
        <is>
          <t xml:space="preserve"> </t>
        </is>
      </c>
    </row>
    <row r="10">
      <c r="A10" s="4" t="inlineStr">
        <is>
          <t>Total liabilities at fair value</t>
        </is>
      </c>
      <c r="B10" s="6" t="n">
        <v>817271</v>
      </c>
      <c r="C10" s="6" t="n">
        <v>700120</v>
      </c>
    </row>
    <row r="11">
      <c r="A11" s="4" t="inlineStr">
        <is>
          <t>Non-Recurring Fair Value Measurements | Ginnie Mae</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Ginnie Mae loans subject to repurchase right</t>
        </is>
      </c>
      <c r="B13" s="6" t="n">
        <v>807283</v>
      </c>
      <c r="C13" s="6" t="n">
        <v>699622</v>
      </c>
    </row>
    <row r="14">
      <c r="A14" s="3" t="inlineStr">
        <is>
          <t>Liabilities:</t>
        </is>
      </c>
      <c r="B14" s="4" t="inlineStr">
        <is>
          <t xml:space="preserve"> </t>
        </is>
      </c>
      <c r="C14" s="4" t="inlineStr">
        <is>
          <t xml:space="preserve"> </t>
        </is>
      </c>
    </row>
    <row r="15">
      <c r="A15" s="4" t="inlineStr">
        <is>
          <t>Ginnie Mae loans subject to repurchase right</t>
        </is>
      </c>
      <c r="B15" s="6" t="n">
        <v>817271</v>
      </c>
      <c r="C15" s="6" t="n">
        <v>700120</v>
      </c>
    </row>
    <row r="16">
      <c r="A16" s="4" t="inlineStr">
        <is>
          <t>Non-Recurring Fair Value Measurements | 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assets at fair value</t>
        </is>
      </c>
      <c r="B18" s="6" t="n">
        <v>0</v>
      </c>
      <c r="C18" s="6" t="n">
        <v>0</v>
      </c>
    </row>
    <row r="19">
      <c r="A19" s="3" t="inlineStr">
        <is>
          <t>Liabilities:</t>
        </is>
      </c>
      <c r="B19" s="4" t="inlineStr">
        <is>
          <t xml:space="preserve"> </t>
        </is>
      </c>
      <c r="C19" s="4" t="inlineStr">
        <is>
          <t xml:space="preserve"> </t>
        </is>
      </c>
    </row>
    <row r="20">
      <c r="A20" s="4" t="inlineStr">
        <is>
          <t>Total liabilities at fair value</t>
        </is>
      </c>
      <c r="B20" s="6" t="n">
        <v>0</v>
      </c>
      <c r="C20" s="6" t="n">
        <v>0</v>
      </c>
    </row>
    <row r="21">
      <c r="A21" s="4" t="inlineStr">
        <is>
          <t>Non-Recurring Fair Value Measurements | Level 1 | Ginnie Mae</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Ginnie Mae loans subject to repurchase right</t>
        </is>
      </c>
      <c r="B23" s="6" t="n">
        <v>0</v>
      </c>
      <c r="C23" s="6" t="n">
        <v>0</v>
      </c>
    </row>
    <row r="24">
      <c r="A24" s="3" t="inlineStr">
        <is>
          <t>Liabilities:</t>
        </is>
      </c>
      <c r="B24" s="4" t="inlineStr">
        <is>
          <t xml:space="preserve"> </t>
        </is>
      </c>
      <c r="C24" s="4" t="inlineStr">
        <is>
          <t xml:space="preserve"> </t>
        </is>
      </c>
    </row>
    <row r="25">
      <c r="A25" s="4" t="inlineStr">
        <is>
          <t>Ginnie Mae loans subject to repurchase right</t>
        </is>
      </c>
      <c r="B25" s="6" t="n">
        <v>0</v>
      </c>
      <c r="C25" s="6" t="n">
        <v>0</v>
      </c>
    </row>
    <row r="26">
      <c r="A26" s="4" t="inlineStr">
        <is>
          <t>Non-Recurring Fair Value Measurements | Level 2</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Total assets at fair value</t>
        </is>
      </c>
      <c r="B28" s="6" t="n">
        <v>807283</v>
      </c>
      <c r="C28" s="6" t="n">
        <v>699622</v>
      </c>
    </row>
    <row r="29">
      <c r="A29" s="3" t="inlineStr">
        <is>
          <t>Liabilities:</t>
        </is>
      </c>
      <c r="B29" s="4" t="inlineStr">
        <is>
          <t xml:space="preserve"> </t>
        </is>
      </c>
      <c r="C29" s="4" t="inlineStr">
        <is>
          <t xml:space="preserve"> </t>
        </is>
      </c>
    </row>
    <row r="30">
      <c r="A30" s="4" t="inlineStr">
        <is>
          <t>Total liabilities at fair value</t>
        </is>
      </c>
      <c r="B30" s="6" t="n">
        <v>817271</v>
      </c>
      <c r="C30" s="6" t="n">
        <v>700120</v>
      </c>
    </row>
    <row r="31">
      <c r="A31" s="4" t="inlineStr">
        <is>
          <t>Non-Recurring Fair Value Measurements | Level 2 | Ginnie Mae</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Ginnie Mae loans subject to repurchase right</t>
        </is>
      </c>
      <c r="B33" s="6" t="n">
        <v>807283</v>
      </c>
      <c r="C33" s="6" t="n">
        <v>699622</v>
      </c>
    </row>
    <row r="34">
      <c r="A34" s="3" t="inlineStr">
        <is>
          <t>Liabilities:</t>
        </is>
      </c>
      <c r="B34" s="4" t="inlineStr">
        <is>
          <t xml:space="preserve"> </t>
        </is>
      </c>
      <c r="C34" s="4" t="inlineStr">
        <is>
          <t xml:space="preserve"> </t>
        </is>
      </c>
    </row>
    <row r="35">
      <c r="A35" s="4" t="inlineStr">
        <is>
          <t>Ginnie Mae loans subject to repurchase right</t>
        </is>
      </c>
      <c r="B35" s="6" t="n">
        <v>817271</v>
      </c>
      <c r="C35" s="6" t="n">
        <v>700120</v>
      </c>
    </row>
    <row r="36">
      <c r="A36" s="4" t="inlineStr">
        <is>
          <t>Non-Recurring Fair Value Measurements | Level 3</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Total assets at fair value</t>
        </is>
      </c>
      <c r="B38" s="6" t="n">
        <v>0</v>
      </c>
      <c r="C38" s="6" t="n">
        <v>0</v>
      </c>
    </row>
    <row r="39">
      <c r="A39" s="3" t="inlineStr">
        <is>
          <t>Liabilities:</t>
        </is>
      </c>
      <c r="B39" s="4" t="inlineStr">
        <is>
          <t xml:space="preserve"> </t>
        </is>
      </c>
      <c r="C39" s="4" t="inlineStr">
        <is>
          <t xml:space="preserve"> </t>
        </is>
      </c>
    </row>
    <row r="40">
      <c r="A40" s="4" t="inlineStr">
        <is>
          <t>Total liabilities at fair value</t>
        </is>
      </c>
      <c r="B40" s="6" t="n">
        <v>0</v>
      </c>
      <c r="C40" s="6" t="n">
        <v>0</v>
      </c>
    </row>
    <row r="41">
      <c r="A41" s="4" t="inlineStr">
        <is>
          <t>Non-Recurring Fair Value Measurements | Level 3 | Ginnie Mae</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Ginnie Mae loans subject to repurchase right</t>
        </is>
      </c>
      <c r="B43" s="6" t="n">
        <v>0</v>
      </c>
      <c r="C43" s="6" t="n">
        <v>0</v>
      </c>
    </row>
    <row r="44">
      <c r="A44" s="3" t="inlineStr">
        <is>
          <t>Liabilities:</t>
        </is>
      </c>
      <c r="B44" s="4" t="inlineStr">
        <is>
          <t xml:space="preserve"> </t>
        </is>
      </c>
      <c r="C44" s="4" t="inlineStr">
        <is>
          <t xml:space="preserve"> </t>
        </is>
      </c>
    </row>
    <row r="45">
      <c r="A45" s="4" t="inlineStr">
        <is>
          <t>Ginnie Mae loans subject to repurchase right</t>
        </is>
      </c>
      <c r="B45" s="7" t="n">
        <v>0</v>
      </c>
      <c r="C45" s="7"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Fair Value Option for Mortgage Loans Held for Sale (Details) - USD ($) $ in Thousands</t>
        </is>
      </c>
      <c r="B1" s="2" t="inlineStr">
        <is>
          <t>Dec. 31, 2024</t>
        </is>
      </c>
      <c r="C1" s="2" t="inlineStr">
        <is>
          <t>Dec. 31, 2023</t>
        </is>
      </c>
      <c r="D1" s="2" t="inlineStr">
        <is>
          <t>Dec. 31, 2022</t>
        </is>
      </c>
    </row>
    <row r="2">
      <c r="A2" s="3" t="inlineStr">
        <is>
          <t>Fair Value, Option, Quantitative Disclosures [Line Items]</t>
        </is>
      </c>
      <c r="B2" s="4" t="inlineStr">
        <is>
          <t xml:space="preserve"> </t>
        </is>
      </c>
      <c r="C2" s="4" t="inlineStr">
        <is>
          <t xml:space="preserve"> </t>
        </is>
      </c>
      <c r="D2" s="4" t="inlineStr">
        <is>
          <t xml:space="preserve"> </t>
        </is>
      </c>
    </row>
    <row r="3">
      <c r="A3" s="4" t="inlineStr">
        <is>
          <t>Mortgage loans held for sale, at fair value</t>
        </is>
      </c>
      <c r="B3" s="7" t="n">
        <v>1523447</v>
      </c>
      <c r="C3" s="7" t="n">
        <v>901227</v>
      </c>
      <c r="D3" s="7" t="n">
        <v>845775</v>
      </c>
    </row>
    <row r="4">
      <c r="A4" s="4" t="inlineStr">
        <is>
          <t>Reverse mortgage loans held for investment, at fair value</t>
        </is>
      </c>
      <c r="B4" s="6" t="n">
        <v>451704</v>
      </c>
      <c r="C4" s="6" t="n">
        <v>315912</v>
      </c>
      <c r="D4" s="6" t="n">
        <v>0</v>
      </c>
    </row>
    <row r="5">
      <c r="A5" s="4" t="inlineStr">
        <is>
          <t>HMBS-related borrowings</t>
        </is>
      </c>
      <c r="B5" s="6" t="n">
        <v>425979</v>
      </c>
      <c r="C5" s="6" t="n">
        <v>302183</v>
      </c>
      <c r="D5" s="7" t="n">
        <v>0</v>
      </c>
    </row>
    <row r="6">
      <c r="A6" s="4" t="inlineStr">
        <is>
          <t>Recurring Fair Value Measurements</t>
        </is>
      </c>
      <c r="B6" s="4" t="inlineStr">
        <is>
          <t xml:space="preserve"> </t>
        </is>
      </c>
      <c r="C6" s="4" t="inlineStr">
        <is>
          <t xml:space="preserve"> </t>
        </is>
      </c>
      <c r="D6" s="4" t="inlineStr">
        <is>
          <t xml:space="preserve"> </t>
        </is>
      </c>
    </row>
    <row r="7">
      <c r="A7" s="3" t="inlineStr">
        <is>
          <t>Fair Value, Option, Quantitative Disclosures [Line Items]</t>
        </is>
      </c>
      <c r="B7" s="4" t="inlineStr">
        <is>
          <t xml:space="preserve"> </t>
        </is>
      </c>
      <c r="C7" s="4" t="inlineStr">
        <is>
          <t xml:space="preserve"> </t>
        </is>
      </c>
      <c r="D7" s="4" t="inlineStr">
        <is>
          <t xml:space="preserve"> </t>
        </is>
      </c>
    </row>
    <row r="8">
      <c r="A8" s="4" t="inlineStr">
        <is>
          <t>Mortgage loans held for sale, at fair value</t>
        </is>
      </c>
      <c r="B8" s="6" t="n">
        <v>1523447</v>
      </c>
      <c r="C8" s="6" t="n">
        <v>901227</v>
      </c>
      <c r="D8" s="4" t="inlineStr">
        <is>
          <t xml:space="preserve"> </t>
        </is>
      </c>
    </row>
    <row r="9">
      <c r="A9" s="4" t="inlineStr">
        <is>
          <t>Reverse mortgage loans held for investment, at fair value</t>
        </is>
      </c>
      <c r="B9" s="6" t="n">
        <v>451704</v>
      </c>
      <c r="C9" s="6" t="n">
        <v>315912</v>
      </c>
      <c r="D9" s="4" t="inlineStr">
        <is>
          <t xml:space="preserve"> </t>
        </is>
      </c>
    </row>
    <row r="10">
      <c r="A10" s="4" t="inlineStr">
        <is>
          <t>Notes receivable</t>
        </is>
      </c>
      <c r="B10" s="6" t="n">
        <v>11894</v>
      </c>
      <c r="C10" s="6" t="n">
        <v>10627</v>
      </c>
      <c r="D10" s="4" t="inlineStr">
        <is>
          <t xml:space="preserve"> </t>
        </is>
      </c>
    </row>
    <row r="11">
      <c r="A11" s="4" t="inlineStr">
        <is>
          <t>HMBS-related borrowings</t>
        </is>
      </c>
      <c r="B11" s="6" t="n">
        <v>425979</v>
      </c>
      <c r="C11" s="6" t="n">
        <v>302183</v>
      </c>
      <c r="D11" s="4" t="inlineStr">
        <is>
          <t xml:space="preserve"> </t>
        </is>
      </c>
    </row>
    <row r="12">
      <c r="A12" s="4" t="inlineStr">
        <is>
          <t>Mortgage Loans Held For Sale</t>
        </is>
      </c>
      <c r="B12" s="4" t="inlineStr">
        <is>
          <t xml:space="preserve"> </t>
        </is>
      </c>
      <c r="C12" s="4" t="inlineStr">
        <is>
          <t xml:space="preserve"> </t>
        </is>
      </c>
      <c r="D12" s="4" t="inlineStr">
        <is>
          <t xml:space="preserve"> </t>
        </is>
      </c>
    </row>
    <row r="13">
      <c r="A13" s="3" t="inlineStr">
        <is>
          <t>Fair Value, Option, Quantitative Disclosures [Line Items]</t>
        </is>
      </c>
      <c r="B13" s="4" t="inlineStr">
        <is>
          <t xml:space="preserve"> </t>
        </is>
      </c>
      <c r="C13" s="4" t="inlineStr">
        <is>
          <t xml:space="preserve"> </t>
        </is>
      </c>
      <c r="D13" s="4" t="inlineStr">
        <is>
          <t xml:space="preserve"> </t>
        </is>
      </c>
    </row>
    <row r="14">
      <c r="A14" s="4" t="inlineStr">
        <is>
          <t>Mortgages held for sale unpaid principal balance</t>
        </is>
      </c>
      <c r="B14" s="6" t="n">
        <v>1529592</v>
      </c>
      <c r="C14" s="6" t="n">
        <v>892816</v>
      </c>
      <c r="D14" s="4" t="inlineStr">
        <is>
          <t xml:space="preserve"> </t>
        </is>
      </c>
    </row>
    <row r="15">
      <c r="A15" s="4" t="inlineStr">
        <is>
          <t>Gain loss on mortgage loans held for sale at fair value</t>
        </is>
      </c>
      <c r="B15" s="6" t="n">
        <v>-6145</v>
      </c>
      <c r="C15" s="6" t="n">
        <v>8411</v>
      </c>
      <c r="D15" s="4" t="inlineStr">
        <is>
          <t xml:space="preserve"> </t>
        </is>
      </c>
    </row>
    <row r="16">
      <c r="A16" s="4" t="inlineStr">
        <is>
          <t>Fair value, option, loans held as assets, 90 days or more past due</t>
        </is>
      </c>
      <c r="B16" s="6" t="n">
        <v>5700</v>
      </c>
      <c r="C16" s="6" t="n">
        <v>7300</v>
      </c>
      <c r="D16" s="4" t="inlineStr">
        <is>
          <t xml:space="preserve"> </t>
        </is>
      </c>
    </row>
    <row r="17">
      <c r="A17" s="4" t="inlineStr">
        <is>
          <t>Mortgages held for sale unpaid principal balance due</t>
        </is>
      </c>
      <c r="B17" s="6" t="n">
        <v>7300</v>
      </c>
      <c r="C17" s="6" t="n">
        <v>9900</v>
      </c>
      <c r="D17" s="4" t="inlineStr">
        <is>
          <t xml:space="preserve"> </t>
        </is>
      </c>
    </row>
    <row r="18">
      <c r="A18" s="4" t="inlineStr">
        <is>
          <t>Reverse Mortgage Loans Held For Investment</t>
        </is>
      </c>
      <c r="B18" s="4" t="inlineStr">
        <is>
          <t xml:space="preserve"> </t>
        </is>
      </c>
      <c r="C18" s="4" t="inlineStr">
        <is>
          <t xml:space="preserve"> </t>
        </is>
      </c>
      <c r="D18" s="4" t="inlineStr">
        <is>
          <t xml:space="preserve"> </t>
        </is>
      </c>
    </row>
    <row r="19">
      <c r="A19" s="3" t="inlineStr">
        <is>
          <t>Fair Value, Option, Quantitative Disclosures [Line Items]</t>
        </is>
      </c>
      <c r="B19" s="4" t="inlineStr">
        <is>
          <t xml:space="preserve"> </t>
        </is>
      </c>
      <c r="C19" s="4" t="inlineStr">
        <is>
          <t xml:space="preserve"> </t>
        </is>
      </c>
      <c r="D19" s="4" t="inlineStr">
        <is>
          <t xml:space="preserve"> </t>
        </is>
      </c>
    </row>
    <row r="20">
      <c r="A20" s="4" t="inlineStr">
        <is>
          <t>Gain loss on mortgage loans held for sale at fair value</t>
        </is>
      </c>
      <c r="B20" s="6" t="n">
        <v>30897</v>
      </c>
      <c r="C20" s="6" t="n">
        <v>25005</v>
      </c>
      <c r="D20" s="4" t="inlineStr">
        <is>
          <t xml:space="preserve"> </t>
        </is>
      </c>
    </row>
    <row r="21">
      <c r="A21" s="4" t="inlineStr">
        <is>
          <t>Reverse mortgage loans held for investment, unpaid principal balance</t>
        </is>
      </c>
      <c r="B21" s="6" t="n">
        <v>420807</v>
      </c>
      <c r="C21" s="6" t="n">
        <v>290907</v>
      </c>
      <c r="D21" s="4" t="inlineStr">
        <is>
          <t xml:space="preserve"> </t>
        </is>
      </c>
    </row>
    <row r="22">
      <c r="A22" s="4" t="inlineStr">
        <is>
          <t>Fair value, option, loans held as assets, 90 days or more past due</t>
        </is>
      </c>
      <c r="B22" s="6" t="n">
        <v>6400</v>
      </c>
      <c r="C22" s="6" t="n">
        <v>3400</v>
      </c>
      <c r="D22" s="4" t="inlineStr">
        <is>
          <t xml:space="preserve"> </t>
        </is>
      </c>
    </row>
    <row r="23">
      <c r="A23" s="4" t="inlineStr">
        <is>
          <t>Loans held for investment, that were 90 days or more past due, unpaid principal balance</t>
        </is>
      </c>
      <c r="B23" s="6" t="n">
        <v>6100</v>
      </c>
      <c r="C23" s="6" t="n">
        <v>3300</v>
      </c>
      <c r="D23" s="4" t="inlineStr">
        <is>
          <t xml:space="preserve"> </t>
        </is>
      </c>
    </row>
    <row r="24">
      <c r="A24" s="4" t="inlineStr">
        <is>
          <t>Notes Receivable</t>
        </is>
      </c>
      <c r="B24" s="4" t="inlineStr">
        <is>
          <t xml:space="preserve"> </t>
        </is>
      </c>
      <c r="C24" s="4" t="inlineStr">
        <is>
          <t xml:space="preserve"> </t>
        </is>
      </c>
      <c r="D24" s="4" t="inlineStr">
        <is>
          <t xml:space="preserve"> </t>
        </is>
      </c>
    </row>
    <row r="25">
      <c r="A25" s="3" t="inlineStr">
        <is>
          <t>Fair Value, Option, Quantitative Disclosures [Line Items]</t>
        </is>
      </c>
      <c r="B25" s="4" t="inlineStr">
        <is>
          <t xml:space="preserve"> </t>
        </is>
      </c>
      <c r="C25" s="4" t="inlineStr">
        <is>
          <t xml:space="preserve"> </t>
        </is>
      </c>
      <c r="D25" s="4" t="inlineStr">
        <is>
          <t xml:space="preserve"> </t>
        </is>
      </c>
    </row>
    <row r="26">
      <c r="A26" s="4" t="inlineStr">
        <is>
          <t>Gain loss on mortgage loans held for sale at fair value</t>
        </is>
      </c>
      <c r="B26" s="6" t="n">
        <v>-343</v>
      </c>
      <c r="C26" s="6" t="n">
        <v>-929</v>
      </c>
      <c r="D26" s="4" t="inlineStr">
        <is>
          <t xml:space="preserve"> </t>
        </is>
      </c>
    </row>
    <row r="27">
      <c r="A27" s="4" t="inlineStr">
        <is>
          <t>Notes receivable, unpaid principal balance</t>
        </is>
      </c>
      <c r="B27" s="6" t="n">
        <v>12237</v>
      </c>
      <c r="C27" s="6" t="n">
        <v>11556</v>
      </c>
      <c r="D27" s="4" t="inlineStr">
        <is>
          <t xml:space="preserve"> </t>
        </is>
      </c>
    </row>
    <row r="28">
      <c r="A28" s="4" t="inlineStr">
        <is>
          <t>Debt</t>
        </is>
      </c>
      <c r="B28" s="4" t="inlineStr">
        <is>
          <t xml:space="preserve"> </t>
        </is>
      </c>
      <c r="C28" s="4" t="inlineStr">
        <is>
          <t xml:space="preserve"> </t>
        </is>
      </c>
      <c r="D28" s="4" t="inlineStr">
        <is>
          <t xml:space="preserve"> </t>
        </is>
      </c>
    </row>
    <row r="29">
      <c r="A29" s="3" t="inlineStr">
        <is>
          <t>Fair Value, Option, Quantitative Disclosures [Line Items]</t>
        </is>
      </c>
      <c r="B29" s="4" t="inlineStr">
        <is>
          <t xml:space="preserve"> </t>
        </is>
      </c>
      <c r="C29" s="4" t="inlineStr">
        <is>
          <t xml:space="preserve"> </t>
        </is>
      </c>
      <c r="D29" s="4" t="inlineStr">
        <is>
          <t xml:space="preserve"> </t>
        </is>
      </c>
    </row>
    <row r="30">
      <c r="A30" s="4" t="inlineStr">
        <is>
          <t>Gain loss on mortgage loans held for sale at fair value</t>
        </is>
      </c>
      <c r="B30" s="6" t="n">
        <v>9231</v>
      </c>
      <c r="C30" s="6" t="n">
        <v>8641</v>
      </c>
      <c r="D30" s="4" t="inlineStr">
        <is>
          <t xml:space="preserve"> </t>
        </is>
      </c>
    </row>
    <row r="31">
      <c r="A31" s="4" t="inlineStr">
        <is>
          <t>HMBS related borrowings, unpaid principal balance</t>
        </is>
      </c>
      <c r="B31" s="7" t="n">
        <v>416748</v>
      </c>
      <c r="C31" s="7" t="n">
        <v>293542</v>
      </c>
      <c r="D3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5" customWidth="1" min="5" max="5"/>
    <col width="35" customWidth="1" min="6" max="6"/>
    <col width="27" customWidth="1" min="7" max="7"/>
    <col width="18" customWidth="1" min="8" max="8"/>
    <col width="26" customWidth="1" min="9" max="9"/>
  </cols>
  <sheetData>
    <row r="1">
      <c r="A1" s="1" t="inlineStr">
        <is>
          <t>CONSOLIDATED STATEMENTS OF CHANGES IN STOCKHOLDERS' EQUITY - USD ($)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dditional Paid-In Capital</t>
        </is>
      </c>
      <c r="H1" s="2" t="inlineStr">
        <is>
          <t>Retained Earnings</t>
        </is>
      </c>
      <c r="I1" s="2" t="inlineStr">
        <is>
          <t>Non-controlling Interests</t>
        </is>
      </c>
    </row>
    <row r="2">
      <c r="A2" s="4" t="inlineStr">
        <is>
          <t>Beginning balance (in shares) at Dec. 31, 2022</t>
        </is>
      </c>
      <c r="B2" s="4" t="inlineStr">
        <is>
          <t xml:space="preserve"> </t>
        </is>
      </c>
      <c r="C2" s="4" t="inlineStr">
        <is>
          <t xml:space="preserve"> </t>
        </is>
      </c>
      <c r="D2" s="4" t="inlineStr">
        <is>
          <t xml:space="preserve"> </t>
        </is>
      </c>
      <c r="E2" s="6" t="n">
        <v>20583130</v>
      </c>
      <c r="F2" s="6" t="n">
        <v>40333019</v>
      </c>
      <c r="G2" s="4" t="inlineStr">
        <is>
          <t xml:space="preserve"> </t>
        </is>
      </c>
      <c r="H2" s="4" t="inlineStr">
        <is>
          <t xml:space="preserve"> </t>
        </is>
      </c>
      <c r="I2" s="4" t="inlineStr">
        <is>
          <t xml:space="preserve"> </t>
        </is>
      </c>
    </row>
    <row r="3">
      <c r="A3" s="4" t="inlineStr">
        <is>
          <t>Beginning balance at Dec. 31, 2022</t>
        </is>
      </c>
      <c r="B3" s="7" t="n">
        <v>1249287</v>
      </c>
      <c r="C3" s="4" t="inlineStr">
        <is>
          <t xml:space="preserve"> </t>
        </is>
      </c>
      <c r="D3" s="4" t="inlineStr">
        <is>
          <t xml:space="preserve"> </t>
        </is>
      </c>
      <c r="E3" s="7" t="n">
        <v>206</v>
      </c>
      <c r="F3" s="7" t="n">
        <v>403</v>
      </c>
      <c r="G3" s="7" t="n">
        <v>42727</v>
      </c>
      <c r="H3" s="7" t="n">
        <v>1205885</v>
      </c>
      <c r="I3" s="7" t="n">
        <v>6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loss) income</t>
        </is>
      </c>
      <c r="B5" s="6" t="n">
        <v>-39137</v>
      </c>
      <c r="C5" s="4" t="inlineStr">
        <is>
          <t xml:space="preserve"> </t>
        </is>
      </c>
      <c r="D5" s="4" t="inlineStr">
        <is>
          <t xml:space="preserve"> </t>
        </is>
      </c>
      <c r="E5" s="4" t="inlineStr">
        <is>
          <t xml:space="preserve"> </t>
        </is>
      </c>
      <c r="F5" s="4" t="inlineStr">
        <is>
          <t xml:space="preserve"> </t>
        </is>
      </c>
      <c r="G5" s="4" t="inlineStr">
        <is>
          <t xml:space="preserve"> </t>
        </is>
      </c>
      <c r="H5" s="6" t="n">
        <v>-39009</v>
      </c>
      <c r="I5" s="6" t="n">
        <v>-128</v>
      </c>
    </row>
    <row r="6">
      <c r="A6" s="4" t="inlineStr">
        <is>
          <t>Cash dividends declared ($0.50 per share)</t>
        </is>
      </c>
      <c r="B6" s="6" t="n">
        <v>-30479</v>
      </c>
      <c r="C6" s="4" t="inlineStr">
        <is>
          <t xml:space="preserve"> </t>
        </is>
      </c>
      <c r="D6" s="4" t="inlineStr">
        <is>
          <t xml:space="preserve"> </t>
        </is>
      </c>
      <c r="E6" s="4" t="inlineStr">
        <is>
          <t xml:space="preserve"> </t>
        </is>
      </c>
      <c r="F6" s="4" t="inlineStr">
        <is>
          <t xml:space="preserve"> </t>
        </is>
      </c>
      <c r="G6" s="4" t="inlineStr">
        <is>
          <t xml:space="preserve"> </t>
        </is>
      </c>
      <c r="H6" s="6" t="n">
        <v>-30479</v>
      </c>
      <c r="I6" s="4" t="inlineStr">
        <is>
          <t xml:space="preserve"> </t>
        </is>
      </c>
    </row>
    <row r="7">
      <c r="A7" s="4" t="inlineStr">
        <is>
          <t>Repurchase and retirement of Class A common stock (in shares)</t>
        </is>
      </c>
      <c r="B7" s="4" t="inlineStr">
        <is>
          <t xml:space="preserve"> </t>
        </is>
      </c>
      <c r="C7" s="6" t="n">
        <v>-286398</v>
      </c>
      <c r="D7" s="4" t="inlineStr">
        <is>
          <t xml:space="preserve"> </t>
        </is>
      </c>
      <c r="E7" s="6" t="n">
        <v>-286398</v>
      </c>
      <c r="F7" s="4" t="inlineStr">
        <is>
          <t xml:space="preserve"> </t>
        </is>
      </c>
      <c r="G7" s="4" t="inlineStr">
        <is>
          <t xml:space="preserve"> </t>
        </is>
      </c>
      <c r="H7" s="4" t="inlineStr">
        <is>
          <t xml:space="preserve"> </t>
        </is>
      </c>
      <c r="I7" s="4" t="inlineStr">
        <is>
          <t xml:space="preserve"> </t>
        </is>
      </c>
    </row>
    <row r="8">
      <c r="A8" s="4" t="inlineStr">
        <is>
          <t>Repurchase and retirement of Class A common stock</t>
        </is>
      </c>
      <c r="B8" s="6" t="n">
        <v>-3274</v>
      </c>
      <c r="C8" s="7" t="n">
        <v>-3300</v>
      </c>
      <c r="D8" s="4" t="inlineStr">
        <is>
          <t xml:space="preserve"> </t>
        </is>
      </c>
      <c r="E8" s="7" t="n">
        <v>-4</v>
      </c>
      <c r="F8" s="4" t="inlineStr">
        <is>
          <t xml:space="preserve"> </t>
        </is>
      </c>
      <c r="G8" s="6" t="n">
        <v>-3270</v>
      </c>
      <c r="H8" s="4" t="inlineStr">
        <is>
          <t xml:space="preserve"> </t>
        </is>
      </c>
      <c r="I8" s="4" t="inlineStr">
        <is>
          <t xml:space="preserve"> </t>
        </is>
      </c>
    </row>
    <row r="9">
      <c r="A9" s="4" t="inlineStr">
        <is>
          <t>Stock-based compensation</t>
        </is>
      </c>
      <c r="B9" s="6" t="n">
        <v>8662</v>
      </c>
      <c r="C9" s="4" t="inlineStr">
        <is>
          <t xml:space="preserve"> </t>
        </is>
      </c>
      <c r="D9" s="4" t="inlineStr">
        <is>
          <t xml:space="preserve"> </t>
        </is>
      </c>
      <c r="E9" s="4" t="inlineStr">
        <is>
          <t xml:space="preserve"> </t>
        </is>
      </c>
      <c r="F9" s="4" t="inlineStr">
        <is>
          <t xml:space="preserve"> </t>
        </is>
      </c>
      <c r="G9" s="6" t="n">
        <v>8662</v>
      </c>
      <c r="H9" s="4" t="inlineStr">
        <is>
          <t xml:space="preserve"> </t>
        </is>
      </c>
      <c r="I9" s="4" t="inlineStr">
        <is>
          <t xml:space="preserve"> </t>
        </is>
      </c>
    </row>
    <row r="10">
      <c r="A10" s="4" t="inlineStr">
        <is>
          <t>Dividend equivalents on unvested restricted stock units issued</t>
        </is>
      </c>
      <c r="B10" s="6" t="n">
        <v>0</v>
      </c>
      <c r="C10" s="4" t="inlineStr">
        <is>
          <t xml:space="preserve"> </t>
        </is>
      </c>
      <c r="D10" s="4" t="inlineStr">
        <is>
          <t xml:space="preserve"> </t>
        </is>
      </c>
      <c r="E10" s="4" t="inlineStr">
        <is>
          <t xml:space="preserve"> </t>
        </is>
      </c>
      <c r="F10" s="4" t="inlineStr">
        <is>
          <t xml:space="preserve"> </t>
        </is>
      </c>
      <c r="G10" s="6" t="n">
        <v>1073</v>
      </c>
      <c r="H10" s="6" t="n">
        <v>-1073</v>
      </c>
      <c r="I10" s="4" t="inlineStr">
        <is>
          <t xml:space="preserve"> </t>
        </is>
      </c>
    </row>
    <row r="11">
      <c r="A11" s="4" t="inlineStr">
        <is>
          <t>Dividend equivalents on unvested restricted stock units forfeited</t>
        </is>
      </c>
      <c r="B11" s="6" t="n">
        <v>0</v>
      </c>
      <c r="C11" s="4" t="inlineStr">
        <is>
          <t xml:space="preserve"> </t>
        </is>
      </c>
      <c r="D11" s="4" t="inlineStr">
        <is>
          <t xml:space="preserve"> </t>
        </is>
      </c>
      <c r="E11" s="4" t="inlineStr">
        <is>
          <t xml:space="preserve"> </t>
        </is>
      </c>
      <c r="F11" s="4" t="inlineStr">
        <is>
          <t xml:space="preserve"> </t>
        </is>
      </c>
      <c r="G11" s="6" t="n">
        <v>-76</v>
      </c>
      <c r="H11" s="6" t="n">
        <v>76</v>
      </c>
      <c r="I11" s="4" t="inlineStr">
        <is>
          <t xml:space="preserve"> </t>
        </is>
      </c>
    </row>
    <row r="12">
      <c r="A12" s="4" t="inlineStr">
        <is>
          <t>Vesting of restricted stock units (in shares)</t>
        </is>
      </c>
      <c r="B12" s="4" t="inlineStr">
        <is>
          <t xml:space="preserve"> </t>
        </is>
      </c>
      <c r="C12" s="4" t="inlineStr">
        <is>
          <t xml:space="preserve"> </t>
        </is>
      </c>
      <c r="D12" s="4" t="inlineStr">
        <is>
          <t xml:space="preserve"> </t>
        </is>
      </c>
      <c r="E12" s="6" t="n">
        <v>659936</v>
      </c>
      <c r="F12" s="4" t="inlineStr">
        <is>
          <t xml:space="preserve"> </t>
        </is>
      </c>
      <c r="G12" s="4" t="inlineStr">
        <is>
          <t xml:space="preserve"> </t>
        </is>
      </c>
      <c r="H12" s="4" t="inlineStr">
        <is>
          <t xml:space="preserve"> </t>
        </is>
      </c>
      <c r="I12" s="4" t="inlineStr">
        <is>
          <t xml:space="preserve"> </t>
        </is>
      </c>
    </row>
    <row r="13">
      <c r="A13" s="4" t="inlineStr">
        <is>
          <t>Vesting of restricted stock units</t>
        </is>
      </c>
      <c r="B13" s="6" t="n">
        <v>0</v>
      </c>
      <c r="C13" s="4" t="inlineStr">
        <is>
          <t xml:space="preserve"> </t>
        </is>
      </c>
      <c r="D13" s="4" t="inlineStr">
        <is>
          <t xml:space="preserve"> </t>
        </is>
      </c>
      <c r="E13" s="7" t="n">
        <v>7</v>
      </c>
      <c r="F13" s="4" t="inlineStr">
        <is>
          <t xml:space="preserve"> </t>
        </is>
      </c>
      <c r="G13" s="6" t="n">
        <v>-7</v>
      </c>
      <c r="H13" s="4" t="inlineStr">
        <is>
          <t xml:space="preserve"> </t>
        </is>
      </c>
      <c r="I13" s="4" t="inlineStr">
        <is>
          <t xml:space="preserve"> </t>
        </is>
      </c>
    </row>
    <row r="14">
      <c r="A14" s="4" t="inlineStr">
        <is>
          <t>Shares of Class A common stock withheld related to net share settlement (in shares)</t>
        </is>
      </c>
      <c r="B14" s="4" t="inlineStr">
        <is>
          <t xml:space="preserve"> </t>
        </is>
      </c>
      <c r="C14" s="4" t="inlineStr">
        <is>
          <t xml:space="preserve"> </t>
        </is>
      </c>
      <c r="D14" s="4" t="inlineStr">
        <is>
          <t xml:space="preserve"> </t>
        </is>
      </c>
      <c r="E14" s="6" t="n">
        <v>-169854</v>
      </c>
      <c r="F14" s="4" t="inlineStr">
        <is>
          <t xml:space="preserve"> </t>
        </is>
      </c>
      <c r="G14" s="4" t="inlineStr">
        <is>
          <t xml:space="preserve"> </t>
        </is>
      </c>
      <c r="H14" s="4" t="inlineStr">
        <is>
          <t xml:space="preserve"> </t>
        </is>
      </c>
      <c r="I14" s="4" t="inlineStr">
        <is>
          <t xml:space="preserve"> </t>
        </is>
      </c>
    </row>
    <row r="15">
      <c r="A15" s="4" t="inlineStr">
        <is>
          <t>Shares of Class A common stock withheld related to net share settlement</t>
        </is>
      </c>
      <c r="B15" s="6" t="n">
        <v>-1952</v>
      </c>
      <c r="C15" s="4" t="inlineStr">
        <is>
          <t xml:space="preserve"> </t>
        </is>
      </c>
      <c r="D15" s="4" t="inlineStr">
        <is>
          <t xml:space="preserve"> </t>
        </is>
      </c>
      <c r="E15" s="7" t="n">
        <v>-1</v>
      </c>
      <c r="F15" s="4" t="inlineStr">
        <is>
          <t xml:space="preserve"> </t>
        </is>
      </c>
      <c r="G15" s="6" t="n">
        <v>-1951</v>
      </c>
      <c r="H15" s="4" t="inlineStr">
        <is>
          <t xml:space="preserve"> </t>
        </is>
      </c>
      <c r="I15" s="4" t="inlineStr">
        <is>
          <t xml:space="preserve"> </t>
        </is>
      </c>
    </row>
    <row r="16">
      <c r="A16" s="4" t="inlineStr">
        <is>
          <t>Acquisition of non-controlling interests</t>
        </is>
      </c>
      <c r="B16" s="6" t="n">
        <v>42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424</v>
      </c>
    </row>
    <row r="17">
      <c r="A17" s="4" t="inlineStr">
        <is>
          <t>Deconsolidation of a joint venture</t>
        </is>
      </c>
      <c r="B17" s="6" t="n">
        <v>-38</v>
      </c>
      <c r="C17" s="4" t="inlineStr">
        <is>
          <t xml:space="preserve"> </t>
        </is>
      </c>
      <c r="D17" s="4" t="inlineStr">
        <is>
          <t xml:space="preserve"> </t>
        </is>
      </c>
      <c r="E17" s="4" t="inlineStr">
        <is>
          <t xml:space="preserve"> </t>
        </is>
      </c>
      <c r="F17" s="4" t="inlineStr">
        <is>
          <t xml:space="preserve"> </t>
        </is>
      </c>
      <c r="G17" s="4" t="inlineStr">
        <is>
          <t xml:space="preserve"> </t>
        </is>
      </c>
      <c r="H17" s="6" t="n">
        <v>-13</v>
      </c>
      <c r="I17" s="6" t="n">
        <v>-25</v>
      </c>
    </row>
    <row r="18">
      <c r="A18" s="4" t="inlineStr">
        <is>
          <t>Ending balance (in shares) at Dec. 31, 2023</t>
        </is>
      </c>
      <c r="B18" s="4" t="inlineStr">
        <is>
          <t xml:space="preserve"> </t>
        </is>
      </c>
      <c r="C18" s="6" t="n">
        <v>20786814</v>
      </c>
      <c r="D18" s="6" t="n">
        <v>40333019</v>
      </c>
      <c r="E18" s="6" t="n">
        <v>20786814</v>
      </c>
      <c r="F18" s="6" t="n">
        <v>40333019</v>
      </c>
      <c r="G18" s="4" t="inlineStr">
        <is>
          <t xml:space="preserve"> </t>
        </is>
      </c>
      <c r="H18" s="4" t="inlineStr">
        <is>
          <t xml:space="preserve"> </t>
        </is>
      </c>
      <c r="I18" s="4" t="inlineStr">
        <is>
          <t xml:space="preserve"> </t>
        </is>
      </c>
    </row>
    <row r="19">
      <c r="A19" s="4" t="inlineStr">
        <is>
          <t>Ending balance at Dec. 31, 2023</t>
        </is>
      </c>
      <c r="B19" s="6" t="n">
        <v>1183493</v>
      </c>
      <c r="C19" s="4" t="inlineStr">
        <is>
          <t xml:space="preserve"> </t>
        </is>
      </c>
      <c r="D19" s="4" t="inlineStr">
        <is>
          <t xml:space="preserve"> </t>
        </is>
      </c>
      <c r="E19" s="7" t="n">
        <v>208</v>
      </c>
      <c r="F19" s="7" t="n">
        <v>403</v>
      </c>
      <c r="G19" s="6" t="n">
        <v>47158</v>
      </c>
      <c r="H19" s="6" t="n">
        <v>1135387</v>
      </c>
      <c r="I19" s="6" t="n">
        <v>337</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loss) income</t>
        </is>
      </c>
      <c r="B21" s="6" t="n">
        <v>96932</v>
      </c>
      <c r="C21" s="4" t="inlineStr">
        <is>
          <t xml:space="preserve"> </t>
        </is>
      </c>
      <c r="D21" s="4" t="inlineStr">
        <is>
          <t xml:space="preserve"> </t>
        </is>
      </c>
      <c r="E21" s="4" t="inlineStr">
        <is>
          <t xml:space="preserve"> </t>
        </is>
      </c>
      <c r="F21" s="4" t="inlineStr">
        <is>
          <t xml:space="preserve"> </t>
        </is>
      </c>
      <c r="G21" s="4" t="inlineStr">
        <is>
          <t xml:space="preserve"> </t>
        </is>
      </c>
      <c r="H21" s="6" t="n">
        <v>97131</v>
      </c>
      <c r="I21" s="6" t="n">
        <v>-199</v>
      </c>
    </row>
    <row r="22">
      <c r="A22" s="4" t="inlineStr">
        <is>
          <t>Cash dividends declared ($0.50 per share)</t>
        </is>
      </c>
      <c r="B22" s="6" t="n">
        <v>-30702</v>
      </c>
      <c r="C22" s="4" t="inlineStr">
        <is>
          <t xml:space="preserve"> </t>
        </is>
      </c>
      <c r="D22" s="4" t="inlineStr">
        <is>
          <t xml:space="preserve"> </t>
        </is>
      </c>
      <c r="E22" s="4" t="inlineStr">
        <is>
          <t xml:space="preserve"> </t>
        </is>
      </c>
      <c r="F22" s="4" t="inlineStr">
        <is>
          <t xml:space="preserve"> </t>
        </is>
      </c>
      <c r="G22" s="4" t="inlineStr">
        <is>
          <t xml:space="preserve"> </t>
        </is>
      </c>
      <c r="H22" s="6" t="n">
        <v>-30702</v>
      </c>
      <c r="I22" s="4" t="inlineStr">
        <is>
          <t xml:space="preserve"> </t>
        </is>
      </c>
    </row>
    <row r="23">
      <c r="A23" s="4" t="inlineStr">
        <is>
          <t>Repurchase and retirement of Class A common stock (in shares)</t>
        </is>
      </c>
      <c r="B23" s="4" t="inlineStr">
        <is>
          <t xml:space="preserve"> </t>
        </is>
      </c>
      <c r="C23" s="6" t="n">
        <v>-83355</v>
      </c>
      <c r="D23" s="4" t="inlineStr">
        <is>
          <t xml:space="preserve"> </t>
        </is>
      </c>
      <c r="E23" s="6" t="n">
        <v>-83355</v>
      </c>
      <c r="F23" s="4" t="inlineStr">
        <is>
          <t xml:space="preserve"> </t>
        </is>
      </c>
      <c r="G23" s="4" t="inlineStr">
        <is>
          <t xml:space="preserve"> </t>
        </is>
      </c>
      <c r="H23" s="4" t="inlineStr">
        <is>
          <t xml:space="preserve"> </t>
        </is>
      </c>
      <c r="I23" s="4" t="inlineStr">
        <is>
          <t xml:space="preserve"> </t>
        </is>
      </c>
    </row>
    <row r="24">
      <c r="A24" s="4" t="inlineStr">
        <is>
          <t>Repurchase and retirement of Class A common stock</t>
        </is>
      </c>
      <c r="B24" s="6" t="n">
        <v>-1177</v>
      </c>
      <c r="C24" s="7" t="n">
        <v>-1200</v>
      </c>
      <c r="D24" s="4" t="inlineStr">
        <is>
          <t xml:space="preserve"> </t>
        </is>
      </c>
      <c r="E24" s="4" t="inlineStr">
        <is>
          <t xml:space="preserve"> </t>
        </is>
      </c>
      <c r="F24" s="4" t="inlineStr">
        <is>
          <t xml:space="preserve"> </t>
        </is>
      </c>
      <c r="G24" s="6" t="n">
        <v>-1177</v>
      </c>
      <c r="H24" s="4" t="inlineStr">
        <is>
          <t xml:space="preserve"> </t>
        </is>
      </c>
      <c r="I24" s="4" t="inlineStr">
        <is>
          <t xml:space="preserve"> </t>
        </is>
      </c>
    </row>
    <row r="25">
      <c r="A25" s="4" t="inlineStr">
        <is>
          <t>Stock-based compensation</t>
        </is>
      </c>
      <c r="B25" s="6" t="n">
        <v>9704</v>
      </c>
      <c r="C25" s="4" t="inlineStr">
        <is>
          <t xml:space="preserve"> </t>
        </is>
      </c>
      <c r="D25" s="4" t="inlineStr">
        <is>
          <t xml:space="preserve"> </t>
        </is>
      </c>
      <c r="E25" s="4" t="inlineStr">
        <is>
          <t xml:space="preserve"> </t>
        </is>
      </c>
      <c r="F25" s="4" t="inlineStr">
        <is>
          <t xml:space="preserve"> </t>
        </is>
      </c>
      <c r="G25" s="6" t="n">
        <v>9704</v>
      </c>
      <c r="H25" s="4" t="inlineStr">
        <is>
          <t xml:space="preserve"> </t>
        </is>
      </c>
      <c r="I25" s="4" t="inlineStr">
        <is>
          <t xml:space="preserve"> </t>
        </is>
      </c>
    </row>
    <row r="26">
      <c r="A26" s="4" t="inlineStr">
        <is>
          <t>Dividend equivalents on unvested restricted stock units issued</t>
        </is>
      </c>
      <c r="B26" s="6" t="n">
        <v>0</v>
      </c>
      <c r="C26" s="4" t="inlineStr">
        <is>
          <t xml:space="preserve"> </t>
        </is>
      </c>
      <c r="D26" s="4" t="inlineStr">
        <is>
          <t xml:space="preserve"> </t>
        </is>
      </c>
      <c r="E26" s="4" t="inlineStr">
        <is>
          <t xml:space="preserve"> </t>
        </is>
      </c>
      <c r="F26" s="4" t="inlineStr">
        <is>
          <t xml:space="preserve"> </t>
        </is>
      </c>
      <c r="G26" s="6" t="n">
        <v>943</v>
      </c>
      <c r="H26" s="6" t="n">
        <v>-943</v>
      </c>
      <c r="I26" s="4" t="inlineStr">
        <is>
          <t xml:space="preserve"> </t>
        </is>
      </c>
    </row>
    <row r="27">
      <c r="A27" s="4" t="inlineStr">
        <is>
          <t>Dividend equivalents on unvested restricted stock units forfeited</t>
        </is>
      </c>
      <c r="B27" s="6" t="n">
        <v>0</v>
      </c>
      <c r="C27" s="4" t="inlineStr">
        <is>
          <t xml:space="preserve"> </t>
        </is>
      </c>
      <c r="D27" s="4" t="inlineStr">
        <is>
          <t xml:space="preserve"> </t>
        </is>
      </c>
      <c r="E27" s="4" t="inlineStr">
        <is>
          <t xml:space="preserve"> </t>
        </is>
      </c>
      <c r="F27" s="4" t="inlineStr">
        <is>
          <t xml:space="preserve"> </t>
        </is>
      </c>
      <c r="G27" s="6" t="n">
        <v>-35</v>
      </c>
      <c r="H27" s="6" t="n">
        <v>35</v>
      </c>
      <c r="I27" s="4" t="inlineStr">
        <is>
          <t xml:space="preserve"> </t>
        </is>
      </c>
    </row>
    <row r="28">
      <c r="A28" s="4" t="inlineStr">
        <is>
          <t>Vesting of restricted stock units (in shares)</t>
        </is>
      </c>
      <c r="B28" s="4" t="inlineStr">
        <is>
          <t xml:space="preserve"> </t>
        </is>
      </c>
      <c r="C28" s="4" t="inlineStr">
        <is>
          <t xml:space="preserve"> </t>
        </is>
      </c>
      <c r="D28" s="4" t="inlineStr">
        <is>
          <t xml:space="preserve"> </t>
        </is>
      </c>
      <c r="E28" s="6" t="n">
        <v>1203250</v>
      </c>
      <c r="F28" s="4" t="inlineStr">
        <is>
          <t xml:space="preserve"> </t>
        </is>
      </c>
      <c r="G28" s="4" t="inlineStr">
        <is>
          <t xml:space="preserve"> </t>
        </is>
      </c>
      <c r="H28" s="4" t="inlineStr">
        <is>
          <t xml:space="preserve"> </t>
        </is>
      </c>
      <c r="I28" s="4" t="inlineStr">
        <is>
          <t xml:space="preserve"> </t>
        </is>
      </c>
    </row>
    <row r="29">
      <c r="A29" s="4" t="inlineStr">
        <is>
          <t>Vesting of restricted stock units</t>
        </is>
      </c>
      <c r="B29" s="6" t="n">
        <v>0</v>
      </c>
      <c r="C29" s="4" t="inlineStr">
        <is>
          <t xml:space="preserve"> </t>
        </is>
      </c>
      <c r="D29" s="4" t="inlineStr">
        <is>
          <t xml:space="preserve"> </t>
        </is>
      </c>
      <c r="E29" s="7" t="n">
        <v>12</v>
      </c>
      <c r="F29" s="4" t="inlineStr">
        <is>
          <t xml:space="preserve"> </t>
        </is>
      </c>
      <c r="G29" s="6" t="n">
        <v>-12</v>
      </c>
      <c r="H29" s="4" t="inlineStr">
        <is>
          <t xml:space="preserve"> </t>
        </is>
      </c>
      <c r="I29" s="4" t="inlineStr">
        <is>
          <t xml:space="preserve"> </t>
        </is>
      </c>
    </row>
    <row r="30">
      <c r="A30" s="4" t="inlineStr">
        <is>
          <t>Shares of Class A common stock withheld related to net share settlement (in shares)</t>
        </is>
      </c>
      <c r="B30" s="4" t="inlineStr">
        <is>
          <t xml:space="preserve"> </t>
        </is>
      </c>
      <c r="C30" s="4" t="inlineStr">
        <is>
          <t xml:space="preserve"> </t>
        </is>
      </c>
      <c r="D30" s="4" t="inlineStr">
        <is>
          <t xml:space="preserve"> </t>
        </is>
      </c>
      <c r="E30" s="6" t="n">
        <v>-313717</v>
      </c>
      <c r="F30" s="4" t="inlineStr">
        <is>
          <t xml:space="preserve"> </t>
        </is>
      </c>
      <c r="G30" s="4" t="inlineStr">
        <is>
          <t xml:space="preserve"> </t>
        </is>
      </c>
      <c r="H30" s="4" t="inlineStr">
        <is>
          <t xml:space="preserve"> </t>
        </is>
      </c>
      <c r="I30" s="4" t="inlineStr">
        <is>
          <t xml:space="preserve"> </t>
        </is>
      </c>
    </row>
    <row r="31">
      <c r="A31" s="4" t="inlineStr">
        <is>
          <t>Shares of Class A common stock withheld related to net share settlement</t>
        </is>
      </c>
      <c r="B31" s="6" t="n">
        <v>-4589</v>
      </c>
      <c r="C31" s="4" t="inlineStr">
        <is>
          <t xml:space="preserve"> </t>
        </is>
      </c>
      <c r="D31" s="4" t="inlineStr">
        <is>
          <t xml:space="preserve"> </t>
        </is>
      </c>
      <c r="E31" s="7" t="n">
        <v>-4</v>
      </c>
      <c r="F31" s="4" t="inlineStr">
        <is>
          <t xml:space="preserve"> </t>
        </is>
      </c>
      <c r="G31" s="6" t="n">
        <v>-4585</v>
      </c>
      <c r="H31" s="4" t="inlineStr">
        <is>
          <t xml:space="preserve"> </t>
        </is>
      </c>
      <c r="I31" s="4" t="inlineStr">
        <is>
          <t xml:space="preserve"> </t>
        </is>
      </c>
    </row>
    <row r="32">
      <c r="A32" s="4" t="inlineStr">
        <is>
          <t>Acquisition of non-controlling interests</t>
        </is>
      </c>
      <c r="B32" s="6" t="n">
        <v>37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371</v>
      </c>
    </row>
    <row r="33">
      <c r="A33" s="4" t="inlineStr">
        <is>
          <t>Purchase of membership interests</t>
        </is>
      </c>
      <c r="B33" s="6" t="n">
        <v>-2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22</v>
      </c>
    </row>
    <row r="34">
      <c r="A34" s="4" t="inlineStr">
        <is>
          <t>Ending balance (in shares) at Dec. 31, 2024</t>
        </is>
      </c>
      <c r="B34" s="4" t="inlineStr">
        <is>
          <t xml:space="preserve"> </t>
        </is>
      </c>
      <c r="C34" s="6" t="n">
        <v>21592992</v>
      </c>
      <c r="D34" s="6" t="n">
        <v>40333019</v>
      </c>
      <c r="E34" s="6" t="n">
        <v>21592992</v>
      </c>
      <c r="F34" s="6" t="n">
        <v>40333019</v>
      </c>
      <c r="G34" s="4" t="inlineStr">
        <is>
          <t xml:space="preserve"> </t>
        </is>
      </c>
      <c r="H34" s="4" t="inlineStr">
        <is>
          <t xml:space="preserve"> </t>
        </is>
      </c>
      <c r="I34" s="4" t="inlineStr">
        <is>
          <t xml:space="preserve"> </t>
        </is>
      </c>
    </row>
    <row r="35">
      <c r="A35" s="4" t="inlineStr">
        <is>
          <t>Ending balance at Dec. 31, 2024</t>
        </is>
      </c>
      <c r="B35" s="7" t="n">
        <v>1254010</v>
      </c>
      <c r="C35" s="4" t="inlineStr">
        <is>
          <t xml:space="preserve"> </t>
        </is>
      </c>
      <c r="D35" s="4" t="inlineStr">
        <is>
          <t xml:space="preserve"> </t>
        </is>
      </c>
      <c r="E35" s="7" t="n">
        <v>216</v>
      </c>
      <c r="F35" s="7" t="n">
        <v>403</v>
      </c>
      <c r="G35" s="7" t="n">
        <v>51996</v>
      </c>
      <c r="H35" s="7" t="n">
        <v>1200908</v>
      </c>
      <c r="I35" s="7" t="n">
        <v>48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8" customWidth="1" min="1" max="1"/>
    <col width="14" customWidth="1" min="2" max="2"/>
    <col width="15" customWidth="1" min="3" max="3"/>
    <col width="16" customWidth="1" min="4" max="4"/>
  </cols>
  <sheetData>
    <row r="1">
      <c r="A1" s="1" t="inlineStr">
        <is>
          <t>ACQUISITIONS (Details) - USD ($) $ in Millions</t>
        </is>
      </c>
      <c r="C1" s="2" t="inlineStr">
        <is>
          <t>1 Months Ended</t>
        </is>
      </c>
      <c r="D1" s="2" t="inlineStr">
        <is>
          <t>12 Months Ended</t>
        </is>
      </c>
    </row>
    <row r="2">
      <c r="B2" s="2" t="inlineStr">
        <is>
          <t>Feb. 12, 2024</t>
        </is>
      </c>
      <c r="C2" s="2" t="inlineStr">
        <is>
          <t>Mar. 31, 2023</t>
        </is>
      </c>
      <c r="D2" s="2" t="inlineStr">
        <is>
          <t>Dec. 31, 2023</t>
        </is>
      </c>
    </row>
    <row r="3">
      <c r="A3" s="4" t="inlineStr">
        <is>
          <t>2024 Acquisitions</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Purchase price</t>
        </is>
      </c>
      <c r="B5" s="7" t="n">
        <v>27</v>
      </c>
      <c r="C5" s="4" t="inlineStr">
        <is>
          <t xml:space="preserve"> </t>
        </is>
      </c>
      <c r="D5" s="4" t="inlineStr">
        <is>
          <t xml:space="preserve"> </t>
        </is>
      </c>
    </row>
    <row r="6">
      <c r="A6" s="4" t="inlineStr">
        <is>
          <t>2023 Acquisitions</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Purchase price</t>
        </is>
      </c>
      <c r="B8" s="4" t="inlineStr">
        <is>
          <t xml:space="preserve"> </t>
        </is>
      </c>
      <c r="C8" s="4" t="inlineStr">
        <is>
          <t xml:space="preserve"> </t>
        </is>
      </c>
      <c r="D8" s="5" t="n">
        <v>15.4</v>
      </c>
    </row>
    <row r="9">
      <c r="A9" s="4" t="inlineStr">
        <is>
          <t>Payments to acquire businesses, gross</t>
        </is>
      </c>
      <c r="B9" s="4" t="inlineStr">
        <is>
          <t xml:space="preserve"> </t>
        </is>
      </c>
      <c r="C9" s="4" t="inlineStr">
        <is>
          <t xml:space="preserve"> </t>
        </is>
      </c>
      <c r="D9" s="6" t="n">
        <v>8</v>
      </c>
    </row>
    <row r="10">
      <c r="A10" s="4" t="inlineStr">
        <is>
          <t>Fair value of contingent consideration</t>
        </is>
      </c>
      <c r="B10" s="4" t="inlineStr">
        <is>
          <t xml:space="preserve"> </t>
        </is>
      </c>
      <c r="C10" s="4" t="inlineStr">
        <is>
          <t xml:space="preserve"> </t>
        </is>
      </c>
      <c r="D10" s="10" t="n">
        <v>6.1</v>
      </c>
    </row>
    <row r="11">
      <c r="A11" s="4" t="inlineStr">
        <is>
          <t>Issuance discount on note receivable</t>
        </is>
      </c>
      <c r="B11" s="4" t="inlineStr">
        <is>
          <t xml:space="preserve"> </t>
        </is>
      </c>
      <c r="C11" s="4" t="inlineStr">
        <is>
          <t xml:space="preserve"> </t>
        </is>
      </c>
      <c r="D11" s="5" t="n">
        <v>1.3</v>
      </c>
    </row>
    <row r="12">
      <c r="A12" s="4" t="inlineStr">
        <is>
          <t>Cherry Creek Mortgage, LLC</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Notes receivable</t>
        </is>
      </c>
      <c r="B14" s="4" t="inlineStr">
        <is>
          <t xml:space="preserve"> </t>
        </is>
      </c>
      <c r="C14" s="5" t="n">
        <v>11.3</v>
      </c>
      <c r="D14" s="4" t="inlineStr">
        <is>
          <t xml:space="preserve"> </t>
        </is>
      </c>
    </row>
    <row r="15">
      <c r="A15" s="4" t="inlineStr">
        <is>
          <t>Discount on note receivable</t>
        </is>
      </c>
      <c r="B15" s="4" t="inlineStr">
        <is>
          <t xml:space="preserve"> </t>
        </is>
      </c>
      <c r="C15" s="5" t="n">
        <v>1.3</v>
      </c>
      <c r="D15" s="4" t="inlineStr">
        <is>
          <t xml:space="preserve"> </t>
        </is>
      </c>
    </row>
    <row r="16">
      <c r="A16" s="4" t="inlineStr">
        <is>
          <t>Term of earn out payment</t>
        </is>
      </c>
      <c r="B16" s="4" t="inlineStr">
        <is>
          <t xml:space="preserve"> </t>
        </is>
      </c>
      <c r="C16" s="4" t="inlineStr">
        <is>
          <t>4 years</t>
        </is>
      </c>
      <c r="D16" s="4" t="inlineStr">
        <is>
          <t xml:space="preserve"> </t>
        </is>
      </c>
    </row>
    <row r="17">
      <c r="A17" s="4" t="inlineStr">
        <is>
          <t>Percentage of interest payment allowed to be paid-in-kind</t>
        </is>
      </c>
      <c r="B17" s="4" t="inlineStr">
        <is>
          <t xml:space="preserve"> </t>
        </is>
      </c>
      <c r="C17" s="12" t="n">
        <v>0.5</v>
      </c>
      <c r="D17"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DVANCES, NET - Schedule of Accounts , Notes and Interest Receivable (Details) - USD ($) $ in Thousands</t>
        </is>
      </c>
      <c r="B1" s="2" t="inlineStr">
        <is>
          <t>Dec. 31, 2024</t>
        </is>
      </c>
      <c r="C1" s="2" t="inlineStr">
        <is>
          <t>Dec. 31, 2023</t>
        </is>
      </c>
      <c r="D1" s="2" t="inlineStr">
        <is>
          <t>Dec. 31, 2022</t>
        </is>
      </c>
    </row>
    <row r="2">
      <c r="A2" s="3" t="inlineStr">
        <is>
          <t>Receivables [Abstract]</t>
        </is>
      </c>
      <c r="B2" s="4" t="inlineStr">
        <is>
          <t xml:space="preserve"> </t>
        </is>
      </c>
      <c r="C2" s="4" t="inlineStr">
        <is>
          <t xml:space="preserve"> </t>
        </is>
      </c>
      <c r="D2" s="4" t="inlineStr">
        <is>
          <t xml:space="preserve"> </t>
        </is>
      </c>
    </row>
    <row r="3">
      <c r="A3" s="4" t="inlineStr">
        <is>
          <t>Trust advances</t>
        </is>
      </c>
      <c r="B3" s="7" t="n">
        <v>65048</v>
      </c>
      <c r="C3" s="7" t="n">
        <v>44487</v>
      </c>
      <c r="D3" s="4" t="inlineStr">
        <is>
          <t xml:space="preserve"> </t>
        </is>
      </c>
    </row>
    <row r="4">
      <c r="A4" s="4" t="inlineStr">
        <is>
          <t>Foreclosure advances</t>
        </is>
      </c>
      <c r="B4" s="6" t="n">
        <v>25761</v>
      </c>
      <c r="C4" s="6" t="n">
        <v>25955</v>
      </c>
      <c r="D4" s="4" t="inlineStr">
        <is>
          <t xml:space="preserve"> </t>
        </is>
      </c>
    </row>
    <row r="5">
      <c r="A5" s="4" t="inlineStr">
        <is>
          <t>Foreclosure loss reserve</t>
        </is>
      </c>
      <c r="B5" s="6" t="n">
        <v>-5286</v>
      </c>
      <c r="C5" s="6" t="n">
        <v>-5694</v>
      </c>
      <c r="D5" s="7" t="n">
        <v>-8698</v>
      </c>
    </row>
    <row r="6">
      <c r="A6" s="4" t="inlineStr">
        <is>
          <t>Advances, net</t>
        </is>
      </c>
      <c r="B6" s="7" t="n">
        <v>85523</v>
      </c>
      <c r="C6" s="7" t="n">
        <v>64748</v>
      </c>
      <c r="D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VANCES, NET - Schedule of Activity of the Foreclosure Loss Reserve (Details) - USD ($) $ in Thousands</t>
        </is>
      </c>
      <c r="B1" s="2" t="inlineStr">
        <is>
          <t>12 Months Ended</t>
        </is>
      </c>
    </row>
    <row r="2">
      <c r="B2" s="2" t="inlineStr">
        <is>
          <t>Dec. 31, 2024</t>
        </is>
      </c>
      <c r="C2" s="2" t="inlineStr">
        <is>
          <t>Dec. 31, 2023</t>
        </is>
      </c>
    </row>
    <row r="3">
      <c r="A3" s="3" t="inlineStr">
        <is>
          <t>Foreclosure Loss Reserve [Roll Forward]</t>
        </is>
      </c>
      <c r="B3" s="4" t="inlineStr">
        <is>
          <t xml:space="preserve"> </t>
        </is>
      </c>
      <c r="C3" s="4" t="inlineStr">
        <is>
          <t xml:space="preserve"> </t>
        </is>
      </c>
    </row>
    <row r="4">
      <c r="A4" s="4" t="inlineStr">
        <is>
          <t>Balance — beginning of year</t>
        </is>
      </c>
      <c r="B4" s="7" t="n">
        <v>5694</v>
      </c>
      <c r="C4" s="7" t="n">
        <v>8698</v>
      </c>
    </row>
    <row r="5">
      <c r="A5" s="4" t="inlineStr">
        <is>
          <t>Provision for foreclosure losses</t>
        </is>
      </c>
      <c r="B5" s="6" t="n">
        <v>1617</v>
      </c>
      <c r="C5" s="6" t="n">
        <v>1188</v>
      </c>
    </row>
    <row r="6">
      <c r="A6" s="4" t="inlineStr">
        <is>
          <t>Realized losses, net</t>
        </is>
      </c>
      <c r="B6" s="6" t="n">
        <v>-2025</v>
      </c>
      <c r="C6" s="6" t="n">
        <v>-4192</v>
      </c>
    </row>
    <row r="7">
      <c r="A7" s="4" t="inlineStr">
        <is>
          <t>Balance — end of year</t>
        </is>
      </c>
      <c r="B7" s="7" t="n">
        <v>5286</v>
      </c>
      <c r="C7" s="7" t="n">
        <v>569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97330</v>
      </c>
      <c r="C3" s="7" t="n">
        <v>92566</v>
      </c>
    </row>
    <row r="4">
      <c r="A4" s="4" t="inlineStr">
        <is>
          <t>Accumulated depreciation</t>
        </is>
      </c>
      <c r="B4" s="6" t="n">
        <v>-78298</v>
      </c>
      <c r="C4" s="6" t="n">
        <v>-78653</v>
      </c>
    </row>
    <row r="5">
      <c r="A5" s="4" t="inlineStr">
        <is>
          <t>Property and equipment, net</t>
        </is>
      </c>
      <c r="B5" s="6" t="n">
        <v>19032</v>
      </c>
      <c r="C5" s="6" t="n">
        <v>13913</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28942</v>
      </c>
      <c r="C8" s="6" t="n">
        <v>30755</v>
      </c>
    </row>
    <row r="9">
      <c r="A9" s="4" t="inlineStr">
        <is>
          <t>Furniture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24084</v>
      </c>
      <c r="C11" s="6" t="n">
        <v>25687</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9871</v>
      </c>
      <c r="C14" s="6" t="n">
        <v>20286</v>
      </c>
    </row>
    <row r="15">
      <c r="A15" s="4" t="inlineStr">
        <is>
          <t>Internal-use software in develo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9952</v>
      </c>
      <c r="C17" s="6" t="n">
        <v>3963</v>
      </c>
    </row>
    <row r="18">
      <c r="A18" s="4" t="inlineStr">
        <is>
          <t>Internal-use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7" t="n">
        <v>14481</v>
      </c>
      <c r="C20" s="7" t="n">
        <v>1187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Million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t>
        </is>
      </c>
      <c r="B4" s="5" t="n">
        <v>6.1</v>
      </c>
      <c r="C4" s="5" t="n">
        <v>6.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8" customWidth="1" min="2" max="2"/>
    <col width="18" customWidth="1" min="3" max="3"/>
  </cols>
  <sheetData>
    <row r="1">
      <c r="A1" s="1" t="inlineStr">
        <is>
          <t>DERIVATIVE FINANCIAL INSTRUMENTS - Additional Information (Details) - USD ($)</t>
        </is>
      </c>
      <c r="B1" s="2" t="inlineStr">
        <is>
          <t>12 Months Ended</t>
        </is>
      </c>
    </row>
    <row r="2">
      <c r="B2" s="2" t="inlineStr">
        <is>
          <t>Dec. 31, 2024</t>
        </is>
      </c>
      <c r="C2" s="2" t="inlineStr">
        <is>
          <t>Dec. 31, 2023</t>
        </is>
      </c>
    </row>
    <row r="3">
      <c r="A3" s="3" t="inlineStr">
        <is>
          <t>Derivative [Line Items]</t>
        </is>
      </c>
      <c r="B3" s="4" t="inlineStr">
        <is>
          <t xml:space="preserve"> </t>
        </is>
      </c>
      <c r="C3" s="4" t="inlineStr">
        <is>
          <t xml:space="preserve"> </t>
        </is>
      </c>
    </row>
    <row r="4">
      <c r="A4" s="4" t="inlineStr">
        <is>
          <t>Derivative Asset, Statement of Financial Position [Extensible Enumeration]</t>
        </is>
      </c>
      <c r="B4" s="4" t="inlineStr">
        <is>
          <t>Other assets</t>
        </is>
      </c>
      <c r="C4" s="4" t="inlineStr">
        <is>
          <t>Other assets</t>
        </is>
      </c>
    </row>
    <row r="5">
      <c r="A5" s="4" t="inlineStr">
        <is>
          <t>Derivative Liability, Statement of Financial Position [Extensible Enumeration]</t>
        </is>
      </c>
      <c r="B5" s="4" t="inlineStr">
        <is>
          <t>Other liabilities</t>
        </is>
      </c>
      <c r="C5" s="4" t="inlineStr">
        <is>
          <t>Other liabilities</t>
        </is>
      </c>
    </row>
    <row r="6">
      <c r="A6" s="4" t="inlineStr">
        <is>
          <t>Not Designated as Hedging Instrumen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Outstanding forward contracts and mandatory sell commitments</t>
        </is>
      </c>
      <c r="B8" s="7" t="n">
        <v>179300000</v>
      </c>
      <c r="C8" s="7" t="n">
        <v>163800000</v>
      </c>
    </row>
    <row r="9">
      <c r="A9" s="4" t="inlineStr">
        <is>
          <t>Closed hedge instruments not yet settled</t>
        </is>
      </c>
      <c r="B9" s="6" t="n">
        <v>400000000</v>
      </c>
      <c r="C9" s="6" t="n">
        <v>343000000</v>
      </c>
    </row>
    <row r="10">
      <c r="A10" s="4" t="inlineStr">
        <is>
          <t>Credit losses due to nonperformance of counterparties</t>
        </is>
      </c>
      <c r="B10" s="7" t="n">
        <v>0</v>
      </c>
      <c r="C10" s="7"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Schedule of Net Unrealized Hedging Gains (Details) - USD ($) $ in Thousands</t>
        </is>
      </c>
      <c r="B1" s="2" t="inlineStr">
        <is>
          <t>12 Months Ended</t>
        </is>
      </c>
    </row>
    <row r="2">
      <c r="B2" s="2" t="inlineStr">
        <is>
          <t>Dec. 31, 2024</t>
        </is>
      </c>
      <c r="C2" s="2" t="inlineStr">
        <is>
          <t>Dec. 31, 2023</t>
        </is>
      </c>
    </row>
    <row r="3">
      <c r="A3" s="3" t="inlineStr">
        <is>
          <t>Derivative Instruments, Gain (Loss) [Line Items]</t>
        </is>
      </c>
      <c r="B3" s="4" t="inlineStr">
        <is>
          <t xml:space="preserve"> </t>
        </is>
      </c>
      <c r="C3" s="4" t="inlineStr">
        <is>
          <t xml:space="preserve"> </t>
        </is>
      </c>
    </row>
    <row r="4">
      <c r="A4" s="4" t="inlineStr">
        <is>
          <t>Unrealized hedging gains</t>
        </is>
      </c>
      <c r="B4" s="7" t="n">
        <v>20435</v>
      </c>
      <c r="C4" s="7" t="n">
        <v>1404</v>
      </c>
    </row>
    <row r="5">
      <c r="A5" s="4" t="inlineStr">
        <is>
          <t>Not Designated as Hedging Instruments | Loan Origination Fees and Gain on Sale of Loans, Net</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Unrealized hedging gains</t>
        </is>
      </c>
      <c r="B7" s="7" t="n">
        <v>20435</v>
      </c>
      <c r="C7" s="7" t="n">
        <v>140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Notional and Fair Value of Derivative Financial Instruments Not Designated as Hedging Instruments (Details) - Not Designated as Hedging Instruments - USD ($) $ in Thousands</t>
        </is>
      </c>
      <c r="B1" s="2" t="inlineStr">
        <is>
          <t>Dec. 31, 2024</t>
        </is>
      </c>
      <c r="C1" s="2" t="inlineStr">
        <is>
          <t>Dec. 31, 2023</t>
        </is>
      </c>
    </row>
    <row r="2">
      <c r="A2" s="4" t="inlineStr">
        <is>
          <t>Interest Rate Lock Commitmen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Value</t>
        </is>
      </c>
      <c r="B4" s="7" t="n">
        <v>1072217</v>
      </c>
      <c r="C4" s="7" t="n">
        <v>821865</v>
      </c>
    </row>
    <row r="5">
      <c r="A5" s="4" t="inlineStr">
        <is>
          <t>Derivative Asset</t>
        </is>
      </c>
      <c r="B5" s="6" t="n">
        <v>7964</v>
      </c>
      <c r="C5" s="6" t="n">
        <v>14902</v>
      </c>
    </row>
    <row r="6">
      <c r="A6" s="4" t="inlineStr">
        <is>
          <t>Derivative Liability</t>
        </is>
      </c>
      <c r="B6" s="6" t="n">
        <v>0</v>
      </c>
      <c r="C6" s="6" t="n">
        <v>0</v>
      </c>
    </row>
    <row r="7">
      <c r="A7" s="4" t="inlineStr">
        <is>
          <t>Forward delivery commitments and best efforts sales commitmen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Value</t>
        </is>
      </c>
      <c r="B9" s="6" t="n">
        <v>1513330</v>
      </c>
      <c r="C9" s="6" t="n">
        <v>933850</v>
      </c>
    </row>
    <row r="10">
      <c r="A10" s="4" t="inlineStr">
        <is>
          <t>Derivative Asset</t>
        </is>
      </c>
      <c r="B10" s="6" t="n">
        <v>9074</v>
      </c>
      <c r="C10" s="6" t="n">
        <v>693</v>
      </c>
    </row>
    <row r="11">
      <c r="A11" s="4" t="inlineStr">
        <is>
          <t>Derivative Liability</t>
        </is>
      </c>
      <c r="B11" s="7" t="n">
        <v>2487</v>
      </c>
      <c r="C11" s="7" t="n">
        <v>1624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Quantitative Information About IRLCs and Fair Value Measurements (Details) - Interest Rate Lock Commitments</t>
        </is>
      </c>
      <c r="B1" s="2" t="inlineStr">
        <is>
          <t>Dec. 31, 2024</t>
        </is>
      </c>
      <c r="C1" s="2" t="inlineStr">
        <is>
          <t>Dec. 31, 2023</t>
        </is>
      </c>
    </row>
    <row r="2">
      <c r="A2" s="4" t="inlineStr">
        <is>
          <t>Minimum</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Loan funding probability (“pull-through”)</t>
        </is>
      </c>
      <c r="B4" s="12" t="n">
        <v>0</v>
      </c>
      <c r="C4" s="12" t="n">
        <v>0</v>
      </c>
    </row>
    <row r="5">
      <c r="A5" s="4" t="inlineStr">
        <is>
          <t>Maximum</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Loan funding probability (“pull-through”)</t>
        </is>
      </c>
      <c r="B7" s="12" t="n">
        <v>1</v>
      </c>
      <c r="C7" s="12" t="n">
        <v>1</v>
      </c>
    </row>
    <row r="8">
      <c r="A8" s="4" t="inlineStr">
        <is>
          <t>Weighted Averag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Loan funding probability (“pull-through”)</t>
        </is>
      </c>
      <c r="B10" s="9" t="n">
        <v>0.887</v>
      </c>
      <c r="C10" s="9" t="n">
        <v>0.86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inancial Assets and Liabilities are Subject to Master Netting Arrangements or Similar Agreements Categorized by Financial Instrument (Details) - Not Designated as Hedging Instruments - USD ($) $ in Thousands</t>
        </is>
      </c>
      <c r="B1" s="2" t="inlineStr">
        <is>
          <t>Dec. 31, 2024</t>
        </is>
      </c>
      <c r="C1" s="2" t="inlineStr">
        <is>
          <t>Dec. 31, 2023</t>
        </is>
      </c>
    </row>
    <row r="2">
      <c r="A2" s="4" t="inlineStr">
        <is>
          <t>Derivative Financial Instruments, Liabilities</t>
        </is>
      </c>
      <c r="B2" s="4" t="inlineStr">
        <is>
          <t xml:space="preserve"> </t>
        </is>
      </c>
      <c r="C2" s="4" t="inlineStr">
        <is>
          <t xml:space="preserve"> </t>
        </is>
      </c>
    </row>
    <row r="3">
      <c r="A3" s="3" t="inlineStr">
        <is>
          <t>Gross Amounts of Recognized Assets (Liabilities) in the Balance Sheet</t>
        </is>
      </c>
      <c r="B3" s="4" t="inlineStr">
        <is>
          <t xml:space="preserve"> </t>
        </is>
      </c>
      <c r="C3" s="4" t="inlineStr">
        <is>
          <t xml:space="preserve"> </t>
        </is>
      </c>
    </row>
    <row r="4">
      <c r="A4" s="4" t="inlineStr">
        <is>
          <t>Derivative liability</t>
        </is>
      </c>
      <c r="B4" s="7" t="n">
        <v>-2487</v>
      </c>
      <c r="C4" s="7" t="n">
        <v>-18105</v>
      </c>
    </row>
    <row r="5">
      <c r="A5" s="3" t="inlineStr">
        <is>
          <t>Gross Amounts Offset in the Balance Sheet</t>
        </is>
      </c>
      <c r="B5" s="4" t="inlineStr">
        <is>
          <t xml:space="preserve"> </t>
        </is>
      </c>
      <c r="C5" s="4" t="inlineStr">
        <is>
          <t xml:space="preserve"> </t>
        </is>
      </c>
    </row>
    <row r="6">
      <c r="A6" s="4" t="inlineStr">
        <is>
          <t>Derivative liability offset</t>
        </is>
      </c>
      <c r="B6" s="6" t="n">
        <v>0</v>
      </c>
      <c r="C6" s="6" t="n">
        <v>148</v>
      </c>
    </row>
    <row r="7">
      <c r="A7" s="3" t="inlineStr">
        <is>
          <t>Cash Collateral Paid and Offset in the Balance Sheet</t>
        </is>
      </c>
      <c r="B7" s="4" t="inlineStr">
        <is>
          <t xml:space="preserve"> </t>
        </is>
      </c>
      <c r="C7" s="4" t="inlineStr">
        <is>
          <t xml:space="preserve"> </t>
        </is>
      </c>
    </row>
    <row r="8">
      <c r="A8" s="4" t="inlineStr">
        <is>
          <t>Derivative liability</t>
        </is>
      </c>
      <c r="B8" s="6" t="n">
        <v>0</v>
      </c>
      <c r="C8" s="6" t="n">
        <v>1712</v>
      </c>
    </row>
    <row r="9">
      <c r="A9" s="3" t="inlineStr">
        <is>
          <t>Net Amounts of Recognized Assets (Liabilities) in the Balance Sheet</t>
        </is>
      </c>
      <c r="B9" s="4" t="inlineStr">
        <is>
          <t xml:space="preserve"> </t>
        </is>
      </c>
      <c r="C9" s="4" t="inlineStr">
        <is>
          <t xml:space="preserve"> </t>
        </is>
      </c>
    </row>
    <row r="10">
      <c r="A10" s="4" t="inlineStr">
        <is>
          <t>Derivative liability</t>
        </is>
      </c>
      <c r="B10" s="6" t="n">
        <v>-2487</v>
      </c>
      <c r="C10" s="6" t="n">
        <v>-16245</v>
      </c>
    </row>
    <row r="11">
      <c r="A11" s="4" t="inlineStr">
        <is>
          <t>Derivative Financial Instruments, Assets</t>
        </is>
      </c>
      <c r="B11" s="4" t="inlineStr">
        <is>
          <t xml:space="preserve"> </t>
        </is>
      </c>
      <c r="C11" s="4" t="inlineStr">
        <is>
          <t xml:space="preserve"> </t>
        </is>
      </c>
    </row>
    <row r="12">
      <c r="A12" s="3" t="inlineStr">
        <is>
          <t>Gross Amounts of Recognized Assets (Liabilities) in the Balance Sheet</t>
        </is>
      </c>
      <c r="B12" s="4" t="inlineStr">
        <is>
          <t xml:space="preserve"> </t>
        </is>
      </c>
      <c r="C12" s="4" t="inlineStr">
        <is>
          <t xml:space="preserve"> </t>
        </is>
      </c>
    </row>
    <row r="13">
      <c r="A13" s="4" t="inlineStr">
        <is>
          <t>Derivative asset</t>
        </is>
      </c>
      <c r="B13" s="6" t="n">
        <v>9500</v>
      </c>
      <c r="C13" s="6" t="n">
        <v>8</v>
      </c>
    </row>
    <row r="14">
      <c r="A14" s="3" t="inlineStr">
        <is>
          <t>Gross Amounts Offset in the Balance Sheet</t>
        </is>
      </c>
      <c r="B14" s="4" t="inlineStr">
        <is>
          <t xml:space="preserve"> </t>
        </is>
      </c>
      <c r="C14" s="4" t="inlineStr">
        <is>
          <t xml:space="preserve"> </t>
        </is>
      </c>
    </row>
    <row r="15">
      <c r="A15" s="4" t="inlineStr">
        <is>
          <t>Derivative asset offset</t>
        </is>
      </c>
      <c r="B15" s="6" t="n">
        <v>-426</v>
      </c>
      <c r="C15" s="6" t="n">
        <v>-2837</v>
      </c>
    </row>
    <row r="16">
      <c r="A16" s="3" t="inlineStr">
        <is>
          <t>Cash Collateral Paid and Offset in the Balance Sheet</t>
        </is>
      </c>
      <c r="B16" s="4" t="inlineStr">
        <is>
          <t xml:space="preserve"> </t>
        </is>
      </c>
      <c r="C16" s="4" t="inlineStr">
        <is>
          <t xml:space="preserve"> </t>
        </is>
      </c>
    </row>
    <row r="17">
      <c r="A17" s="4" t="inlineStr">
        <is>
          <t>Derivative asset</t>
        </is>
      </c>
      <c r="B17" s="6" t="n">
        <v>0</v>
      </c>
      <c r="C17" s="6" t="n">
        <v>3522</v>
      </c>
    </row>
    <row r="18">
      <c r="A18" s="3" t="inlineStr">
        <is>
          <t>Net Amounts of Recognized Assets (Liabilities) in the Balance Sheet</t>
        </is>
      </c>
      <c r="B18" s="4" t="inlineStr">
        <is>
          <t xml:space="preserve"> </t>
        </is>
      </c>
      <c r="C18" s="4" t="inlineStr">
        <is>
          <t xml:space="preserve"> </t>
        </is>
      </c>
    </row>
    <row r="19">
      <c r="A19" s="4" t="inlineStr">
        <is>
          <t>Derivative assets</t>
        </is>
      </c>
      <c r="B19" s="6" t="n">
        <v>9074</v>
      </c>
      <c r="C19" s="6" t="n">
        <v>693</v>
      </c>
    </row>
    <row r="20">
      <c r="A20" s="4" t="inlineStr">
        <is>
          <t>Forward delivery commitments | Derivative Financial Instruments, Assets</t>
        </is>
      </c>
      <c r="B20" s="4" t="inlineStr">
        <is>
          <t xml:space="preserve"> </t>
        </is>
      </c>
      <c r="C20" s="4" t="inlineStr">
        <is>
          <t xml:space="preserve"> </t>
        </is>
      </c>
    </row>
    <row r="21">
      <c r="A21" s="3" t="inlineStr">
        <is>
          <t>Gross Amounts of Recognized Assets (Liabilities) in the Balance Sheet</t>
        </is>
      </c>
      <c r="B21" s="4" t="inlineStr">
        <is>
          <t xml:space="preserve"> </t>
        </is>
      </c>
      <c r="C21" s="4" t="inlineStr">
        <is>
          <t xml:space="preserve"> </t>
        </is>
      </c>
    </row>
    <row r="22">
      <c r="A22" s="4" t="inlineStr">
        <is>
          <t>Derivative asset</t>
        </is>
      </c>
      <c r="B22" s="6" t="n">
        <v>9500</v>
      </c>
      <c r="C22" s="6" t="n">
        <v>8</v>
      </c>
    </row>
    <row r="23">
      <c r="A23" s="3" t="inlineStr">
        <is>
          <t>Gross Amounts Offset in the Balance Sheet</t>
        </is>
      </c>
      <c r="B23" s="4" t="inlineStr">
        <is>
          <t xml:space="preserve"> </t>
        </is>
      </c>
      <c r="C23" s="4" t="inlineStr">
        <is>
          <t xml:space="preserve"> </t>
        </is>
      </c>
    </row>
    <row r="24">
      <c r="A24" s="4" t="inlineStr">
        <is>
          <t>Derivative asset offset</t>
        </is>
      </c>
      <c r="B24" s="6" t="n">
        <v>-426</v>
      </c>
      <c r="C24" s="6" t="n">
        <v>-2837</v>
      </c>
    </row>
    <row r="25">
      <c r="A25" s="3" t="inlineStr">
        <is>
          <t>Cash Collateral Paid and Offset in the Balance Sheet</t>
        </is>
      </c>
      <c r="B25" s="4" t="inlineStr">
        <is>
          <t xml:space="preserve"> </t>
        </is>
      </c>
      <c r="C25" s="4" t="inlineStr">
        <is>
          <t xml:space="preserve"> </t>
        </is>
      </c>
    </row>
    <row r="26">
      <c r="A26" s="4" t="inlineStr">
        <is>
          <t>Derivative asset</t>
        </is>
      </c>
      <c r="B26" s="6" t="n">
        <v>0</v>
      </c>
      <c r="C26" s="6" t="n">
        <v>3522</v>
      </c>
    </row>
    <row r="27">
      <c r="A27" s="3" t="inlineStr">
        <is>
          <t>Net Amounts of Recognized Assets (Liabilities) in the Balance Sheet</t>
        </is>
      </c>
      <c r="B27" s="4" t="inlineStr">
        <is>
          <t xml:space="preserve"> </t>
        </is>
      </c>
      <c r="C27" s="4" t="inlineStr">
        <is>
          <t xml:space="preserve"> </t>
        </is>
      </c>
    </row>
    <row r="28">
      <c r="A28" s="4" t="inlineStr">
        <is>
          <t>Derivative assets</t>
        </is>
      </c>
      <c r="B28" s="6" t="n">
        <v>9074</v>
      </c>
      <c r="C28" s="6" t="n">
        <v>693</v>
      </c>
    </row>
    <row r="29">
      <c r="A29" s="4" t="inlineStr">
        <is>
          <t>Forward delivery commitments and best efforts sales commitments | Derivative Financial Instruments, Liabilities</t>
        </is>
      </c>
      <c r="B29" s="4" t="inlineStr">
        <is>
          <t xml:space="preserve"> </t>
        </is>
      </c>
      <c r="C29" s="4" t="inlineStr">
        <is>
          <t xml:space="preserve"> </t>
        </is>
      </c>
    </row>
    <row r="30">
      <c r="A30" s="3" t="inlineStr">
        <is>
          <t>Gross Amounts of Recognized Assets (Liabilities) in the Balance Sheet</t>
        </is>
      </c>
      <c r="B30" s="4" t="inlineStr">
        <is>
          <t xml:space="preserve"> </t>
        </is>
      </c>
      <c r="C30" s="4" t="inlineStr">
        <is>
          <t xml:space="preserve"> </t>
        </is>
      </c>
    </row>
    <row r="31">
      <c r="A31" s="4" t="inlineStr">
        <is>
          <t>Derivative liability</t>
        </is>
      </c>
      <c r="B31" s="6" t="n">
        <v>-2487</v>
      </c>
      <c r="C31" s="6" t="n">
        <v>-18105</v>
      </c>
    </row>
    <row r="32">
      <c r="A32" s="3" t="inlineStr">
        <is>
          <t>Gross Amounts Offset in the Balance Sheet</t>
        </is>
      </c>
      <c r="B32" s="4" t="inlineStr">
        <is>
          <t xml:space="preserve"> </t>
        </is>
      </c>
      <c r="C32" s="4" t="inlineStr">
        <is>
          <t xml:space="preserve"> </t>
        </is>
      </c>
    </row>
    <row r="33">
      <c r="A33" s="4" t="inlineStr">
        <is>
          <t>Derivative liability offset</t>
        </is>
      </c>
      <c r="B33" s="6" t="n">
        <v>0</v>
      </c>
      <c r="C33" s="6" t="n">
        <v>148</v>
      </c>
    </row>
    <row r="34">
      <c r="A34" s="3" t="inlineStr">
        <is>
          <t>Cash Collateral Paid and Offset in the Balance Sheet</t>
        </is>
      </c>
      <c r="B34" s="4" t="inlineStr">
        <is>
          <t xml:space="preserve"> </t>
        </is>
      </c>
      <c r="C34" s="4" t="inlineStr">
        <is>
          <t xml:space="preserve"> </t>
        </is>
      </c>
    </row>
    <row r="35">
      <c r="A35" s="4" t="inlineStr">
        <is>
          <t>Derivative liability</t>
        </is>
      </c>
      <c r="B35" s="6" t="n">
        <v>0</v>
      </c>
      <c r="C35" s="6" t="n">
        <v>1712</v>
      </c>
    </row>
    <row r="36">
      <c r="A36" s="3" t="inlineStr">
        <is>
          <t>Net Amounts of Recognized Assets (Liabilities) in the Balance Sheet</t>
        </is>
      </c>
      <c r="B36" s="4" t="inlineStr">
        <is>
          <t xml:space="preserve"> </t>
        </is>
      </c>
      <c r="C36" s="4" t="inlineStr">
        <is>
          <t xml:space="preserve"> </t>
        </is>
      </c>
    </row>
    <row r="37">
      <c r="A37" s="4" t="inlineStr">
        <is>
          <t>Derivative liability</t>
        </is>
      </c>
      <c r="B37" s="7" t="n">
        <v>-2487</v>
      </c>
      <c r="C37" s="7" t="n">
        <v>-162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 - $ / shares</t>
        </is>
      </c>
      <c r="B1" s="2" t="inlineStr">
        <is>
          <t>12 Months Ended</t>
        </is>
      </c>
    </row>
    <row r="2">
      <c r="B2" s="2" t="inlineStr">
        <is>
          <t>Dec. 31, 2024</t>
        </is>
      </c>
      <c r="C2" s="2" t="inlineStr">
        <is>
          <t>Dec. 31, 2023</t>
        </is>
      </c>
    </row>
    <row r="3">
      <c r="A3" s="3" t="inlineStr">
        <is>
          <t>Statement of Stockholders' Equity [Abstract]</t>
        </is>
      </c>
      <c r="B3" s="4" t="inlineStr">
        <is>
          <t xml:space="preserve"> </t>
        </is>
      </c>
      <c r="C3" s="4" t="inlineStr">
        <is>
          <t xml:space="preserve"> </t>
        </is>
      </c>
    </row>
    <row r="4">
      <c r="A4" s="4" t="inlineStr">
        <is>
          <t>Common stock dividends per share (in dollars per share)</t>
        </is>
      </c>
      <c r="B4" s="8" t="n">
        <v>0.5</v>
      </c>
      <c r="C4" s="8" t="n">
        <v>0.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MORTGAGE SERVICING RIGHTS - Summary of Activity of Mortgage Servicing Rights (Details) - USD ($) $ in Thousands</t>
        </is>
      </c>
      <c r="B1" s="2" t="inlineStr">
        <is>
          <t>12 Months Ended</t>
        </is>
      </c>
    </row>
    <row r="2">
      <c r="B2" s="2" t="inlineStr">
        <is>
          <t>Dec. 31, 2024</t>
        </is>
      </c>
      <c r="C2" s="2" t="inlineStr">
        <is>
          <t>Dec. 31, 2023</t>
        </is>
      </c>
    </row>
    <row r="3">
      <c r="A3" s="3" t="inlineStr">
        <is>
          <t>Servicing Liability at Fair Value, Amount [Roll Forward]</t>
        </is>
      </c>
      <c r="B3" s="4" t="inlineStr">
        <is>
          <t xml:space="preserve"> </t>
        </is>
      </c>
      <c r="C3" s="4" t="inlineStr">
        <is>
          <t xml:space="preserve"> </t>
        </is>
      </c>
    </row>
    <row r="4">
      <c r="A4" s="4" t="inlineStr">
        <is>
          <t>Balance — beginning of year</t>
        </is>
      </c>
      <c r="B4" s="7" t="n">
        <v>1161357</v>
      </c>
      <c r="C4" s="7" t="n">
        <v>1139539</v>
      </c>
    </row>
    <row r="5">
      <c r="A5" s="4" t="inlineStr">
        <is>
          <t>MSRs originated</t>
        </is>
      </c>
      <c r="B5" s="6" t="n">
        <v>203191</v>
      </c>
      <c r="C5" s="6" t="n">
        <v>161378</v>
      </c>
    </row>
    <row r="6">
      <c r="A6" s="4" t="inlineStr">
        <is>
          <t>MSRs purchased, net</t>
        </is>
      </c>
      <c r="B6" s="6" t="n">
        <v>17826</v>
      </c>
      <c r="C6" s="6" t="n">
        <v>0</v>
      </c>
    </row>
    <row r="7">
      <c r="A7" s="3" t="inlineStr">
        <is>
          <t>Changes in fair value:</t>
        </is>
      </c>
      <c r="B7" s="4" t="inlineStr">
        <is>
          <t xml:space="preserve"> </t>
        </is>
      </c>
      <c r="C7" s="4" t="inlineStr">
        <is>
          <t xml:space="preserve"> </t>
        </is>
      </c>
    </row>
    <row r="8">
      <c r="A8" s="4" t="inlineStr">
        <is>
          <t>Due to collection/realization of cash flows</t>
        </is>
      </c>
      <c r="B8" s="7" t="n">
        <v>-75531</v>
      </c>
      <c r="C8" s="7" t="n">
        <v>-55588</v>
      </c>
    </row>
    <row r="9">
      <c r="A9" s="4" t="inlineStr">
        <is>
          <t>Servicing Asset, Fair Value, Change in Fair Value, Other, Statement of Income or Comprehensive Income [Extensible Enumeration]</t>
        </is>
      </c>
      <c r="B9" s="4" t="inlineStr">
        <is>
          <t>Valuation adjustment of mortgage servicing rights</t>
        </is>
      </c>
      <c r="C9" s="4" t="inlineStr">
        <is>
          <t>Valuation adjustment of mortgage servicing rights</t>
        </is>
      </c>
    </row>
    <row r="10">
      <c r="A10" s="4" t="inlineStr">
        <is>
          <t>Due to changes in valuation model inputs or assumptions</t>
        </is>
      </c>
      <c r="B10" s="7" t="n">
        <v>36986</v>
      </c>
      <c r="C10" s="7" t="n">
        <v>-83972</v>
      </c>
    </row>
    <row r="11">
      <c r="A11" s="4" t="inlineStr">
        <is>
          <t>Balance — end of year</t>
        </is>
      </c>
      <c r="B11" s="7" t="n">
        <v>1343829</v>
      </c>
      <c r="C11" s="7" t="n">
        <v>116135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SERVICING RIGHTS - Summary of the Weighted Average Discount Rate, Prepayment Speed and Cost to Service Assumptions Used to Determine the Fair Value of MSRs (Details) - $ / loan</t>
        </is>
      </c>
      <c r="B1" s="2" t="inlineStr">
        <is>
          <t>12 Months Ended</t>
        </is>
      </c>
    </row>
    <row r="2">
      <c r="B2" s="2" t="inlineStr">
        <is>
          <t>Dec. 31, 2024</t>
        </is>
      </c>
      <c r="C2" s="2" t="inlineStr">
        <is>
          <t>Dec. 31, 2023</t>
        </is>
      </c>
    </row>
    <row r="3">
      <c r="A3" s="4" t="inlineStr">
        <is>
          <t>Minimum</t>
        </is>
      </c>
      <c r="B3" s="4" t="inlineStr">
        <is>
          <t xml:space="preserve"> </t>
        </is>
      </c>
      <c r="C3" s="4" t="inlineStr">
        <is>
          <t xml:space="preserve"> </t>
        </is>
      </c>
    </row>
    <row r="4">
      <c r="A4" s="3" t="inlineStr">
        <is>
          <t>Assumption for Fair Value as of Balance Sheet Date of Assets or Liabilities that relate to Transferor's Continuing Involvement [Line Items]</t>
        </is>
      </c>
      <c r="B4" s="4" t="inlineStr">
        <is>
          <t xml:space="preserve"> </t>
        </is>
      </c>
      <c r="C4" s="4" t="inlineStr">
        <is>
          <t xml:space="preserve"> </t>
        </is>
      </c>
    </row>
    <row r="5">
      <c r="A5" s="4" t="inlineStr">
        <is>
          <t>Discount rate</t>
        </is>
      </c>
      <c r="B5" s="9" t="n">
        <v>0.096</v>
      </c>
      <c r="C5" s="9" t="n">
        <v>0.096</v>
      </c>
    </row>
    <row r="6">
      <c r="A6" s="4" t="inlineStr">
        <is>
          <t>Prepayment rate</t>
        </is>
      </c>
      <c r="B6" s="9" t="n">
        <v>0.055</v>
      </c>
      <c r="C6" s="9" t="n">
        <v>0.064</v>
      </c>
    </row>
    <row r="7">
      <c r="A7" s="4" t="inlineStr">
        <is>
          <t>Cost to service (in USD per loan)</t>
        </is>
      </c>
      <c r="B7" s="6" t="n">
        <v>72</v>
      </c>
      <c r="C7" s="6" t="n">
        <v>72</v>
      </c>
    </row>
    <row r="8">
      <c r="A8" s="4" t="inlineStr">
        <is>
          <t>Maximum</t>
        </is>
      </c>
      <c r="B8" s="4" t="inlineStr">
        <is>
          <t xml:space="preserve"> </t>
        </is>
      </c>
      <c r="C8" s="4" t="inlineStr">
        <is>
          <t xml:space="preserve"> </t>
        </is>
      </c>
    </row>
    <row r="9">
      <c r="A9" s="3" t="inlineStr">
        <is>
          <t>Assumption for Fair Value as of Balance Sheet Date of Assets or Liabilities that relate to Transferor's Continuing Involvement [Line Items]</t>
        </is>
      </c>
      <c r="B9" s="4" t="inlineStr">
        <is>
          <t xml:space="preserve"> </t>
        </is>
      </c>
      <c r="C9" s="4" t="inlineStr">
        <is>
          <t xml:space="preserve"> </t>
        </is>
      </c>
    </row>
    <row r="10">
      <c r="A10" s="4" t="inlineStr">
        <is>
          <t>Discount rate</t>
        </is>
      </c>
      <c r="B10" s="9" t="n">
        <v>0.155</v>
      </c>
      <c r="C10" s="9" t="n">
        <v>0.155</v>
      </c>
    </row>
    <row r="11">
      <c r="A11" s="4" t="inlineStr">
        <is>
          <t>Prepayment rate</t>
        </is>
      </c>
      <c r="B11" s="9" t="n">
        <v>0.439</v>
      </c>
      <c r="C11" s="12" t="n">
        <v>0.32</v>
      </c>
    </row>
    <row r="12">
      <c r="A12" s="4" t="inlineStr">
        <is>
          <t>Cost to service (in USD per loan)</t>
        </is>
      </c>
      <c r="B12" s="6" t="n">
        <v>827</v>
      </c>
      <c r="C12" s="6" t="n">
        <v>366</v>
      </c>
    </row>
    <row r="13">
      <c r="A13" s="4" t="inlineStr">
        <is>
          <t>Weighted Average</t>
        </is>
      </c>
      <c r="B13" s="4" t="inlineStr">
        <is>
          <t xml:space="preserve"> </t>
        </is>
      </c>
      <c r="C13" s="4" t="inlineStr">
        <is>
          <t xml:space="preserve"> </t>
        </is>
      </c>
    </row>
    <row r="14">
      <c r="A14" s="3" t="inlineStr">
        <is>
          <t>Assumption for Fair Value as of Balance Sheet Date of Assets or Liabilities that relate to Transferor's Continuing Involvement [Line Items]</t>
        </is>
      </c>
      <c r="B14" s="4" t="inlineStr">
        <is>
          <t xml:space="preserve"> </t>
        </is>
      </c>
      <c r="C14" s="4" t="inlineStr">
        <is>
          <t xml:space="preserve"> </t>
        </is>
      </c>
    </row>
    <row r="15">
      <c r="A15" s="4" t="inlineStr">
        <is>
          <t>Discount rate</t>
        </is>
      </c>
      <c r="B15" s="9" t="n">
        <v>0.108</v>
      </c>
      <c r="C15" s="9" t="n">
        <v>0.109</v>
      </c>
    </row>
    <row r="16">
      <c r="A16" s="4" t="inlineStr">
        <is>
          <t>Prepayment rate</t>
        </is>
      </c>
      <c r="B16" s="9" t="n">
        <v>0.082</v>
      </c>
      <c r="C16" s="9" t="n">
        <v>0.08500000000000001</v>
      </c>
    </row>
    <row r="17">
      <c r="A17" s="4" t="inlineStr">
        <is>
          <t>Cost to service (in USD per loan)</t>
        </is>
      </c>
      <c r="B17" s="6" t="n">
        <v>98</v>
      </c>
      <c r="C17" s="6" t="n">
        <v>9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MORTGAGE SERVICING RIGHTS - Additional Information (Details) - USD ($) $ in Billions</t>
        </is>
      </c>
      <c r="B1" s="2" t="inlineStr">
        <is>
          <t>12 Months Ended</t>
        </is>
      </c>
    </row>
    <row r="2">
      <c r="B2" s="2" t="inlineStr">
        <is>
          <t>Dec. 31, 2024</t>
        </is>
      </c>
      <c r="C2" s="2" t="inlineStr">
        <is>
          <t>Dec. 31, 2023</t>
        </is>
      </c>
    </row>
    <row r="3">
      <c r="A3" s="3" t="inlineStr">
        <is>
          <t>Assumption for Fair Value as of Balance Sheet Date of Assets or Liabilities that relate to Transferor's Continuing Involvement [Line Items]</t>
        </is>
      </c>
      <c r="B3" s="4" t="inlineStr">
        <is>
          <t xml:space="preserve"> </t>
        </is>
      </c>
      <c r="C3" s="4" t="inlineStr">
        <is>
          <t xml:space="preserve"> </t>
        </is>
      </c>
    </row>
    <row r="4">
      <c r="A4" s="4" t="inlineStr">
        <is>
          <t>Mortgage servicing rights weighted average life</t>
        </is>
      </c>
      <c r="B4" s="4" t="inlineStr">
        <is>
          <t>8 years 2 months 12 days</t>
        </is>
      </c>
      <c r="C4" s="4" t="inlineStr">
        <is>
          <t>8 years</t>
        </is>
      </c>
    </row>
    <row r="5">
      <c r="A5" s="4" t="inlineStr">
        <is>
          <t>Unpaid principal balance of mortgage loans serviced</t>
        </is>
      </c>
      <c r="B5" s="5" t="n">
        <v>92.90000000000001</v>
      </c>
      <c r="C5" s="7" t="n">
        <v>85</v>
      </c>
    </row>
    <row r="6">
      <c r="A6" s="4" t="inlineStr">
        <is>
          <t>Subserviced Loans</t>
        </is>
      </c>
      <c r="B6" s="4" t="inlineStr">
        <is>
          <t xml:space="preserve"> </t>
        </is>
      </c>
      <c r="C6" s="4" t="inlineStr">
        <is>
          <t xml:space="preserve"> </t>
        </is>
      </c>
    </row>
    <row r="7">
      <c r="A7" s="3" t="inlineStr">
        <is>
          <t>Assumption for Fair Value as of Balance Sheet Date of Assets or Liabilities that relate to Transferor's Continuing Involvement [Line Items]</t>
        </is>
      </c>
      <c r="B7" s="4" t="inlineStr">
        <is>
          <t xml:space="preserve"> </t>
        </is>
      </c>
      <c r="C7" s="4" t="inlineStr">
        <is>
          <t xml:space="preserve"> </t>
        </is>
      </c>
    </row>
    <row r="8">
      <c r="A8" s="4" t="inlineStr">
        <is>
          <t>Unpaid principal balance of mortgage loans serviced</t>
        </is>
      </c>
      <c r="B8" s="5" t="n">
        <v>1.5</v>
      </c>
      <c r="C8"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SERVICING RIGHTS - Summary of Actual Revenue Generated from Servicing Activities (Details) - USD ($) $ in Thousands</t>
        </is>
      </c>
      <c r="B1" s="2" t="inlineStr">
        <is>
          <t>12 Months Ended</t>
        </is>
      </c>
    </row>
    <row r="2">
      <c r="B2" s="2" t="inlineStr">
        <is>
          <t>Dec. 31, 2024</t>
        </is>
      </c>
      <c r="C2" s="2" t="inlineStr">
        <is>
          <t>Dec. 31, 2023</t>
        </is>
      </c>
    </row>
    <row r="3">
      <c r="A3" s="3" t="inlineStr">
        <is>
          <t>Transfers and Servicing [Abstract]</t>
        </is>
      </c>
      <c r="B3" s="4" t="inlineStr">
        <is>
          <t xml:space="preserve"> </t>
        </is>
      </c>
      <c r="C3" s="4" t="inlineStr">
        <is>
          <t xml:space="preserve"> </t>
        </is>
      </c>
    </row>
    <row r="4">
      <c r="A4" s="4" t="inlineStr">
        <is>
          <t>Servicing fee income</t>
        </is>
      </c>
      <c r="B4" s="7" t="n">
        <v>269629</v>
      </c>
      <c r="C4" s="7" t="n">
        <v>242003</v>
      </c>
    </row>
    <row r="5">
      <c r="A5" s="4" t="inlineStr">
        <is>
          <t>Late fees</t>
        </is>
      </c>
      <c r="B5" s="6" t="n">
        <v>8478</v>
      </c>
      <c r="C5" s="6" t="n">
        <v>6788</v>
      </c>
    </row>
    <row r="6">
      <c r="A6" s="4" t="inlineStr">
        <is>
          <t>Other ancillary servicing revenue and fees</t>
        </is>
      </c>
      <c r="B6" s="6" t="n">
        <v>-2783</v>
      </c>
      <c r="C6" s="6" t="n">
        <v>-2647</v>
      </c>
    </row>
    <row r="7">
      <c r="A7" s="4" t="inlineStr">
        <is>
          <t>Total loan servicing and other fees</t>
        </is>
      </c>
      <c r="B7" s="7" t="n">
        <v>275324</v>
      </c>
      <c r="C7" s="7" t="n">
        <v>24614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 Summary of Impact of Adverse Changes on Prepayment Speeds, Discount Rate and Cost to Service at Two Different Data Points (Details) - USD ($) $ in Thousands</t>
        </is>
      </c>
      <c r="B1" s="2" t="inlineStr">
        <is>
          <t>Dec. 31, 2024</t>
        </is>
      </c>
      <c r="C1" s="2" t="inlineStr">
        <is>
          <t>Dec. 31, 2023</t>
        </is>
      </c>
    </row>
    <row r="2">
      <c r="A2" s="3" t="inlineStr">
        <is>
          <t>Transfers and Servicing [Abstract]</t>
        </is>
      </c>
      <c r="B2" s="4" t="inlineStr">
        <is>
          <t xml:space="preserve"> </t>
        </is>
      </c>
      <c r="C2" s="4" t="inlineStr">
        <is>
          <t xml:space="preserve"> </t>
        </is>
      </c>
    </row>
    <row r="3">
      <c r="A3" s="4" t="inlineStr">
        <is>
          <t>Mortgage servicing rights, Prepayment Speeds 10% Adverse Change</t>
        </is>
      </c>
      <c r="B3" s="7" t="n">
        <v>-39491</v>
      </c>
      <c r="C3" s="7" t="n">
        <v>-36968</v>
      </c>
    </row>
    <row r="4">
      <c r="A4" s="4" t="inlineStr">
        <is>
          <t>Mortgage servicing rights, Prepayment Speeds 20% Adverse Change</t>
        </is>
      </c>
      <c r="B4" s="6" t="n">
        <v>-78483</v>
      </c>
      <c r="C4" s="6" t="n">
        <v>-72701</v>
      </c>
    </row>
    <row r="5">
      <c r="A5" s="4" t="inlineStr">
        <is>
          <t>Mortgage servicing rights, Discount Rates 10% Adverse Change</t>
        </is>
      </c>
      <c r="B5" s="6" t="n">
        <v>-53056</v>
      </c>
      <c r="C5" s="6" t="n">
        <v>-47899</v>
      </c>
    </row>
    <row r="6">
      <c r="A6" s="4" t="inlineStr">
        <is>
          <t>Mortgage servicing rights, Discount Rates 20% Adverse Change</t>
        </is>
      </c>
      <c r="B6" s="6" t="n">
        <v>-104403</v>
      </c>
      <c r="C6" s="6" t="n">
        <v>-93196</v>
      </c>
    </row>
    <row r="7">
      <c r="A7" s="4" t="inlineStr">
        <is>
          <t>Mortgage servicing rights, Cost to Service (per loan) 10% Adverse Change</t>
        </is>
      </c>
      <c r="B7" s="6" t="n">
        <v>-11217</v>
      </c>
      <c r="C7" s="6" t="n">
        <v>-11315</v>
      </c>
    </row>
    <row r="8">
      <c r="A8" s="4" t="inlineStr">
        <is>
          <t>Mortgage servicing rights, Cost to Service (per loan) 20% Adverse Change</t>
        </is>
      </c>
      <c r="B8" s="7" t="n">
        <v>-24079</v>
      </c>
      <c r="C8" s="7" t="n">
        <v>-2357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LOANS HELD FOR SALE (Details) - USD ($) $ in Thousands</t>
        </is>
      </c>
      <c r="B1" s="2" t="inlineStr">
        <is>
          <t>12 Months Ended</t>
        </is>
      </c>
    </row>
    <row r="2">
      <c r="B2" s="2" t="inlineStr">
        <is>
          <t>Dec. 31, 2024</t>
        </is>
      </c>
      <c r="C2" s="2" t="inlineStr">
        <is>
          <t>Dec. 31, 2023</t>
        </is>
      </c>
    </row>
    <row r="3">
      <c r="A3" s="3" t="inlineStr">
        <is>
          <t>Mortgages Held For Sale [Roll Forward]</t>
        </is>
      </c>
      <c r="B3" s="4" t="inlineStr">
        <is>
          <t xml:space="preserve"> </t>
        </is>
      </c>
      <c r="C3" s="4" t="inlineStr">
        <is>
          <t xml:space="preserve"> </t>
        </is>
      </c>
    </row>
    <row r="4">
      <c r="A4" s="4" t="inlineStr">
        <is>
          <t>Balance — beginning of year</t>
        </is>
      </c>
      <c r="B4" s="7" t="n">
        <v>901227</v>
      </c>
      <c r="C4" s="7" t="n">
        <v>845775</v>
      </c>
    </row>
    <row r="5">
      <c r="A5" s="4" t="inlineStr">
        <is>
          <t>Origination and purchase of mortgage loans held for sale</t>
        </is>
      </c>
      <c r="B5" s="6" t="n">
        <v>22140156</v>
      </c>
      <c r="C5" s="6" t="n">
        <v>14193944</v>
      </c>
    </row>
    <row r="6">
      <c r="A6" s="4" t="inlineStr">
        <is>
          <t>Proceeds on sale of and payments from mortgage loans held for sale</t>
        </is>
      </c>
      <c r="B6" s="6" t="n">
        <v>-22069785</v>
      </c>
      <c r="C6" s="6" t="n">
        <v>-14504592</v>
      </c>
    </row>
    <row r="7">
      <c r="A7" s="4" t="inlineStr">
        <is>
          <t>Gain on sale of mortgage loans excluding fair value of other financial instruments, net</t>
        </is>
      </c>
      <c r="B7" s="6" t="n">
        <v>566347</v>
      </c>
      <c r="C7" s="6" t="n">
        <v>336245</v>
      </c>
    </row>
    <row r="8">
      <c r="A8" s="4" t="inlineStr">
        <is>
          <t>Valuation adjustment of mortgage loans held for sale</t>
        </is>
      </c>
      <c r="B8" s="6" t="n">
        <v>-14498</v>
      </c>
      <c r="C8" s="6" t="n">
        <v>29855</v>
      </c>
    </row>
    <row r="9">
      <c r="A9" s="4" t="inlineStr">
        <is>
          <t>Balance — end of year</t>
        </is>
      </c>
      <c r="B9" s="7" t="n">
        <v>1523447</v>
      </c>
      <c r="C9" s="7" t="n">
        <v>90122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RSE MORTGAGE LOANS HELD FOR INVESTMENT AND HMBS-RELATED BORROWINGS - Schedule of Loans Held For Investment (Details) - USD ($) $ in Thousands</t>
        </is>
      </c>
      <c r="B1" s="2" t="inlineStr">
        <is>
          <t>12 Months Ended</t>
        </is>
      </c>
    </row>
    <row r="2">
      <c r="B2" s="2" t="inlineStr">
        <is>
          <t>Dec. 31, 2024</t>
        </is>
      </c>
      <c r="C2" s="2" t="inlineStr">
        <is>
          <t>Dec. 31, 2023</t>
        </is>
      </c>
    </row>
    <row r="3">
      <c r="A3" s="3" t="inlineStr">
        <is>
          <t>Reverse Mortgage Loans Held for Investment</t>
        </is>
      </c>
      <c r="B3" s="4" t="inlineStr">
        <is>
          <t xml:space="preserve"> </t>
        </is>
      </c>
      <c r="C3" s="4" t="inlineStr">
        <is>
          <t xml:space="preserve"> </t>
        </is>
      </c>
    </row>
    <row r="4">
      <c r="A4" s="4" t="inlineStr">
        <is>
          <t>Balance — beginning of year</t>
        </is>
      </c>
      <c r="B4" s="7" t="n">
        <v>315912</v>
      </c>
      <c r="C4" s="7" t="n">
        <v>0</v>
      </c>
    </row>
    <row r="5">
      <c r="A5" s="4" t="inlineStr">
        <is>
          <t>Originations and purchases</t>
        </is>
      </c>
      <c r="B5" s="6" t="n">
        <v>143490</v>
      </c>
      <c r="C5" s="6" t="n">
        <v>109589</v>
      </c>
    </row>
    <row r="6">
      <c r="A6" s="4" t="inlineStr">
        <is>
          <t>Acquisition of loans held for investment, net</t>
        </is>
      </c>
      <c r="B6" s="4" t="inlineStr">
        <is>
          <t xml:space="preserve"> </t>
        </is>
      </c>
      <c r="C6" s="6" t="n">
        <v>189770</v>
      </c>
    </row>
    <row r="7">
      <c r="A7" s="4" t="inlineStr">
        <is>
          <t>Repayments (principal payments received)</t>
        </is>
      </c>
      <c r="B7" s="6" t="n">
        <v>-41417</v>
      </c>
      <c r="C7" s="6" t="n">
        <v>-5089</v>
      </c>
    </row>
    <row r="8">
      <c r="A8" s="4" t="inlineStr">
        <is>
          <t>Change in fair value recognized in earnings</t>
        </is>
      </c>
      <c r="B8" s="6" t="n">
        <v>33719</v>
      </c>
      <c r="C8" s="6" t="n">
        <v>21642</v>
      </c>
    </row>
    <row r="9">
      <c r="A9" s="4" t="inlineStr">
        <is>
          <t>Loans Receivable, Fair Value Disclosure</t>
        </is>
      </c>
      <c r="B9" s="6" t="n">
        <v>451704</v>
      </c>
      <c r="C9" s="6" t="n">
        <v>315912</v>
      </c>
    </row>
    <row r="10">
      <c r="A10" s="3" t="inlineStr">
        <is>
          <t>HMBS-Related Borrowings</t>
        </is>
      </c>
      <c r="B10" s="4" t="inlineStr">
        <is>
          <t xml:space="preserve"> </t>
        </is>
      </c>
      <c r="C10" s="4" t="inlineStr">
        <is>
          <t xml:space="preserve"> </t>
        </is>
      </c>
    </row>
    <row r="11">
      <c r="A11" s="4" t="inlineStr">
        <is>
          <t>Balance — beginning of year</t>
        </is>
      </c>
      <c r="B11" s="6" t="n">
        <v>-302183</v>
      </c>
      <c r="C11" s="6" t="n">
        <v>0</v>
      </c>
    </row>
    <row r="12">
      <c r="A12" s="4" t="inlineStr">
        <is>
          <t>Securitization of HECM loans and tails accounted for as a financing (including realized fair value changes)</t>
        </is>
      </c>
      <c r="B12" s="6" t="n">
        <v>-142917</v>
      </c>
      <c r="C12" s="6" t="n">
        <v>-106691</v>
      </c>
    </row>
    <row r="13">
      <c r="A13" s="4" t="inlineStr">
        <is>
          <t>Acquisition of loans held for investment, net</t>
        </is>
      </c>
      <c r="B13" s="4" t="inlineStr">
        <is>
          <t xml:space="preserve"> </t>
        </is>
      </c>
      <c r="C13" s="6" t="n">
        <v>-187221</v>
      </c>
    </row>
    <row r="14">
      <c r="A14" s="4" t="inlineStr">
        <is>
          <t>Repayments (principal payments received)</t>
        </is>
      </c>
      <c r="B14" s="6" t="n">
        <v>41797</v>
      </c>
      <c r="C14" s="6" t="n">
        <v>5138</v>
      </c>
    </row>
    <row r="15">
      <c r="A15" s="4" t="inlineStr">
        <is>
          <t>Change in fair value recognized in earnings</t>
        </is>
      </c>
      <c r="B15" s="6" t="n">
        <v>-22676</v>
      </c>
      <c r="C15" s="6" t="n">
        <v>-13409</v>
      </c>
    </row>
    <row r="16">
      <c r="A16" s="4" t="inlineStr">
        <is>
          <t>Balance — end of year</t>
        </is>
      </c>
      <c r="B16" s="6" t="n">
        <v>-425979</v>
      </c>
      <c r="C16" s="6" t="n">
        <v>-302183</v>
      </c>
    </row>
    <row r="17">
      <c r="A17" s="3" t="inlineStr">
        <is>
          <t>Reverse Mortgage Loans Held for Investment</t>
        </is>
      </c>
      <c r="B17" s="4" t="inlineStr">
        <is>
          <t xml:space="preserve"> </t>
        </is>
      </c>
      <c r="C17" s="4" t="inlineStr">
        <is>
          <t xml:space="preserve"> </t>
        </is>
      </c>
    </row>
    <row r="18">
      <c r="A18" s="4" t="inlineStr">
        <is>
          <t>Securitized loans (pledged to HMBS-related borrowings)</t>
        </is>
      </c>
      <c r="B18" s="6" t="n">
        <v>433613</v>
      </c>
      <c r="C18" s="6" t="n">
        <v>307998</v>
      </c>
    </row>
    <row r="19">
      <c r="A19" s="4" t="inlineStr">
        <is>
          <t>Unsecuritized loans and tail advances</t>
        </is>
      </c>
      <c r="B19" s="6" t="n">
        <v>18091</v>
      </c>
      <c r="C19" s="6" t="n">
        <v>7914</v>
      </c>
    </row>
    <row r="20">
      <c r="A20" s="4" t="inlineStr">
        <is>
          <t>Total</t>
        </is>
      </c>
      <c r="B20" s="6" t="n">
        <v>451704</v>
      </c>
      <c r="C20" s="6" t="n">
        <v>315912</v>
      </c>
    </row>
    <row r="21">
      <c r="A21" s="3" t="inlineStr">
        <is>
          <t>HMBS-Related Borrowings</t>
        </is>
      </c>
      <c r="B21" s="4" t="inlineStr">
        <is>
          <t xml:space="preserve"> </t>
        </is>
      </c>
      <c r="C21" s="4" t="inlineStr">
        <is>
          <t xml:space="preserve"> </t>
        </is>
      </c>
    </row>
    <row r="22">
      <c r="A22" s="4" t="inlineStr">
        <is>
          <t>Securitized loans (pledged to HMBS-related borrowings)</t>
        </is>
      </c>
      <c r="B22" s="6" t="n">
        <v>-425979</v>
      </c>
      <c r="C22" s="6" t="n">
        <v>-302183</v>
      </c>
    </row>
    <row r="23">
      <c r="A23" s="4" t="inlineStr">
        <is>
          <t>Home Equity Conversion Mortgage-Backed Securities Related Borrowings At Fair Value</t>
        </is>
      </c>
      <c r="B23" s="7" t="n">
        <v>425979</v>
      </c>
      <c r="C23" s="7" t="n">
        <v>30218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RSE MORTGAGE LOANS HELD FOR INVESTMENT AND HMBS-RELATED BORROWINGS - Schedule of Gain on Reverse Mortgage Loans Held for Investment (Details) - USD ($) $ in Thousands</t>
        </is>
      </c>
      <c r="B1" s="2" t="inlineStr">
        <is>
          <t>12 Months Ended</t>
        </is>
      </c>
    </row>
    <row r="2">
      <c r="B2" s="2" t="inlineStr">
        <is>
          <t>Dec. 31, 2024</t>
        </is>
      </c>
      <c r="C2" s="2" t="inlineStr">
        <is>
          <t>Dec. 31, 2023</t>
        </is>
      </c>
    </row>
    <row r="3">
      <c r="A3" s="3" t="inlineStr">
        <is>
          <t>Fair Value Disclosures [Abstract]</t>
        </is>
      </c>
      <c r="B3" s="4" t="inlineStr">
        <is>
          <t xml:space="preserve"> </t>
        </is>
      </c>
      <c r="C3" s="4" t="inlineStr">
        <is>
          <t xml:space="preserve"> </t>
        </is>
      </c>
    </row>
    <row r="4">
      <c r="A4" s="4" t="inlineStr">
        <is>
          <t>Gain on new originations</t>
        </is>
      </c>
      <c r="B4" s="7" t="n">
        <v>6795</v>
      </c>
      <c r="C4" s="7" t="n">
        <v>4172</v>
      </c>
    </row>
    <row r="5">
      <c r="A5" s="4" t="inlineStr">
        <is>
          <t>Gain on tail securitizations</t>
        </is>
      </c>
      <c r="B5" s="6" t="n">
        <v>1633</v>
      </c>
      <c r="C5" s="6" t="n">
        <v>195</v>
      </c>
    </row>
    <row r="6">
      <c r="A6" s="4" t="inlineStr">
        <is>
          <t>Net interest income</t>
        </is>
      </c>
      <c r="B6" s="6" t="n">
        <v>104</v>
      </c>
      <c r="C6" s="6" t="n">
        <v>78</v>
      </c>
    </row>
    <row r="7">
      <c r="A7" s="4" t="inlineStr">
        <is>
          <t>Change in fair value</t>
        </is>
      </c>
      <c r="B7" s="6" t="n">
        <v>2511</v>
      </c>
      <c r="C7" s="6" t="n">
        <v>3788</v>
      </c>
    </row>
    <row r="8">
      <c r="A8" s="4" t="inlineStr">
        <is>
          <t>Fair value gain recognized in earnings</t>
        </is>
      </c>
      <c r="B8" s="6" t="n">
        <v>11043</v>
      </c>
      <c r="C8" s="6" t="n">
        <v>8233</v>
      </c>
    </row>
    <row r="9">
      <c r="A9" s="4" t="inlineStr">
        <is>
          <t>Loan fees and other</t>
        </is>
      </c>
      <c r="B9" s="6" t="n">
        <v>4054</v>
      </c>
      <c r="C9" s="6" t="n">
        <v>1859</v>
      </c>
    </row>
    <row r="10">
      <c r="A10" s="4" t="inlineStr">
        <is>
          <t>Total</t>
        </is>
      </c>
      <c r="B10" s="7" t="n">
        <v>15097</v>
      </c>
      <c r="C10" s="7" t="n">
        <v>1009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REVERSE MORTGAGE LOANS HELD FOR INVESTMENT AND HMBS-RELATED BORROWINGS - Schedule of Significant Unobservable Inputs Used to Value the Reverse Mortgage Loans Held for Investment and HMBS-related Borrowings (Details)</t>
        </is>
      </c>
      <c r="B1" s="2" t="inlineStr">
        <is>
          <t>Dec. 31, 2024 Year</t>
        </is>
      </c>
      <c r="C1" s="2" t="inlineStr">
        <is>
          <t>Dec. 31, 2023 Year</t>
        </is>
      </c>
    </row>
    <row r="2">
      <c r="A2" s="4" t="inlineStr">
        <is>
          <t>Minimum | Life in years</t>
        </is>
      </c>
      <c r="B2" s="4" t="inlineStr">
        <is>
          <t xml:space="preserve"> </t>
        </is>
      </c>
      <c r="C2" s="4" t="inlineStr">
        <is>
          <t xml:space="preserve"> </t>
        </is>
      </c>
    </row>
    <row r="3">
      <c r="A3" s="3" t="inlineStr">
        <is>
          <t>Fair Value Assets And Liabilities Measured On Recurring Basis [Line Items]</t>
        </is>
      </c>
      <c r="B3" s="4" t="inlineStr">
        <is>
          <t xml:space="preserve"> </t>
        </is>
      </c>
      <c r="C3" s="4" t="inlineStr">
        <is>
          <t xml:space="preserve"> </t>
        </is>
      </c>
    </row>
    <row r="4">
      <c r="A4" s="4" t="inlineStr">
        <is>
          <t>Measurement input</t>
        </is>
      </c>
      <c r="B4" s="10" t="n">
        <v>0.1</v>
      </c>
      <c r="C4" s="10" t="n">
        <v>0.1</v>
      </c>
    </row>
    <row r="5">
      <c r="A5" s="4" t="inlineStr">
        <is>
          <t>Minimum | Discount rate</t>
        </is>
      </c>
      <c r="B5" s="4" t="inlineStr">
        <is>
          <t xml:space="preserve"> </t>
        </is>
      </c>
      <c r="C5" s="4" t="inlineStr">
        <is>
          <t xml:space="preserve"> </t>
        </is>
      </c>
    </row>
    <row r="6">
      <c r="A6" s="3" t="inlineStr">
        <is>
          <t>Fair Value Assets And Liabilities Measured On Recurring Basis [Line Items]</t>
        </is>
      </c>
      <c r="B6" s="4" t="inlineStr">
        <is>
          <t xml:space="preserve"> </t>
        </is>
      </c>
      <c r="C6" s="4" t="inlineStr">
        <is>
          <t xml:space="preserve"> </t>
        </is>
      </c>
    </row>
    <row r="7">
      <c r="A7" s="4" t="inlineStr">
        <is>
          <t>Measurement input</t>
        </is>
      </c>
      <c r="B7" s="11" t="n">
        <v>0.12</v>
      </c>
      <c r="C7" s="11" t="n">
        <v>0.12</v>
      </c>
    </row>
    <row r="8">
      <c r="A8" s="4" t="inlineStr">
        <is>
          <t>Minimum | Conditional prepayment rate including voluntary and involuntary prepayments</t>
        </is>
      </c>
      <c r="B8" s="4" t="inlineStr">
        <is>
          <t xml:space="preserve"> </t>
        </is>
      </c>
      <c r="C8" s="4" t="inlineStr">
        <is>
          <t xml:space="preserve"> </t>
        </is>
      </c>
    </row>
    <row r="9">
      <c r="A9" s="3" t="inlineStr">
        <is>
          <t>Fair Value Assets And Liabilities Measured On Recurring Basis [Line Items]</t>
        </is>
      </c>
      <c r="B9" s="4" t="inlineStr">
        <is>
          <t xml:space="preserve"> </t>
        </is>
      </c>
      <c r="C9" s="4" t="inlineStr">
        <is>
          <t xml:space="preserve"> </t>
        </is>
      </c>
    </row>
    <row r="10">
      <c r="A10" s="4" t="inlineStr">
        <is>
          <t>Measurement input</t>
        </is>
      </c>
      <c r="B10" s="11" t="n">
        <v>0.065</v>
      </c>
      <c r="C10" s="11" t="n">
        <v>0.06900000000000001</v>
      </c>
    </row>
    <row r="11">
      <c r="A11" s="4" t="inlineStr">
        <is>
          <t>Maximum | Life in years</t>
        </is>
      </c>
      <c r="B11" s="4" t="inlineStr">
        <is>
          <t xml:space="preserve"> </t>
        </is>
      </c>
      <c r="C11" s="4" t="inlineStr">
        <is>
          <t xml:space="preserve"> </t>
        </is>
      </c>
    </row>
    <row r="12">
      <c r="A12" s="3" t="inlineStr">
        <is>
          <t>Fair Value Assets And Liabilities Measured On Recurring Basis [Line Items]</t>
        </is>
      </c>
      <c r="B12" s="4" t="inlineStr">
        <is>
          <t xml:space="preserve"> </t>
        </is>
      </c>
      <c r="C12" s="4" t="inlineStr">
        <is>
          <t xml:space="preserve"> </t>
        </is>
      </c>
    </row>
    <row r="13">
      <c r="A13" s="4" t="inlineStr">
        <is>
          <t>Measurement input</t>
        </is>
      </c>
      <c r="B13" s="10" t="n">
        <v>9.199999999999999</v>
      </c>
      <c r="C13" s="10" t="n">
        <v>8.9</v>
      </c>
    </row>
    <row r="14">
      <c r="A14" s="4" t="inlineStr">
        <is>
          <t>Maximum | Discount rate</t>
        </is>
      </c>
      <c r="B14" s="4" t="inlineStr">
        <is>
          <t xml:space="preserve"> </t>
        </is>
      </c>
      <c r="C14" s="4" t="inlineStr">
        <is>
          <t xml:space="preserve"> </t>
        </is>
      </c>
    </row>
    <row r="15">
      <c r="A15" s="3" t="inlineStr">
        <is>
          <t>Fair Value Assets And Liabilities Measured On Recurring Basis [Line Items]</t>
        </is>
      </c>
      <c r="B15" s="4" t="inlineStr">
        <is>
          <t xml:space="preserve"> </t>
        </is>
      </c>
      <c r="C15" s="4" t="inlineStr">
        <is>
          <t xml:space="preserve"> </t>
        </is>
      </c>
    </row>
    <row r="16">
      <c r="A16" s="4" t="inlineStr">
        <is>
          <t>Measurement input</t>
        </is>
      </c>
      <c r="B16" s="11" t="n">
        <v>0.12</v>
      </c>
      <c r="C16" s="11" t="n">
        <v>0.12</v>
      </c>
    </row>
    <row r="17">
      <c r="A17" s="4" t="inlineStr">
        <is>
          <t>Maximum | Conditional prepayment rate including voluntary and involuntary prepayments</t>
        </is>
      </c>
      <c r="B17" s="4" t="inlineStr">
        <is>
          <t xml:space="preserve"> </t>
        </is>
      </c>
      <c r="C17" s="4" t="inlineStr">
        <is>
          <t xml:space="preserve"> </t>
        </is>
      </c>
    </row>
    <row r="18">
      <c r="A18" s="3" t="inlineStr">
        <is>
          <t>Fair Value Assets And Liabilities Measured On Recurring Basis [Line Items]</t>
        </is>
      </c>
      <c r="B18" s="4" t="inlineStr">
        <is>
          <t xml:space="preserve"> </t>
        </is>
      </c>
      <c r="C18" s="4" t="inlineStr">
        <is>
          <t xml:space="preserve"> </t>
        </is>
      </c>
    </row>
    <row r="19">
      <c r="A19" s="4" t="inlineStr">
        <is>
          <t>Measurement input</t>
        </is>
      </c>
      <c r="B19" s="11" t="n">
        <v>0.109</v>
      </c>
      <c r="C19" s="11" t="n">
        <v>0.113</v>
      </c>
    </row>
    <row r="20">
      <c r="A20" s="4" t="inlineStr">
        <is>
          <t>Weighted Average | Life in years</t>
        </is>
      </c>
      <c r="B20" s="4" t="inlineStr">
        <is>
          <t xml:space="preserve"> </t>
        </is>
      </c>
      <c r="C20" s="4" t="inlineStr">
        <is>
          <t xml:space="preserve"> </t>
        </is>
      </c>
    </row>
    <row r="21">
      <c r="A21" s="3" t="inlineStr">
        <is>
          <t>Fair Value Assets And Liabilities Measured On Recurring Basis [Line Items]</t>
        </is>
      </c>
      <c r="B21" s="4" t="inlineStr">
        <is>
          <t xml:space="preserve"> </t>
        </is>
      </c>
      <c r="C21" s="4" t="inlineStr">
        <is>
          <t xml:space="preserve"> </t>
        </is>
      </c>
    </row>
    <row r="22">
      <c r="A22" s="4" t="inlineStr">
        <is>
          <t>Measurement input</t>
        </is>
      </c>
      <c r="B22" s="10" t="n">
        <v>6.8</v>
      </c>
      <c r="C22" s="10" t="n">
        <v>7.2</v>
      </c>
    </row>
    <row r="23">
      <c r="A23" s="4" t="inlineStr">
        <is>
          <t>Weighted Average | Discount rate</t>
        </is>
      </c>
      <c r="B23" s="4" t="inlineStr">
        <is>
          <t xml:space="preserve"> </t>
        </is>
      </c>
      <c r="C23" s="4" t="inlineStr">
        <is>
          <t xml:space="preserve"> </t>
        </is>
      </c>
    </row>
    <row r="24">
      <c r="A24" s="3" t="inlineStr">
        <is>
          <t>Fair Value Assets And Liabilities Measured On Recurring Basis [Line Items]</t>
        </is>
      </c>
      <c r="B24" s="4" t="inlineStr">
        <is>
          <t xml:space="preserve"> </t>
        </is>
      </c>
      <c r="C24" s="4" t="inlineStr">
        <is>
          <t xml:space="preserve"> </t>
        </is>
      </c>
    </row>
    <row r="25">
      <c r="A25" s="4" t="inlineStr">
        <is>
          <t>Measurement input</t>
        </is>
      </c>
      <c r="B25" s="11" t="n">
        <v>0.12</v>
      </c>
      <c r="C25" s="11" t="n">
        <v>0.12</v>
      </c>
    </row>
    <row r="26">
      <c r="A26" s="4" t="inlineStr">
        <is>
          <t>Weighted Average | Conditional prepayment rate including voluntary and involuntary prepayments</t>
        </is>
      </c>
      <c r="B26" s="4" t="inlineStr">
        <is>
          <t xml:space="preserve"> </t>
        </is>
      </c>
      <c r="C26" s="4" t="inlineStr">
        <is>
          <t xml:space="preserve"> </t>
        </is>
      </c>
    </row>
    <row r="27">
      <c r="A27" s="3" t="inlineStr">
        <is>
          <t>Fair Value Assets And Liabilities Measured On Recurring Basis [Line Items]</t>
        </is>
      </c>
      <c r="B27" s="4" t="inlineStr">
        <is>
          <t xml:space="preserve"> </t>
        </is>
      </c>
      <c r="C27" s="4" t="inlineStr">
        <is>
          <t xml:space="preserve"> </t>
        </is>
      </c>
    </row>
    <row r="28">
      <c r="A28" s="4" t="inlineStr">
        <is>
          <t>Measurement input</t>
        </is>
      </c>
      <c r="B28" s="11" t="n">
        <v>0.079</v>
      </c>
      <c r="C28" s="11" t="n">
        <v>0.08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Dec. 31, 2024</t>
        </is>
      </c>
    </row>
    <row r="2">
      <c r="A2" s="4" t="inlineStr">
        <is>
          <t>Minimum</t>
        </is>
      </c>
      <c r="B2" s="4" t="inlineStr">
        <is>
          <t xml:space="preserve"> </t>
        </is>
      </c>
    </row>
    <row r="3">
      <c r="A3" s="3" t="inlineStr">
        <is>
          <t>Leases [Line Items]</t>
        </is>
      </c>
      <c r="B3" s="4" t="inlineStr">
        <is>
          <t xml:space="preserve"> </t>
        </is>
      </c>
    </row>
    <row r="4">
      <c r="A4" s="4" t="inlineStr">
        <is>
          <t>Operating lease, term</t>
        </is>
      </c>
      <c r="B4" s="4" t="inlineStr">
        <is>
          <t>1 year</t>
        </is>
      </c>
    </row>
    <row r="5">
      <c r="A5" s="4" t="inlineStr">
        <is>
          <t>Maximum</t>
        </is>
      </c>
      <c r="B5" s="4" t="inlineStr">
        <is>
          <t xml:space="preserve"> </t>
        </is>
      </c>
    </row>
    <row r="6">
      <c r="A6" s="3" t="inlineStr">
        <is>
          <t>Leases [Line Items]</t>
        </is>
      </c>
      <c r="B6" s="4" t="inlineStr">
        <is>
          <t xml:space="preserve"> </t>
        </is>
      </c>
    </row>
    <row r="7">
      <c r="A7" s="4" t="inlineStr">
        <is>
          <t>Operating lease, term</t>
        </is>
      </c>
      <c r="B7" s="4" t="inlineStr">
        <is>
          <t>12 year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7" t="n">
        <v>96932</v>
      </c>
      <c r="C4" s="7" t="n">
        <v>-39137</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6" t="n">
        <v>15138</v>
      </c>
      <c r="C6" s="6" t="n">
        <v>14580</v>
      </c>
    </row>
    <row r="7">
      <c r="A7" s="4" t="inlineStr">
        <is>
          <t>Valuation adjustment of mortgage servicing rights</t>
        </is>
      </c>
      <c r="B7" s="6" t="n">
        <v>38545</v>
      </c>
      <c r="C7" s="6" t="n">
        <v>139560</v>
      </c>
    </row>
    <row r="8">
      <c r="A8" s="4" t="inlineStr">
        <is>
          <t>Valuation adjustment of mortgage loans held for sale</t>
        </is>
      </c>
      <c r="B8" s="6" t="n">
        <v>14498</v>
      </c>
      <c r="C8" s="6" t="n">
        <v>-29855</v>
      </c>
    </row>
    <row r="9">
      <c r="A9" s="4" t="inlineStr">
        <is>
          <t>Valuation adjustment of reverse mortgage loans held for investment and HMBS-related borrowings</t>
        </is>
      </c>
      <c r="B9" s="6" t="n">
        <v>-11043</v>
      </c>
      <c r="C9" s="6" t="n">
        <v>-8233</v>
      </c>
    </row>
    <row r="10">
      <c r="A10" s="4" t="inlineStr">
        <is>
          <t>Unrealized gain on derivatives</t>
        </is>
      </c>
      <c r="B10" s="6" t="n">
        <v>-20435</v>
      </c>
      <c r="C10" s="6" t="n">
        <v>-1404</v>
      </c>
    </row>
    <row r="11">
      <c r="A11" s="4" t="inlineStr">
        <is>
          <t>Amortization of right-of-use assets</t>
        </is>
      </c>
      <c r="B11" s="6" t="n">
        <v>22640</v>
      </c>
      <c r="C11" s="6" t="n">
        <v>21427</v>
      </c>
    </row>
    <row r="12">
      <c r="A12" s="4" t="inlineStr">
        <is>
          <t>Provision for investor reserves</t>
        </is>
      </c>
      <c r="B12" s="6" t="n">
        <v>15162</v>
      </c>
      <c r="C12" s="6" t="n">
        <v>8675</v>
      </c>
    </row>
    <row r="13">
      <c r="A13" s="4" t="inlineStr">
        <is>
          <t>Provision for foreclosure losses</t>
        </is>
      </c>
      <c r="B13" s="6" t="n">
        <v>1617</v>
      </c>
      <c r="C13" s="6" t="n">
        <v>1188</v>
      </c>
    </row>
    <row r="14">
      <c r="A14" s="4" t="inlineStr">
        <is>
          <t>Valuation adjustment of contingent liabilities due to acquisitions, net</t>
        </is>
      </c>
      <c r="B14" s="6" t="n">
        <v>9490</v>
      </c>
      <c r="C14" s="6" t="n">
        <v>2479</v>
      </c>
    </row>
    <row r="15">
      <c r="A15" s="4" t="inlineStr">
        <is>
          <t>Gain on sale of mortgage loans excluding fair value of other financial instruments, net</t>
        </is>
      </c>
      <c r="B15" s="6" t="n">
        <v>-566347</v>
      </c>
      <c r="C15" s="6" t="n">
        <v>-336245</v>
      </c>
    </row>
    <row r="16">
      <c r="A16" s="4" t="inlineStr">
        <is>
          <t>Deferred income taxes</t>
        </is>
      </c>
      <c r="B16" s="6" t="n">
        <v>26419</v>
      </c>
      <c r="C16" s="6" t="n">
        <v>-7943</v>
      </c>
    </row>
    <row r="17">
      <c r="A17" s="4" t="inlineStr">
        <is>
          <t>Stock-based compensation</t>
        </is>
      </c>
      <c r="B17" s="6" t="n">
        <v>9704</v>
      </c>
      <c r="C17" s="6" t="n">
        <v>8662</v>
      </c>
    </row>
    <row r="18">
      <c r="A18" s="4" t="inlineStr">
        <is>
          <t>Origination of mortgage servicing rights</t>
        </is>
      </c>
      <c r="B18" s="6" t="n">
        <v>-203191</v>
      </c>
      <c r="C18" s="6" t="n">
        <v>-161378</v>
      </c>
    </row>
    <row r="19">
      <c r="A19" s="4" t="inlineStr">
        <is>
          <t>Origination and purchase of mortgage loans held for sale</t>
        </is>
      </c>
      <c r="B19" s="6" t="n">
        <v>-22140156</v>
      </c>
      <c r="C19" s="6" t="n">
        <v>-14193944</v>
      </c>
    </row>
    <row r="20">
      <c r="A20" s="4" t="inlineStr">
        <is>
          <t>Proceeds on sale of and payments from mortgage loans held for sale</t>
        </is>
      </c>
      <c r="B20" s="6" t="n">
        <v>22069785</v>
      </c>
      <c r="C20" s="6" t="n">
        <v>14504592</v>
      </c>
    </row>
    <row r="21">
      <c r="A21" s="4" t="inlineStr">
        <is>
          <t>Other</t>
        </is>
      </c>
      <c r="B21" s="6" t="n">
        <v>6261</v>
      </c>
      <c r="C21" s="6" t="n">
        <v>2794</v>
      </c>
    </row>
    <row r="22">
      <c r="A22" s="3" t="inlineStr">
        <is>
          <t>Changes in operating assets and liabilities:</t>
        </is>
      </c>
      <c r="B22" s="4" t="inlineStr">
        <is>
          <t xml:space="preserve"> </t>
        </is>
      </c>
      <c r="C22" s="4" t="inlineStr">
        <is>
          <t xml:space="preserve"> </t>
        </is>
      </c>
    </row>
    <row r="23">
      <c r="A23" s="4" t="inlineStr">
        <is>
          <t>Advances and other assets</t>
        </is>
      </c>
      <c r="B23" s="6" t="n">
        <v>-18788</v>
      </c>
      <c r="C23" s="6" t="n">
        <v>17190</v>
      </c>
    </row>
    <row r="24">
      <c r="A24" s="4" t="inlineStr">
        <is>
          <t>Accounts payable and accrued expenses</t>
        </is>
      </c>
      <c r="B24" s="6" t="n">
        <v>29110</v>
      </c>
      <c r="C24" s="6" t="n">
        <v>-3129</v>
      </c>
    </row>
    <row r="25">
      <c r="A25" s="4" t="inlineStr">
        <is>
          <t>Operating lease liabilities</t>
        </is>
      </c>
      <c r="B25" s="6" t="n">
        <v>-23669</v>
      </c>
      <c r="C25" s="6" t="n">
        <v>-22186</v>
      </c>
    </row>
    <row r="26">
      <c r="A26" s="4" t="inlineStr">
        <is>
          <t>Other liabilities</t>
        </is>
      </c>
      <c r="B26" s="6" t="n">
        <v>-31294</v>
      </c>
      <c r="C26" s="6" t="n">
        <v>-9412</v>
      </c>
    </row>
    <row r="27">
      <c r="A27" s="4" t="inlineStr">
        <is>
          <t>Net cash used in operating activities</t>
        </is>
      </c>
      <c r="B27" s="6" t="n">
        <v>-659622</v>
      </c>
      <c r="C27" s="6" t="n">
        <v>-91719</v>
      </c>
    </row>
    <row r="28">
      <c r="A28" s="3" t="inlineStr">
        <is>
          <t>Cash flows from investing activities</t>
        </is>
      </c>
      <c r="B28" s="4" t="inlineStr">
        <is>
          <t xml:space="preserve"> </t>
        </is>
      </c>
      <c r="C28" s="4" t="inlineStr">
        <is>
          <t xml:space="preserve"> </t>
        </is>
      </c>
    </row>
    <row r="29">
      <c r="A29" s="4" t="inlineStr">
        <is>
          <t>Acquisition of businesses, net of cash acquired</t>
        </is>
      </c>
      <c r="B29" s="6" t="n">
        <v>-17710</v>
      </c>
      <c r="C29" s="6" t="n">
        <v>-8030</v>
      </c>
    </row>
    <row r="30">
      <c r="A30" s="4" t="inlineStr">
        <is>
          <t>Acquisition of reverse mortgage loans held for investment, net</t>
        </is>
      </c>
      <c r="B30" s="6" t="n">
        <v>0</v>
      </c>
      <c r="C30" s="6" t="n">
        <v>-2000</v>
      </c>
    </row>
    <row r="31">
      <c r="A31" s="4" t="inlineStr">
        <is>
          <t>Origination and purchase of reverse mortgage loans held for investment</t>
        </is>
      </c>
      <c r="B31" s="6" t="n">
        <v>-143490</v>
      </c>
      <c r="C31" s="6" t="n">
        <v>-109589</v>
      </c>
    </row>
    <row r="32">
      <c r="A32" s="4" t="inlineStr">
        <is>
          <t>Principal payments received on reverse mortgage loans held for investment</t>
        </is>
      </c>
      <c r="B32" s="6" t="n">
        <v>41417</v>
      </c>
      <c r="C32" s="6" t="n">
        <v>5089</v>
      </c>
    </row>
    <row r="33">
      <c r="A33" s="4" t="inlineStr">
        <is>
          <t>Issuance of notes receivable</t>
        </is>
      </c>
      <c r="B33" s="6" t="n">
        <v>0</v>
      </c>
      <c r="C33" s="6" t="n">
        <v>-16250</v>
      </c>
    </row>
    <row r="34">
      <c r="A34" s="4" t="inlineStr">
        <is>
          <t>Repayments on notes receivable</t>
        </is>
      </c>
      <c r="B34" s="6" t="n">
        <v>0</v>
      </c>
      <c r="C34" s="6" t="n">
        <v>5000</v>
      </c>
    </row>
    <row r="35">
      <c r="A35" s="4" t="inlineStr">
        <is>
          <t>Purchases of property and equipment, net</t>
        </is>
      </c>
      <c r="B35" s="6" t="n">
        <v>-9369</v>
      </c>
      <c r="C35" s="6" t="n">
        <v>-5512</v>
      </c>
    </row>
    <row r="36">
      <c r="A36" s="4" t="inlineStr">
        <is>
          <t>Other</t>
        </is>
      </c>
      <c r="B36" s="6" t="n">
        <v>-23241</v>
      </c>
      <c r="C36" s="6" t="n">
        <v>-5311</v>
      </c>
    </row>
    <row r="37">
      <c r="A37" s="4" t="inlineStr">
        <is>
          <t>Net cash used in investing activities</t>
        </is>
      </c>
      <c r="B37" s="6" t="n">
        <v>-152393</v>
      </c>
      <c r="C37" s="6" t="n">
        <v>-136603</v>
      </c>
    </row>
    <row r="38">
      <c r="A38" s="3" t="inlineStr">
        <is>
          <t>Cash flows from financing activities</t>
        </is>
      </c>
      <c r="B38" s="4" t="inlineStr">
        <is>
          <t xml:space="preserve"> </t>
        </is>
      </c>
      <c r="C38" s="4" t="inlineStr">
        <is>
          <t xml:space="preserve"> </t>
        </is>
      </c>
    </row>
    <row r="39">
      <c r="A39" s="4" t="inlineStr">
        <is>
          <t>Borrowings on warehouse lines of credit</t>
        </is>
      </c>
      <c r="B39" s="6" t="n">
        <v>23716919</v>
      </c>
      <c r="C39" s="6" t="n">
        <v>14496450</v>
      </c>
    </row>
    <row r="40">
      <c r="A40" s="4" t="inlineStr">
        <is>
          <t>Repayments on warehouse lines of credit</t>
        </is>
      </c>
      <c r="B40" s="6" t="n">
        <v>-23135801</v>
      </c>
      <c r="C40" s="6" t="n">
        <v>-14374916</v>
      </c>
    </row>
    <row r="41">
      <c r="A41" s="4" t="inlineStr">
        <is>
          <t>Proceeds from issuance of reverse mortgage loans and tails accounted for as HMBS-related obligations</t>
        </is>
      </c>
      <c r="B41" s="6" t="n">
        <v>142917</v>
      </c>
      <c r="C41" s="6" t="n">
        <v>106691</v>
      </c>
    </row>
    <row r="42">
      <c r="A42" s="4" t="inlineStr">
        <is>
          <t>Repayments on HMBS-related obligations</t>
        </is>
      </c>
      <c r="B42" s="6" t="n">
        <v>-41797</v>
      </c>
      <c r="C42" s="6" t="n">
        <v>-5138</v>
      </c>
    </row>
    <row r="43">
      <c r="A43" s="4" t="inlineStr">
        <is>
          <t>Borrowings on notes payable</t>
        </is>
      </c>
      <c r="B43" s="6" t="n">
        <v>182434</v>
      </c>
      <c r="C43" s="6" t="n">
        <v>148766</v>
      </c>
    </row>
    <row r="44">
      <c r="A44" s="4" t="inlineStr">
        <is>
          <t>Repayments on notes payable</t>
        </is>
      </c>
      <c r="B44" s="6" t="n">
        <v>-31200</v>
      </c>
      <c r="C44" s="6" t="n">
        <v>-126250</v>
      </c>
    </row>
    <row r="45">
      <c r="A45" s="4" t="inlineStr">
        <is>
          <t>Contingent liability payments</t>
        </is>
      </c>
      <c r="B45" s="6" t="n">
        <v>-244</v>
      </c>
      <c r="C45" s="6" t="n">
        <v>-388</v>
      </c>
    </row>
    <row r="46">
      <c r="A46" s="4" t="inlineStr">
        <is>
          <t>Net change in related party notes payable</t>
        </is>
      </c>
      <c r="B46" s="6" t="n">
        <v>0</v>
      </c>
      <c r="C46" s="6" t="n">
        <v>-530</v>
      </c>
    </row>
    <row r="47">
      <c r="A47" s="4" t="inlineStr">
        <is>
          <t>Dividends paid</t>
        </is>
      </c>
      <c r="B47" s="6" t="n">
        <v>-30702</v>
      </c>
      <c r="C47" s="6" t="n">
        <v>-30479</v>
      </c>
    </row>
    <row r="48">
      <c r="A48" s="4" t="inlineStr">
        <is>
          <t>Repurchases of Class A common stock</t>
        </is>
      </c>
      <c r="B48" s="6" t="n">
        <v>-1177</v>
      </c>
      <c r="C48" s="6" t="n">
        <v>-3274</v>
      </c>
    </row>
    <row r="49">
      <c r="A49" s="4" t="inlineStr">
        <is>
          <t>Taxes paid related to net share settlement of equity awards</t>
        </is>
      </c>
      <c r="B49" s="6" t="n">
        <v>-4589</v>
      </c>
      <c r="C49" s="6" t="n">
        <v>-1952</v>
      </c>
    </row>
    <row r="50">
      <c r="A50" s="4" t="inlineStr">
        <is>
          <t>Other</t>
        </is>
      </c>
      <c r="B50" s="6" t="n">
        <v>12930</v>
      </c>
      <c r="C50" s="6" t="n">
        <v>-31</v>
      </c>
    </row>
    <row r="51">
      <c r="A51" s="4" t="inlineStr">
        <is>
          <t>Net cash provided by financing activities</t>
        </is>
      </c>
      <c r="B51" s="6" t="n">
        <v>809690</v>
      </c>
      <c r="C51" s="6" t="n">
        <v>208949</v>
      </c>
    </row>
    <row r="52">
      <c r="A52" s="4" t="inlineStr">
        <is>
          <t>Decrease in cash, cash equivalents and restricted cash</t>
        </is>
      </c>
      <c r="B52" s="6" t="n">
        <v>-2325</v>
      </c>
      <c r="C52" s="6" t="n">
        <v>-19373</v>
      </c>
    </row>
    <row r="53">
      <c r="A53" s="4" t="inlineStr">
        <is>
          <t>Cash, cash equivalents and restricted cash, beginning of year</t>
        </is>
      </c>
      <c r="B53" s="6" t="n">
        <v>127381</v>
      </c>
      <c r="C53" s="6" t="n">
        <v>146754</v>
      </c>
    </row>
    <row r="54">
      <c r="A54" s="4" t="inlineStr">
        <is>
          <t>Cash, cash equivalents and restricted cash, end of year</t>
        </is>
      </c>
      <c r="B54" s="6" t="n">
        <v>125056</v>
      </c>
      <c r="C54" s="6" t="n">
        <v>127381</v>
      </c>
    </row>
    <row r="55">
      <c r="A55" s="3" t="inlineStr">
        <is>
          <t>Supplemental information</t>
        </is>
      </c>
      <c r="B55" s="4" t="inlineStr">
        <is>
          <t xml:space="preserve"> </t>
        </is>
      </c>
      <c r="C55" s="4" t="inlineStr">
        <is>
          <t xml:space="preserve"> </t>
        </is>
      </c>
    </row>
    <row r="56">
      <c r="A56" s="4" t="inlineStr">
        <is>
          <t>Cash paid for interest, net</t>
        </is>
      </c>
      <c r="B56" s="6" t="n">
        <v>45271</v>
      </c>
      <c r="C56" s="6" t="n">
        <v>15356</v>
      </c>
    </row>
    <row r="57">
      <c r="A57" s="4" t="inlineStr">
        <is>
          <t>Income tax refunds, net of cash paid</t>
        </is>
      </c>
      <c r="B57" s="6" t="n">
        <v>-5353</v>
      </c>
      <c r="C57" s="6" t="n">
        <v>-22069</v>
      </c>
    </row>
    <row r="58">
      <c r="A58" s="3" t="inlineStr">
        <is>
          <t>Supplemental disclosure of non-cash investing activities:</t>
        </is>
      </c>
      <c r="B58" s="4" t="inlineStr">
        <is>
          <t xml:space="preserve"> </t>
        </is>
      </c>
      <c r="C58" s="4" t="inlineStr">
        <is>
          <t xml:space="preserve"> </t>
        </is>
      </c>
    </row>
    <row r="59">
      <c r="A59" s="4" t="inlineStr">
        <is>
          <t>Reverse mortgage loans held for investment acquired at fair value</t>
        </is>
      </c>
      <c r="B59" s="6" t="n">
        <v>0</v>
      </c>
      <c r="C59" s="6" t="n">
        <v>189770</v>
      </c>
    </row>
    <row r="60">
      <c r="A60" s="4" t="inlineStr">
        <is>
          <t>HMBS-related borrowings assumed at fair value</t>
        </is>
      </c>
      <c r="B60" s="6" t="n">
        <v>0</v>
      </c>
      <c r="C60" s="6" t="n">
        <v>-187221</v>
      </c>
    </row>
    <row r="61">
      <c r="A61" s="4" t="inlineStr">
        <is>
          <t>Purchase price holdback</t>
        </is>
      </c>
      <c r="B61" s="6" t="n">
        <v>0</v>
      </c>
      <c r="C61" s="6" t="n">
        <v>-549</v>
      </c>
    </row>
    <row r="62">
      <c r="A62" s="4" t="inlineStr">
        <is>
          <t>Net cash paid to acquire loans held for investment</t>
        </is>
      </c>
      <c r="B62" s="6" t="n">
        <v>0</v>
      </c>
      <c r="C62" s="6" t="n">
        <v>2000</v>
      </c>
    </row>
    <row r="63">
      <c r="A63" s="4" t="inlineStr">
        <is>
          <t>Measurement period adjustment to goodwill</t>
        </is>
      </c>
      <c r="B63" s="6" t="n">
        <v>0</v>
      </c>
      <c r="C63" s="6" t="n">
        <v>758</v>
      </c>
    </row>
    <row r="64">
      <c r="A64" s="3" t="inlineStr">
        <is>
          <t>Cash, cash equivalents and restricted cash at end of period are comprised of the following:</t>
        </is>
      </c>
      <c r="B64" s="4" t="inlineStr">
        <is>
          <t xml:space="preserve"> </t>
        </is>
      </c>
      <c r="C64" s="4" t="inlineStr">
        <is>
          <t xml:space="preserve"> </t>
        </is>
      </c>
    </row>
    <row r="65">
      <c r="A65" s="4" t="inlineStr">
        <is>
          <t>Cash and cash equivalents</t>
        </is>
      </c>
      <c r="B65" s="6" t="n">
        <v>118203</v>
      </c>
      <c r="C65" s="6" t="n">
        <v>120260</v>
      </c>
    </row>
    <row r="66">
      <c r="A66" s="4" t="inlineStr">
        <is>
          <t>Restricted cash</t>
        </is>
      </c>
      <c r="B66" s="6" t="n">
        <v>6853</v>
      </c>
      <c r="C66" s="6" t="n">
        <v>7121</v>
      </c>
    </row>
    <row r="67">
      <c r="A67" s="4" t="inlineStr">
        <is>
          <t>Total cash, cash equivalents and restricted cash</t>
        </is>
      </c>
      <c r="B67" s="7" t="n">
        <v>125056</v>
      </c>
      <c r="C67" s="7" t="n">
        <v>12738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related Assets and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Right-of-use assets</t>
        </is>
      </c>
      <c r="B3" s="7" t="n">
        <v>67139</v>
      </c>
      <c r="C3" s="7" t="n">
        <v>65273</v>
      </c>
    </row>
    <row r="4">
      <c r="A4" s="4" t="inlineStr">
        <is>
          <t>Operating lease liabilities</t>
        </is>
      </c>
      <c r="B4" s="7" t="n">
        <v>76980</v>
      </c>
      <c r="C4" s="7" t="n">
        <v>7583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omponents of Gross Operating Lease Costs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7" t="n">
        <v>26347</v>
      </c>
      <c r="C4" s="7" t="n">
        <v>24919</v>
      </c>
    </row>
    <row r="5">
      <c r="A5" s="4" t="inlineStr">
        <is>
          <t>Short-term lease cost</t>
        </is>
      </c>
      <c r="B5" s="6" t="n">
        <v>7585</v>
      </c>
      <c r="C5" s="6" t="n">
        <v>5750</v>
      </c>
    </row>
    <row r="6">
      <c r="A6" s="4" t="inlineStr">
        <is>
          <t>Variable lease cost</t>
        </is>
      </c>
      <c r="B6" s="6" t="n">
        <v>5326</v>
      </c>
      <c r="C6" s="6" t="n">
        <v>4236</v>
      </c>
    </row>
    <row r="7">
      <c r="A7" s="4" t="inlineStr">
        <is>
          <t>Sublease income</t>
        </is>
      </c>
      <c r="B7" s="6" t="n">
        <v>-1274</v>
      </c>
      <c r="C7" s="6" t="n">
        <v>-609</v>
      </c>
    </row>
    <row r="8">
      <c r="A8" s="4" t="inlineStr">
        <is>
          <t>Total lease cost, net</t>
        </is>
      </c>
      <c r="B8" s="7" t="n">
        <v>37984</v>
      </c>
      <c r="C8" s="7" t="n">
        <v>3429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LEASES - Summary of Weighted-average Lease Term and Discount Rate Used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lease term (years)</t>
        </is>
      </c>
      <c r="B3" s="4" t="inlineStr">
        <is>
          <t>4 years 4 months 24 days</t>
        </is>
      </c>
      <c r="C3" s="4" t="inlineStr">
        <is>
          <t>5 years 1 month 6 days</t>
        </is>
      </c>
    </row>
    <row r="4">
      <c r="A4" s="4" t="inlineStr">
        <is>
          <t>Weighted-average discount rate</t>
        </is>
      </c>
      <c r="B4" s="9" t="n">
        <v>0.043</v>
      </c>
      <c r="C4" s="9" t="n">
        <v>0.04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ummary of Supplemental Cash Flow Information Related to Operating Leases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Cash paid for operating leases</t>
        </is>
      </c>
      <c r="B4" s="7" t="n">
        <v>27351</v>
      </c>
      <c r="C4" s="7" t="n">
        <v>25682</v>
      </c>
    </row>
    <row r="5">
      <c r="A5" s="4" t="inlineStr">
        <is>
          <t>Right-of-use assets obtained in exchange for new operating lease liabilities</t>
        </is>
      </c>
      <c r="B5" s="7" t="n">
        <v>24988</v>
      </c>
      <c r="C5" s="7" t="n">
        <v>1219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Commitments by Year for Long-term Operating Leases (Details) - USD ($) $ in Thousands</t>
        </is>
      </c>
      <c r="B1" s="2" t="inlineStr">
        <is>
          <t>Dec. 31, 2024</t>
        </is>
      </c>
      <c r="C1" s="2" t="inlineStr">
        <is>
          <t>Dec. 31, 2023</t>
        </is>
      </c>
    </row>
    <row r="2">
      <c r="A2" s="3" t="inlineStr">
        <is>
          <t>Lessee, Operating Lease, Liability, Payment, Due [Abstract]</t>
        </is>
      </c>
      <c r="B2" s="4" t="inlineStr">
        <is>
          <t xml:space="preserve"> </t>
        </is>
      </c>
      <c r="C2" s="4" t="inlineStr">
        <is>
          <t xml:space="preserve"> </t>
        </is>
      </c>
    </row>
    <row r="3">
      <c r="A3" s="4" t="inlineStr">
        <is>
          <t>2025</t>
        </is>
      </c>
      <c r="B3" s="7" t="n">
        <v>23986</v>
      </c>
      <c r="C3" s="4" t="inlineStr">
        <is>
          <t xml:space="preserve"> </t>
        </is>
      </c>
    </row>
    <row r="4">
      <c r="A4" s="4" t="inlineStr">
        <is>
          <t>2026</t>
        </is>
      </c>
      <c r="B4" s="6" t="n">
        <v>18637</v>
      </c>
      <c r="C4" s="4" t="inlineStr">
        <is>
          <t xml:space="preserve"> </t>
        </is>
      </c>
    </row>
    <row r="5">
      <c r="A5" s="4" t="inlineStr">
        <is>
          <t>2027</t>
        </is>
      </c>
      <c r="B5" s="6" t="n">
        <v>14090</v>
      </c>
      <c r="C5" s="4" t="inlineStr">
        <is>
          <t xml:space="preserve"> </t>
        </is>
      </c>
    </row>
    <row r="6">
      <c r="A6" s="4" t="inlineStr">
        <is>
          <t>2028</t>
        </is>
      </c>
      <c r="B6" s="6" t="n">
        <v>11263</v>
      </c>
      <c r="C6" s="4" t="inlineStr">
        <is>
          <t xml:space="preserve"> </t>
        </is>
      </c>
    </row>
    <row r="7">
      <c r="A7" s="4" t="inlineStr">
        <is>
          <t>2029</t>
        </is>
      </c>
      <c r="B7" s="6" t="n">
        <v>9164</v>
      </c>
      <c r="C7" s="4" t="inlineStr">
        <is>
          <t xml:space="preserve"> </t>
        </is>
      </c>
    </row>
    <row r="8">
      <c r="A8" s="4" t="inlineStr">
        <is>
          <t>Thereafter</t>
        </is>
      </c>
      <c r="B8" s="6" t="n">
        <v>6947</v>
      </c>
      <c r="C8" s="4" t="inlineStr">
        <is>
          <t xml:space="preserve"> </t>
        </is>
      </c>
    </row>
    <row r="9">
      <c r="A9" s="4" t="inlineStr">
        <is>
          <t>Total future minimum lease payments</t>
        </is>
      </c>
      <c r="B9" s="6" t="n">
        <v>84087</v>
      </c>
      <c r="C9" s="4" t="inlineStr">
        <is>
          <t xml:space="preserve"> </t>
        </is>
      </c>
    </row>
    <row r="10">
      <c r="A10" s="4" t="inlineStr">
        <is>
          <t>Less: imputed interest</t>
        </is>
      </c>
      <c r="B10" s="6" t="n">
        <v>-7107</v>
      </c>
      <c r="C10" s="4" t="inlineStr">
        <is>
          <t xml:space="preserve"> </t>
        </is>
      </c>
    </row>
    <row r="11">
      <c r="A11" s="4" t="inlineStr">
        <is>
          <t>Total lease liabilities</t>
        </is>
      </c>
      <c r="B11" s="7" t="n">
        <v>76980</v>
      </c>
      <c r="C11" s="7" t="n">
        <v>7583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NET - Schedule of Goodwill and Intangible Assets, Net (Details) - USD ($) $ in Thousands</t>
        </is>
      </c>
      <c r="B1" s="2" t="inlineStr">
        <is>
          <t>Dec. 31, 2024</t>
        </is>
      </c>
      <c r="C1" s="2" t="inlineStr">
        <is>
          <t>Dec. 31, 2023</t>
        </is>
      </c>
      <c r="D1" s="2" t="inlineStr">
        <is>
          <t>Dec. 31, 2022</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Goodwill</t>
        </is>
      </c>
      <c r="B3" s="7" t="n">
        <v>198724</v>
      </c>
      <c r="C3" s="7" t="n">
        <v>186181</v>
      </c>
      <c r="D3" s="7" t="n">
        <v>176769</v>
      </c>
    </row>
    <row r="4">
      <c r="A4" s="4" t="inlineStr">
        <is>
          <t>Intangible assets, net</t>
        </is>
      </c>
      <c r="B4" s="6" t="n">
        <v>27270</v>
      </c>
      <c r="C4" s="6" t="n">
        <v>25125</v>
      </c>
      <c r="D4" s="4" t="inlineStr">
        <is>
          <t xml:space="preserve"> </t>
        </is>
      </c>
    </row>
    <row r="5">
      <c r="A5" s="4" t="inlineStr">
        <is>
          <t>Goodwill and intangible assets, net</t>
        </is>
      </c>
      <c r="B5" s="7" t="n">
        <v>225994</v>
      </c>
      <c r="C5" s="7" t="n">
        <v>211306</v>
      </c>
      <c r="D5"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Schedule of Changes in the Carrying Amount of Goodwill Allocated to the Origination Segment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eginning balance</t>
        </is>
      </c>
      <c r="B4" s="7" t="n">
        <v>186181</v>
      </c>
      <c r="C4" s="7" t="n">
        <v>176769</v>
      </c>
    </row>
    <row r="5">
      <c r="A5" s="4" t="inlineStr">
        <is>
          <t>Acquisitions</t>
        </is>
      </c>
      <c r="B5" s="6" t="n">
        <v>12543</v>
      </c>
      <c r="C5" s="6" t="n">
        <v>8654</v>
      </c>
    </row>
    <row r="6">
      <c r="A6" s="4" t="inlineStr">
        <is>
          <t>Purchase accounting adjustments</t>
        </is>
      </c>
      <c r="B6" s="6" t="n">
        <v>0</v>
      </c>
      <c r="C6" s="6" t="n">
        <v>758</v>
      </c>
    </row>
    <row r="7">
      <c r="A7" s="4" t="inlineStr">
        <is>
          <t>Ending balance</t>
        </is>
      </c>
      <c r="B7" s="7" t="n">
        <v>198724</v>
      </c>
      <c r="C7" s="7" t="n">
        <v>18618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Additional Information (Details) - USD ($)</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Impairment charge</t>
        </is>
      </c>
      <c r="B4" s="7" t="n">
        <v>0</v>
      </c>
      <c r="C4" s="7" t="n">
        <v>0</v>
      </c>
    </row>
    <row r="5">
      <c r="A5" s="4" t="inlineStr">
        <is>
          <t>Amortization of intangible assets</t>
        </is>
      </c>
      <c r="B5" s="7" t="n">
        <v>9100000</v>
      </c>
      <c r="C5" s="7" t="n">
        <v>80000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Finite-Lived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Intangibles</t>
        </is>
      </c>
      <c r="B3" s="7" t="n">
        <v>56200</v>
      </c>
      <c r="C3" s="7" t="n">
        <v>45000</v>
      </c>
    </row>
    <row r="4">
      <c r="A4" s="4" t="inlineStr">
        <is>
          <t>Accumulated Amortization</t>
        </is>
      </c>
      <c r="B4" s="6" t="n">
        <v>-28930</v>
      </c>
      <c r="C4" s="6" t="n">
        <v>-19875</v>
      </c>
    </row>
    <row r="5">
      <c r="A5" s="4" t="inlineStr">
        <is>
          <t>Net Intangibles</t>
        </is>
      </c>
      <c r="B5" s="6" t="n">
        <v>27270</v>
      </c>
      <c r="C5" s="6" t="n">
        <v>25125</v>
      </c>
    </row>
    <row r="6">
      <c r="A6" s="4" t="inlineStr">
        <is>
          <t>Referral network</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Intangibles</t>
        </is>
      </c>
      <c r="B8" s="6" t="n">
        <v>53500</v>
      </c>
      <c r="C8" s="6" t="n">
        <v>42300</v>
      </c>
    </row>
    <row r="9">
      <c r="A9" s="4" t="inlineStr">
        <is>
          <t>Accumulated Amortization</t>
        </is>
      </c>
      <c r="B9" s="6" t="n">
        <v>-26230</v>
      </c>
      <c r="C9" s="6" t="n">
        <v>-17625</v>
      </c>
    </row>
    <row r="10">
      <c r="A10" s="4" t="inlineStr">
        <is>
          <t>Net Intangibles</t>
        </is>
      </c>
      <c r="B10" s="6" t="n">
        <v>27270</v>
      </c>
      <c r="C10" s="6" t="n">
        <v>24675</v>
      </c>
    </row>
    <row r="11">
      <c r="A11" s="4" t="inlineStr">
        <is>
          <t>Non-compete agreemen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Intangibles</t>
        </is>
      </c>
      <c r="B13" s="6" t="n">
        <v>2700</v>
      </c>
      <c r="C13" s="6" t="n">
        <v>2700</v>
      </c>
    </row>
    <row r="14">
      <c r="A14" s="4" t="inlineStr">
        <is>
          <t>Accumulated Amortization</t>
        </is>
      </c>
      <c r="B14" s="6" t="n">
        <v>-2700</v>
      </c>
      <c r="C14" s="6" t="n">
        <v>-2250</v>
      </c>
    </row>
    <row r="15">
      <c r="A15" s="4" t="inlineStr">
        <is>
          <t>Net Intangibles</t>
        </is>
      </c>
      <c r="B15" s="7" t="n">
        <v>0</v>
      </c>
      <c r="C15" s="7" t="n">
        <v>45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Expected Amortization Expense (Details) - USD ($) $ in Thousands</t>
        </is>
      </c>
      <c r="B1" s="2" t="inlineStr">
        <is>
          <t>Dec. 31, 2024</t>
        </is>
      </c>
      <c r="C1" s="2" t="inlineStr">
        <is>
          <t>Dec. 31, 2023</t>
        </is>
      </c>
    </row>
    <row r="2">
      <c r="A2" s="3" t="inlineStr">
        <is>
          <t>Finite-Lived Intangible Assets, Net, Amortization Expense, Fiscal Year Maturity [Abstract]</t>
        </is>
      </c>
      <c r="B2" s="4" t="inlineStr">
        <is>
          <t xml:space="preserve"> </t>
        </is>
      </c>
      <c r="C2" s="4" t="inlineStr">
        <is>
          <t xml:space="preserve"> </t>
        </is>
      </c>
    </row>
    <row r="3">
      <c r="A3" s="4" t="inlineStr">
        <is>
          <t>2025</t>
        </is>
      </c>
      <c r="B3" s="7" t="n">
        <v>8917</v>
      </c>
      <c r="C3" s="4" t="inlineStr">
        <is>
          <t xml:space="preserve"> </t>
        </is>
      </c>
    </row>
    <row r="4">
      <c r="A4" s="4" t="inlineStr">
        <is>
          <t>2026</t>
        </is>
      </c>
      <c r="B4" s="6" t="n">
        <v>8917</v>
      </c>
      <c r="C4" s="4" t="inlineStr">
        <is>
          <t xml:space="preserve"> </t>
        </is>
      </c>
    </row>
    <row r="5">
      <c r="A5" s="4" t="inlineStr">
        <is>
          <t>2027</t>
        </is>
      </c>
      <c r="B5" s="6" t="n">
        <v>5392</v>
      </c>
      <c r="C5" s="4" t="inlineStr">
        <is>
          <t xml:space="preserve"> </t>
        </is>
      </c>
    </row>
    <row r="6">
      <c r="A6" s="4" t="inlineStr">
        <is>
          <t>2028</t>
        </is>
      </c>
      <c r="B6" s="6" t="n">
        <v>1867</v>
      </c>
      <c r="C6" s="4" t="inlineStr">
        <is>
          <t xml:space="preserve"> </t>
        </is>
      </c>
    </row>
    <row r="7">
      <c r="A7" s="4" t="inlineStr">
        <is>
          <t>2029</t>
        </is>
      </c>
      <c r="B7" s="6" t="n">
        <v>1867</v>
      </c>
      <c r="C7" s="4" t="inlineStr">
        <is>
          <t xml:space="preserve"> </t>
        </is>
      </c>
    </row>
    <row r="8">
      <c r="A8" s="4" t="inlineStr">
        <is>
          <t>Thereafter</t>
        </is>
      </c>
      <c r="B8" s="6" t="n">
        <v>310</v>
      </c>
      <c r="C8" s="4" t="inlineStr">
        <is>
          <t xml:space="preserve"> </t>
        </is>
      </c>
    </row>
    <row r="9">
      <c r="A9" s="4" t="inlineStr">
        <is>
          <t>Net Intangibles</t>
        </is>
      </c>
      <c r="B9" s="7" t="n">
        <v>27270</v>
      </c>
      <c r="C9" s="7" t="n">
        <v>2512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USINESS, BASIS OF PRESENTATION, AND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USINESS, BASIS OF PRESENTATION, AND ACCOUNTING POLICIES</t>
        </is>
      </c>
      <c r="B4" s="4" t="inlineStr">
        <is>
          <t>Business Guild Holdings Company, including its consolidated subsidiaries (collectively, “Guild” or the “Company”) was incorporated in Delaware on August 11, 2020 for the purpose of facilitating an initial public offering (“IPO”) of its Class A common stock and other related transactions in order to carry on the business of Guild Mortgage Company LLC (“GMC”) and its wholly owned subsidiaries. GMC was incorporated in California on August 10, 1960 and in October of 2020 was converted to a California limited liability company. On October 21, 2020 Guild completed its IPO. The Company originates, sells, and services residential mortgage loans. The Company operates approximately 440 branches with licenses in 49 states and the District of Columbia. The Company’s residential mortgage originations are generated in 49 states from two channels of business: retail and other. For the year ended December 31, 2024 the channel production was as follows: retail 95.6% and other 4.4%. For the year ended December 31, 2023, the channel production was as follows: retail 94.3% and other 5.7%. The Company is certified with the United States Department of Housing and Urban Development (“HUD”) and the Department of Veterans Affairs (“VA”) and operates as a Federal Housing Administration (“FHA”) non-supervised lender. In addition, the Company is an approved issuer with the Government National Mortgage Association (“GNMA” or “Ginnie Mae”), as well as an approved seller and servicer with the Federal National Mortgage Association (“FNMA” or “Fannie Mae”, the Federal Home Loan Mortgage Corporation (“FHLMC” or “Freddie Mac”) and the United States Department of Agriculture Rural Development (“USDA”). Properties securing the mortgage loans in the Company’s servicing portfolio are geographically dispersed throughout the United States; however, at December 31, 2024, approximately 11.7% of such properties were located in California, 9.9% were located in Texas, and 9.7% were located in Washington. At December 31, 2023, approximately 12.4% of such properties were located in California, 10.1% were located in Texas, and 9.9% were located in Washington. Loan production in Washington, Texas, and California represented 8.9%, 8.1%, and 7.4%, respectively, of the Company’s total loan production in 2024. For the year ended December 31, 2023, Texas, California and Washington represented 9.7%, 8.9%, and 8.7%, respectively, of the Company’s total loan production. Basis of Presentation The accompanying consolidated financial statements have been prepared in accordance with the rules and regulations of the Securities and Exchange Commission (“SEC”) and in accordance with U.S. generally accepted accounting principles (“GAAP”). These consolidated financial statements reflect all normal recurring adjustments that are, in the opinion of management, necessary for a fair presentation of the results of the periods presented. Use of Estimates The preparation of financial statements in conformity with GAAP requires management to make estimates and assumptions that affect the amounts reported in the financial statements and accompanying notes. Although management is not currently aware of any factors that would significantly change its estimates and assumptions, actual results could materially differ from those estimates. The following accounting policies, together with those disclosed elsewhere in the consolidated financial statements, represent the significant accounting policies of the Company. Reclassifications Certain reclassifications have been made to the consolidated financial statements to conform to the current year’s presentation. Principles of Consolidation The Company's consolidated financial statements include the accounts of the Company, GMC, and their consolidated subsidiaries, variable interest entities (“VIE”) of which the Company is the primary beneficiary, and joint ventures in which the Company has a majority voting interest and control. All significant intercompany accounts and transactions have been eliminated in consolidation. During the years ended December 31, 2024 and 2023, the board of managers of GMC declared and paid distributions of $35.7 million and $30.5 million to its parent Guild Holdings Company which was eliminated in consolidation. The Company evaluates its relationships and investments to determine if it is the primary beneficiary of a VIE. Generally, a VIE is a legal entity in which the equity investors do not have the characteristics of a controlling financial interest or lack sufficient equity at risk for the entity to finance its activities without additional subordinated financial support. In determining whether the Company is the primary beneficiary of a VIE, the Company considers qualitative and quantitative factors, including, but not limited to: which activities most significantly impact the VIE’s economic performance and which party controls such activities; the amount and characteristics of the Company's investment; the obligation or likelihood for the Company or other investors to provide financial support; and the similarity with and significance to the Company's business activities and the business activities of the other investors. See “Note 12—Variable Interest Entities” for additional information. The carrying amount of the consolidated joint ventures' assets and liabilities were immaterial as of December 31, 2024 and 2023. Investments in Unconsolidated Joint Ventures The Company has investments in unconsolidated joint ventures involved in the mortgage lending business, which are included in other assets in the Consolidated Balance Sheets. The Company's investments in these unconsolidated joint ventures are accounted for under the equity method of accounting as the Company does not have a majority voting interest, operational control or financial control. As a result, the Company does not recognize the assets and liabilities of these unconsolidated joint ventures in its financial statements. The Company's share of the net earnings or losses of the investee are included in other income, net in the Consolidated Statements of Operations. The Company classifies distributions received from its unconsolidated joint ventures using the cumulative earnings approach. Distributions received are considered returns on the investment and classified as cash inflows from operating activities. If, however, the investor’s cumulative distributions received, less distributions received in prior periods determined to be returns of investment, exceeds cumulative equity in earnings recognized, the excess is considered a return of investment and is classified as cash inflows from investing activities. The investments in unconsolidated joint ventures were immaterial as of December 31, 2024 and 2023. Cash, Cash Equivalents and Restricted Cash For cash flow purposes, the Company considers cash and temporary investments with original maturities of three months or less, to be cash and cash equivalents. The Company typically maintains cash in financial institutions in excess of Federal Deposit Insurance Corporation limits. The Company evaluates the creditworthiness of these financial institutions in determining the risk associated with these cash balances. The Company maintains cash balances that are restricted under the terms of its warehouse lines of credit. Mortgage Loans Held for Sale The Company measures newly originated residential mortgage loans held for sale (“MLHS”) at fair value in accordance with Accounting Standards Codification (“ASC”) 825, Financial Instruments . Included in MLHS are loans originated as held for sale that are expected to be sold into the secondary market and loans that have been previously sold and repurchased from investors that management intends to resell into the secondary market, which are recorded at fair value. The Company estimates fair value by evaluating a variety of market indicators, including recent trades and outstanding commitments, calculated on an individual loan basis and aggregated (see “Note 2—Fair Value Measurements”). Changes in the fair value of mortgage loans are recognized in current period income and are included in loan origination fees and gain on sale of loans, net in the Consolidated Statements of Operations. Fair value for mortgage loans covered by investor commitments is based on commitment prices. Fair value for uncommitted loans is based on current delivery prices. In accordance with ASC 825-10, the Company immediately recognizes loan origination fees, net of direct loan origination costs associated with these loans. Loans are considered sold when the Company surrenders control over the financial assets. Control is considered to have been surrendered when the transferred assets have been isolated from the Company, beyond the reach of the Company and its creditors; the purchaser obtains the right (free of conditions that constrain it from taking advantage of that right) to pledge or exchange the transferred assets; and the Company does not maintain effective control over the transferred assets through an agreement that both entitles and obligates the Company to repurchase or redeem the transferred assets before their maturity. The Company typically considers the above criteria to have been met upon acceptance and receipt of sales proceeds from the purchaser. Reverse Mortgage Loans Held for Investment and HMBS-Related Borrowings, Net In April 2023, the Company acquired certain assets of Cherry Creek Mortgage, LLC ("CCM") (see “Note 3—Acquisitions), which expanded its range of services by offering reverse mortgages to its customers. Reverse mortgage loans are residential mortgage loans for which neither principal nor interest is due until the borrower dies, the home is sold, or other trigger events occur. Reverse mortgage loans can have either fixed interest rates or adjustable interest rates. In the case of most fixed-rate reverse mortgage loans, the borrower must draw the loan proceeds up front in one lump sum, while many adjustable-rate mortgage loans provide the borrower with a line of credit that can be drawn over time. The Company has elected to measure these loans at fair value, on a recurring basis, with changes in fair value recorded in gain on reverse mortgage loans held for investment and HMBS-related borrowings, net in the Consolidated Statements of Operations. The Company securitizes home equity conversion mortgages (“HECM”) into HMBS, which Ginnie Mae guarantees, and sells them in the secondary market while retaining the rights to service. The Company has determined that HECM loans transferred under the current Ginnie Mae HMBS securitization program do not meet the requirements for sale accounting under ASC 860, Transfers and Servicing , and are therefore not derecognized upon date of transfer. The Ginnie Mae HMBS securitization program includes certain terms that do not meet the participating interest requirements and require or provide an option for the Company to reacquire the loans prior to maturity. Due to these terms, the transfer of the loans does not meet the requirements of sale accounting. As a result, the Company accounts for HECM loans transferred into HMBS securitizations as secured borrowings and continues to recognize the loans as held for investment, along with the corresponding liability for the HMBS related obligations. As an issuer of HMBS, the Company is required to repurchase reverse loans out of the Ginnie Mae securitization pools once the outstanding principal balance of the related HECM is equal to or greater than 98% of the maximum claim amount (“MCA”) (referred to as unpoolable loans). Performing repurchased loans are conveyed to the HUD and payment is received from HUD typically within 75 days of repurchase. Nonperforming repurchased loans are generally liquidated through foreclosure, subsequent sale of the real estate owned (“REO”) and claim submissions to HUD. Gain on Reverse Mortgage Loans Held for Investment and HMBS-Related Borrowings, Net The Company has elected to measure the HECM loans held for investment and HMBS-related borrowings at fair value on a recurring basis. The fair value gains and losses of the HECM loans and HMBS-related borrowings and the gains and losses on tail securitization are included in gain on reverse mortgage loans held for investment and HMBS-related borrowings, net in the Consolidated Statements of Operations. Tail securitizations are participations in previously securitized HECMs and are created by additions to principal for borrower draws on lines-of-credit (scheduled and unscheduled), interest, servicing fees, and mortgage insurance premiums. In addition, gain on reverse mortgage loans held for investment and HMBS-related borrowings, net includes interest income on the securitized HECM loans, interest expense on the HMBS-related borrowings, together with the realized cash gains or losses on tail securitization and the fair value changes related to new reverse mortgage loans through the securitization date. The reverse mortgage loan production activity is included in the Company's origination segment. Ginnie Mae Loans Subject to Repurchase Right In accordance with ASC 860-50, certain loans, as defined by the servicer guidelines, serviced by the Company on behalf of GNMA are recognized as an asset, and carried at the unpaid principal balance (“UPB”) of the loans, which approximates fair value. The Company has a right to repurchase any loans serviced on behalf of GNMA that are three or more consecutive payments delinquent (“GNMA Loan Inventory”). The Company recognizes a corresponding liability (“GNMA Loan Payable”) which is recorded at the unpaid principal balance, for loans in which the Company has not exercised the right to repurchase the loans. If the loan goes through foreclosure and is an FHA loan, HUD acts as the insurer for GNMA and reimburses the servicer for the UPB plus allowable interest and foreclosure fees. The Company reserves for unreimbursed interest and fees as part of the general foreclosure reserve. If the loan goes through foreclosure and is a VA loan, the VA acts as the insurer and reimburses the Company based on the net value of the underlying property. At the amount determined by the VA, the Company accounts for any loss on VA loans in its foreclosure loss reserve to a certain threshold with any excess charged to its investor reserves. If a foreclosure sale has been held on an FHA loan, the deed is transferred to the Company and the loan becomes a GNMA REO. These are foreclosed real estate properties securing GNMA loans. Both principal and interest for government insured/guaranteed loans secured by the foreclosed real estate properties are collectible because the loans are insured by the FHA or guaranteed by the VA. The GNMA Loan Inventory and related GNMA REO is equal, and offsetting, to the GNMA Loan Payable. Mortgage Servicing Rights Mortgage servicing rights (“MSRs”) are recognized as assets in the Consolidated Balance Sheets when loans are sold, and the associated servicing rights are retained. The Company maintains one class of MSR asset and has elected the fair value method, with changes in fair value recorded in valuation adjustment of mortgage servicing rights in the Consolidated Statements of Operations. To determine the fair value of the servicing right when created, the Company uses a valuation model that calculates the present value of future cash flows. The valuation model incorporates assumptions that market participants would use in estimating future net servicing income, including estimates of contractual service fees, ancillary income and late fees, the cost of servicing, the discount rate, float value, the inflation rate, estimated prepayment speeds, and default rates. Advances, Net The Company advances funds on behalf of borrowers and investors in accordance with the terms of its servicing agreements. These advances include amounts for delinquent principal and interest payments, property taxes, insurance premiums, and other out-of-pocket costs necessary to preserve and protect the value of the underlying loan collateral. Advances are generally recoverable from borrowers for performing loans, or from loan proceeds, investors, guarantors, or insurers for non-performing loans. Advances are recorded at cost, net of a foreclosure loss reserve. The Company has exposure for losses associated with government loans in foreclosure related to nonrefundable interest and foreclosure servicing costs. The Company maintains a reserve for government loans currently in foreclosure based on historical loss experience. The Company also accrues for any additional known losses above the current loss per loan; for example, losses due to servicer delays. Advances are periodically assessed for collectability and are written off when deemed unrecoverable. Operational losses resulting from non-recoverable advances, such as those caused by servicing errors, are recognized as incurred. Advances are considered financial assets and are evaluated for recoverability on an ongoing basis. Property and Equipment, Net Property and equipment is recorded at cost and depreciated using the straight-line method over the estimated useful life of the asset, usually three years. Leasehold improvements are amortized using the straight-line method over the shorter of the term of the related lease or the estimated useful life. The Company recognizes internal-use software within property and equipment which consists of both internal and external costs incurred in the development, testing and implementation directly related to the new software. The internal-use software is amortized over a three-year period and begins amortization upon the “go-live” date of the software. The Company determines the “go-live” date as the date in which the software is readily available to be used companywide. Leases The Company determines if an arrangement is or contains a lease at inception, which is the date on which the terms of the contract are agreed to and the agreement creates enforceable rights and obligations. The Company also considers whether its service arrangements include the right to control the use of an asset. If an arrangement is determined to be a lease, the Company recognizes a right-of-use (“ROU”) asset and a corresponding operating lease liability in its Consolidated Balance Sheets based on the present value of lease payments over the expected lease term, except leases with initial terms of twelve months or less. Lease payments may include fixed rent escalation clauses or payments that depend on an index or a rate (such as the consumer price index) measured using the index or applicable rate at lease commencement. Subsequent changes in the index or rate and any other variable payments, such as market-rate base rent adjustments, are recognized as variable lease expense in the period incurred. To determine the present value of lease payments, the Company uses its incremental borrowing rate, as the leases generally do not have a readily determinable implicit discount rate. The Company applies judgement in assessing factors such as Company-specific credit risk, lease term, nature and quality of the underlying collateral and the economic environment in determining the lease-specific incremental borrowing rate. The ROU assets are also adjusted for any initial direct costs incurred and lease payments made at or before the commencement date and are reduced by lease incentives. The Company’s leases generally include a non-lease component representing additional services transferred to the Company, such as common area maintenance for real estate. The Company accounts for lease and non-lease components in its contracts as a single lease component for all asset classes. The non-lease components are usually variable in nature and recorded in variable lease expense in the period incurred. The Company recognizes lease expense on a straight-line basis excluding short-term and variable lease payments which are recognized as incurred. Short-term lease cost represents payments for leases with a lease term of 12 months or less, excluding leases with a term of one month or less. Derivative Instruments The Company enters into interest rate lock commitments (“IRLCs”) and forward commitments to sell mortgage loans and to be announced mortgage-backed securities which are considered derivative financial instruments. These items are accounted for as free-standing derivatives and are included in the Consolidated Balance Sheets at fair value. The Company treats all of its derivative instruments as economic hedges; therefore, none of its derivative instruments qualify for designation as accounting hedges. The Company enters into IRLCs to originate residential mortgage loans at specified interest rates and within a specified period of time, with customers who have applied for a loan and meet certain credit and underwriting criteria. IRLCs on mortgage loans in process that have not closed, but are intended to be sold, are considered to be derivatives and changes in fair value are recorded in the Consolidated Statements of Operations within loan origination fees and gain on sale of loans, net. Fair value is based upon the estimated fair value of the underlying mortgage loan, including the expected net future cash flows related to servicing that mortgage loan, net of estimated incentive compensation, and adjusted for: (i) estimated costs to complete and originate the loan and (ii) an adjustment to reflect the estimated percentage of IRLCs that will result in a closed mortgage loan under the original terms of the agreement (pull-through rate). IRLCs and uncommitted MLHS expose the Company to the risk that the value of the mortgage loans held and mortgage loans underlying the commitments may decline due to increases in mortgage interest rates during the life of the commitments. To protect against this risk the Company enters into derivative instruments such as forward loan sales commitments, mandatory delivery commitments, options and futures contracts. Management expects the changes in the fair value of these derivatives to have a negative correlation to the changes in fair value of the derivative loan commitments and MLHS, thereby reducing earnings volatility. The changes in fair value are recorded in the Consolidated Statements of Operations within loan origination fees and gain on sale of loans, net. The Company considers various factors and strategies in determining the portion of the mortgage pipeline and loans held for sale it wants to economically hedge. Cash flows related to derivative instruments are reported within cash flows from operating activities in the Consolidated Statements of Cash Flows. The Company has elected to net derivative asset and liability positions, including cash collateral received from or paid to its counterparties when amounts are subject to legally enforceable master netting arrangements. IRLCs are not subject to master netting arrangements. Forward commitments include to be announced mortgage-backed securities that have been aggregated at the counterparty level for presentation and disclosure purposes. Counterparty agreements contain a legal right to offset amounts due to and from the same counterparty under legally enforceable master netting agreements to settle with the same counterparty, on a net basis, as well as the right to obtain cash collateral. Forward commitments also include commitments to sell loans to counterparties and to purchase loans from counterparties at determined prices. See “Note 2—Fair Value Measurements” and “Note 6—Derivative Financial Instruments” for additional information. Acquisitions When making an acquisition, the Company recognizes separately from goodwill the assets acquired and the liabilities assumed at their acquisition date fair values under ASC 805, Business Combinations . Goodwill as of the acquisition date is measured as the excess of consideration transferred and the net of the acquisition date fair values of the assets acquired and the liabilities assumed. The Company uses its best estimates and assumptions to accurately value assets acquired and liabilities assumed at the acquisition date. The Company’s estimates are inherently uncertain and actual results may differ from expectations. The Company may record measurement period adjustments during the measurement period (one year from the acquisition date) that result from obtaining additional information about the facts and circumstances that existed as of the acquisition date. If this additional information had been known, it would have affected the accounting for the business combination as of the acquisition date. Accounting for business combinations requires the Company’s management to make estimates and assumptions, especially at the acquisition date with respect to MSRs and contingent considerations. Although the Company believes the assumptions and estimates it has made in the past have been reasonable and appropriate, they are based in part on historical experience and information obtained from the management of the acquired companies and are inherently uncertain. Goodwill and Intangible Assets, Net Goodwill represents the excess of the purchase price or consideration transferred in a business combination over the estimated fair value of the identifiable net assets acquired. Goodwill and intangible assets that have an indefinite useful life are not amortized but are tested for potential impairment at least annually. The Company performs its annual goodwill impairment analysis as of October 1 or more frequently if events and circumstances indicate that the carrying value may not be recoverable. The Company’s goodwill is allocated by reporting unit and is evaluated for impairment by first performing a qualitative assessment to determine whether a quantitative goodwill test is necessary. Qualitative factors include, among other things, macroeconomic conditions, industry and market considerations, financial performance of the respective reporting unit and other relevant entity and reporting-unit specific considerations. If it is determined, based on qualitative factors, that the fair value of the reporting unit may be more likely than not less than the carrying amount, or if significant adverse changes in the Company's future financial performance occur that could materially impact fair value, a quantitative goodwill impairment test would be required. A quantitative assessment for impairment requires the Company to use significant judgment and estimates, including, but not limited to, estimates of future cash flows, revenue growth rates, operating margins, and a discount rate. Such estimates are based upon assumptions which are inherently uncertain and unpredictable. The fair value of goodwill is determined by assigning the fair value of the reporting unit to all the assets and liabilities of that unit as if the reporting unit had been acquired in a business combination. If the fair value is less than the carrying value, the amount of impairment expense is equal to the difference between the reporting unit’s fair value and the reporting unit’s carrying value. Finite-lived intangible assets are amortized on a straight-line basis over their estimated useful lives in a manner that best reflects their economic benefit. All intangible assets are reviewed for impairment when events or changes in circumstances indicate the carrying amount of such assets may not be recoverable. See “Note 11—Goodwill and Intangible Assets, Net” for additional information. Contingent Liabilities due to Acquisitions The Company may be required to pay future consideration to the former shareholders of acquired companies, depending upon the terms of the applicable purchase agreement, which is contingent upon the achievement of certain financial and operating targets. The Company determines the fair value for its contingent consideration obligations using an income approach whereby the Company forecasts the cash outflows related to the future payments, which are based on a percentage of net income specified in the purchase agreements. The Company then discounts these expected payment amounts to calculate the present value, or fair value, as of the valuation date. The Company’s management evaluates the underlying projections used in determining fair value each period and makes updates to these underlying projections when there have been significant changes in management’s expectations of the future business performance. The principal significant unobservable input used in the valuations of the Company’s contingent consideration obligations is a risk-adjusted discount rate. Whereas management’s underlying projections adjust for market penetration and other economic expectations, the discount rate is risk-adjusted for key factors such as uncertainty in the mortgage banking industry due to its reliance on external influences (interest rates, regulatory changes, etc.), upfront payments, and credit risk. An increase in the discount rate will result in a decrease in the fair value of contingent consideration. Conversely, a decrease in the discount rate will result in an increase in the fair value of contingent consideration. At each reporting date, or whenever there are significant changes in underlying key assumptions, a review of these assumptions is performed and the contingent consideration liability is updated to its estimated fair value. If there are no significant changes in the assumptions, the quarterly determination of the fair value of contingent consideration reflects the implied interest for the passage of time. Changes in the estimated fair value of the contingent consideration obligations may result from changes in the terms of the contingent payments, changes in discount periods and rates and changes in probability assumptions with respect to the timing and likelihood of achieving the certain financial targets. Actual progress toward achieving the financial targets for the remaining measurement periods may be different than the Company’s expectations of future performance. The change in the estimated fair value of contingent consideration is included in general and administrative expense in the Consolidated Statements of Operations. Real Estate Owned There are two types of REO properties held by the Company. The first is considered a traditional REO where the Company owns, markets, and sells the property. At the time of foreclosure, other real estate owned is recorded at the asset’s fair value less selling costs, which becomes the property’s new basis. After foreclosure, these assets are carried at the lower of their new cost basis or fair value less selling costs. Costs incurred in maintaining foreclosed real estate and subsequent write-downs to reflect declines in the fair value of the property are expensed as incurred. The second type is foreclosed real estate securing GNMA loans in process of conveyance to HUD but insured by the FHA, where the Company is the controller of the deed for a period of time. For GNMA loans, the property becomes REO if not sold to a third party at its foreclosure sale. Both principal and debenture rate interest for government insured loans secured by the foreclosed real estate are collectible because the loans are insured by the FHA. This is valued at the UPB of the loan, which is considered to be fair value, as HUD reimburses the Company for the UPB plus debenture rate interest and fees. The Company reserves for unreimbursed interest in excess of the debenture rate and fees as part of the foreclosure loss reserve. At December 31, 2024 and 2023, the Company had $9.9 million and $2.0 million of REOs, respectively. Company Owned Life Insurance The Company has purchased life insurance policies on certain highly compensated executives and employees. The Company owned life insurance (“COLI”) is recorded at the amount that can be realized under the insurance contract at the balance sheet date, which is the cash surrender value adjusted for other charges or other amounts due that are probable at settlement. The Company has taken loans against these policies which are included as contra-assets within other assets on the Consolidated Balance Sheets. The loans bear interest and are collateralized by the respective cash surrender values of the policies. Cash paid for premiums on COLI assets are classified as operating activities, cash settlement proceeds are classified as investing activities and COLI loan activities are classified as financing in the Consolidated Statements of Cash Flows as they are expected to be used to fund employee benefi</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 Additional Information (Details) - USD ($) $ in Thousands</t>
        </is>
      </c>
      <c r="B1" s="2" t="inlineStr">
        <is>
          <t>Dec. 31, 2024</t>
        </is>
      </c>
      <c r="C1" s="2" t="inlineStr">
        <is>
          <t>Dec. 31, 2023</t>
        </is>
      </c>
      <c r="D1" s="2" t="inlineStr">
        <is>
          <t>Dec. 31, 2022</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Mortgage loans held for sale, at fair value</t>
        </is>
      </c>
      <c r="B3" s="7" t="n">
        <v>1523447</v>
      </c>
      <c r="C3" s="7" t="n">
        <v>901227</v>
      </c>
      <c r="D3" s="7" t="n">
        <v>845775</v>
      </c>
    </row>
    <row r="4">
      <c r="A4" s="4" t="inlineStr">
        <is>
          <t>Variable Interest Entity</t>
        </is>
      </c>
      <c r="B4" s="4" t="inlineStr">
        <is>
          <t xml:space="preserve"> </t>
        </is>
      </c>
      <c r="C4" s="4" t="inlineStr">
        <is>
          <t xml:space="preserve"> </t>
        </is>
      </c>
      <c r="D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row>
    <row r="6">
      <c r="A6" s="4" t="inlineStr">
        <is>
          <t>Mortgage loans held for sale, at fair value</t>
        </is>
      </c>
      <c r="B6" s="6" t="n">
        <v>391015</v>
      </c>
      <c r="C6" s="4" t="inlineStr">
        <is>
          <t xml:space="preserve"> </t>
        </is>
      </c>
      <c r="D6" s="4" t="inlineStr">
        <is>
          <t xml:space="preserve"> </t>
        </is>
      </c>
    </row>
    <row r="7">
      <c r="A7" s="4" t="inlineStr">
        <is>
          <t>Warehouse lines of credit, net</t>
        </is>
      </c>
      <c r="B7" s="7" t="n">
        <v>366200</v>
      </c>
      <c r="C7" s="4" t="inlineStr">
        <is>
          <t xml:space="preserve"> </t>
        </is>
      </c>
      <c r="D7"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 Schedule of Variable Interest Entities (Details) - USD ($) $ in Thousands</t>
        </is>
      </c>
      <c r="B1" s="2" t="inlineStr">
        <is>
          <t>Dec. 31, 2024</t>
        </is>
      </c>
      <c r="C1" s="2" t="inlineStr">
        <is>
          <t>Dec. 31, 2023</t>
        </is>
      </c>
      <c r="D1" s="2" t="inlineStr">
        <is>
          <t>Dec. 31, 2022</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Cash and cash equivalents</t>
        </is>
      </c>
      <c r="B3" s="7" t="n">
        <v>118203</v>
      </c>
      <c r="C3" s="7" t="n">
        <v>120260</v>
      </c>
      <c r="D3" s="4" t="inlineStr">
        <is>
          <t xml:space="preserve"> </t>
        </is>
      </c>
    </row>
    <row r="4">
      <c r="A4" s="4" t="inlineStr">
        <is>
          <t>Restricted cash</t>
        </is>
      </c>
      <c r="B4" s="6" t="n">
        <v>6853</v>
      </c>
      <c r="C4" s="6" t="n">
        <v>7121</v>
      </c>
      <c r="D4" s="4" t="inlineStr">
        <is>
          <t xml:space="preserve"> </t>
        </is>
      </c>
    </row>
    <row r="5">
      <c r="A5" s="4" t="inlineStr">
        <is>
          <t>Mortgage loans held for sale, at fair value</t>
        </is>
      </c>
      <c r="B5" s="6" t="n">
        <v>1523447</v>
      </c>
      <c r="C5" s="6" t="n">
        <v>901227</v>
      </c>
      <c r="D5" s="7" t="n">
        <v>845775</v>
      </c>
    </row>
    <row r="6">
      <c r="A6" s="4" t="inlineStr">
        <is>
          <t>Total assets</t>
        </is>
      </c>
      <c r="B6" s="6" t="n">
        <v>4768303</v>
      </c>
      <c r="C6" s="6" t="n">
        <v>3676720</v>
      </c>
      <c r="D6" s="4" t="inlineStr">
        <is>
          <t xml:space="preserve"> </t>
        </is>
      </c>
    </row>
    <row r="7">
      <c r="A7" s="4" t="inlineStr">
        <is>
          <t>Warehouse lines of credit, net</t>
        </is>
      </c>
      <c r="B7" s="6" t="n">
        <v>1414563</v>
      </c>
      <c r="C7" s="6" t="n">
        <v>833781</v>
      </c>
      <c r="D7" s="4" t="inlineStr">
        <is>
          <t xml:space="preserve"> </t>
        </is>
      </c>
    </row>
    <row r="8">
      <c r="A8" s="4" t="inlineStr">
        <is>
          <t>Accounts payable and accrued expenses</t>
        </is>
      </c>
      <c r="B8" s="6" t="n">
        <v>92401</v>
      </c>
      <c r="C8" s="6" t="n">
        <v>63432</v>
      </c>
      <c r="D8" s="4" t="inlineStr">
        <is>
          <t xml:space="preserve"> </t>
        </is>
      </c>
    </row>
    <row r="9">
      <c r="A9" s="4" t="inlineStr">
        <is>
          <t>Total liabilities</t>
        </is>
      </c>
      <c r="B9" s="6" t="n">
        <v>3514293</v>
      </c>
      <c r="C9" s="7" t="n">
        <v>2493227</v>
      </c>
      <c r="D9" s="4" t="inlineStr">
        <is>
          <t xml:space="preserve"> </t>
        </is>
      </c>
    </row>
    <row r="10">
      <c r="A10" s="4" t="inlineStr">
        <is>
          <t>Variable Interest Entity</t>
        </is>
      </c>
      <c r="B10" s="4" t="inlineStr">
        <is>
          <t xml:space="preserve"> </t>
        </is>
      </c>
      <c r="C10" s="4" t="inlineStr">
        <is>
          <t xml:space="preserve"> </t>
        </is>
      </c>
      <c r="D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row>
    <row r="12">
      <c r="A12" s="4" t="inlineStr">
        <is>
          <t>Cash and cash equivalents</t>
        </is>
      </c>
      <c r="B12" s="6" t="n">
        <v>4469</v>
      </c>
      <c r="C12" s="4" t="inlineStr">
        <is>
          <t xml:space="preserve"> </t>
        </is>
      </c>
      <c r="D12" s="4" t="inlineStr">
        <is>
          <t xml:space="preserve"> </t>
        </is>
      </c>
    </row>
    <row r="13">
      <c r="A13" s="4" t="inlineStr">
        <is>
          <t>Restricted cash</t>
        </is>
      </c>
      <c r="B13" s="6" t="n">
        <v>1250</v>
      </c>
      <c r="C13" s="4" t="inlineStr">
        <is>
          <t xml:space="preserve"> </t>
        </is>
      </c>
      <c r="D13" s="4" t="inlineStr">
        <is>
          <t xml:space="preserve"> </t>
        </is>
      </c>
    </row>
    <row r="14">
      <c r="A14" s="4" t="inlineStr">
        <is>
          <t>Mortgage loans held for sale, at fair value</t>
        </is>
      </c>
      <c r="B14" s="6" t="n">
        <v>391015</v>
      </c>
      <c r="C14" s="4" t="inlineStr">
        <is>
          <t xml:space="preserve"> </t>
        </is>
      </c>
      <c r="D14" s="4" t="inlineStr">
        <is>
          <t xml:space="preserve"> </t>
        </is>
      </c>
    </row>
    <row r="15">
      <c r="A15" s="4" t="inlineStr">
        <is>
          <t>Total assets</t>
        </is>
      </c>
      <c r="B15" s="6" t="n">
        <v>396734</v>
      </c>
      <c r="C15" s="4" t="inlineStr">
        <is>
          <t xml:space="preserve"> </t>
        </is>
      </c>
      <c r="D15" s="4" t="inlineStr">
        <is>
          <t xml:space="preserve"> </t>
        </is>
      </c>
    </row>
    <row r="16">
      <c r="A16" s="4" t="inlineStr">
        <is>
          <t>Warehouse lines of credit, net</t>
        </is>
      </c>
      <c r="B16" s="6" t="n">
        <v>366160</v>
      </c>
      <c r="C16" s="4" t="inlineStr">
        <is>
          <t xml:space="preserve"> </t>
        </is>
      </c>
      <c r="D16" s="4" t="inlineStr">
        <is>
          <t xml:space="preserve"> </t>
        </is>
      </c>
    </row>
    <row r="17">
      <c r="A17" s="4" t="inlineStr">
        <is>
          <t>Accounts payable and accrued expenses</t>
        </is>
      </c>
      <c r="B17" s="6" t="n">
        <v>902</v>
      </c>
      <c r="C17" s="4" t="inlineStr">
        <is>
          <t xml:space="preserve"> </t>
        </is>
      </c>
      <c r="D17" s="4" t="inlineStr">
        <is>
          <t xml:space="preserve"> </t>
        </is>
      </c>
    </row>
    <row r="18">
      <c r="A18" s="4" t="inlineStr">
        <is>
          <t>Total liabilities</t>
        </is>
      </c>
      <c r="B18" s="7" t="n">
        <v>367062</v>
      </c>
      <c r="C18" s="4" t="inlineStr">
        <is>
          <t xml:space="preserve"> </t>
        </is>
      </c>
      <c r="D18"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s>
  <sheetData>
    <row r="1">
      <c r="A1" s="1" t="inlineStr">
        <is>
          <t>WAREHOUSE LINES OF CREDIT, NET - Schedule of Warehouse Lines of Credit (Details)</t>
        </is>
      </c>
      <c r="B1" s="2" t="inlineStr">
        <is>
          <t>2 Months Ended</t>
        </is>
      </c>
      <c r="C1" s="2" t="inlineStr">
        <is>
          <t>12 Months Ended</t>
        </is>
      </c>
    </row>
    <row r="2">
      <c r="B2" s="2" t="inlineStr">
        <is>
          <t>Mar. 07, 2025 USD ($) credit_facility</t>
        </is>
      </c>
      <c r="C2" s="2" t="inlineStr">
        <is>
          <t>Dec. 31, 2024 USD ($)</t>
        </is>
      </c>
      <c r="D2" s="2" t="inlineStr">
        <is>
          <t>Dec. 31, 2023 USD ($)</t>
        </is>
      </c>
    </row>
    <row r="3">
      <c r="A3" s="3" t="inlineStr">
        <is>
          <t>Warehouse Lines of Credit [Line Items]</t>
        </is>
      </c>
      <c r="B3" s="4" t="inlineStr">
        <is>
          <t xml:space="preserve"> </t>
        </is>
      </c>
      <c r="C3" s="4" t="inlineStr">
        <is>
          <t xml:space="preserve"> </t>
        </is>
      </c>
      <c r="D3" s="4" t="inlineStr">
        <is>
          <t xml:space="preserve"> </t>
        </is>
      </c>
    </row>
    <row r="4">
      <c r="A4" s="4" t="inlineStr">
        <is>
          <t>Warehouse lines of credit, net</t>
        </is>
      </c>
      <c r="B4" s="4" t="inlineStr">
        <is>
          <t xml:space="preserve"> </t>
        </is>
      </c>
      <c r="C4" s="7" t="n">
        <v>1414563000</v>
      </c>
      <c r="D4" s="7" t="n">
        <v>833781000</v>
      </c>
    </row>
    <row r="5">
      <c r="A5" s="4" t="inlineStr">
        <is>
          <t>Warehouse Agreement Borrowings</t>
        </is>
      </c>
      <c r="B5" s="4" t="inlineStr">
        <is>
          <t xml:space="preserve"> </t>
        </is>
      </c>
      <c r="C5" s="4" t="inlineStr">
        <is>
          <t xml:space="preserve"> </t>
        </is>
      </c>
      <c r="D5" s="4" t="inlineStr">
        <is>
          <t xml:space="preserve"> </t>
        </is>
      </c>
    </row>
    <row r="6">
      <c r="A6" s="3" t="inlineStr">
        <is>
          <t>Warehouse Lines of Credit [Line Items]</t>
        </is>
      </c>
      <c r="B6" s="4" t="inlineStr">
        <is>
          <t xml:space="preserve"> </t>
        </is>
      </c>
      <c r="C6" s="4" t="inlineStr">
        <is>
          <t xml:space="preserve"> </t>
        </is>
      </c>
      <c r="D6" s="4" t="inlineStr">
        <is>
          <t xml:space="preserve"> </t>
        </is>
      </c>
    </row>
    <row r="7">
      <c r="A7" s="4" t="inlineStr">
        <is>
          <t>Warehouse lines of credit</t>
        </is>
      </c>
      <c r="B7" s="4" t="inlineStr">
        <is>
          <t xml:space="preserve"> </t>
        </is>
      </c>
      <c r="C7" s="6" t="n">
        <v>1417453000</v>
      </c>
      <c r="D7" s="6" t="n">
        <v>836335000</v>
      </c>
    </row>
    <row r="8">
      <c r="A8" s="4" t="inlineStr">
        <is>
          <t>Prepaid commitment fees</t>
        </is>
      </c>
      <c r="B8" s="4" t="inlineStr">
        <is>
          <t xml:space="preserve"> </t>
        </is>
      </c>
      <c r="C8" s="6" t="n">
        <v>-2890000</v>
      </c>
      <c r="D8" s="6" t="n">
        <v>-2554000</v>
      </c>
    </row>
    <row r="9">
      <c r="A9" s="4" t="inlineStr">
        <is>
          <t>Warehouse lines of credit, net</t>
        </is>
      </c>
      <c r="B9" s="4" t="inlineStr">
        <is>
          <t xml:space="preserve"> </t>
        </is>
      </c>
      <c r="C9" s="6" t="n">
        <v>1414563000</v>
      </c>
      <c r="D9" s="6" t="n">
        <v>833781000</v>
      </c>
    </row>
    <row r="10">
      <c r="A10" s="4" t="inlineStr">
        <is>
          <t>Warehouse Agreement Borrowings | Master Repurchase Facility Agreement $165 Million Due January 2025</t>
        </is>
      </c>
      <c r="B10" s="4" t="inlineStr">
        <is>
          <t xml:space="preserve"> </t>
        </is>
      </c>
      <c r="C10" s="4" t="inlineStr">
        <is>
          <t xml:space="preserve"> </t>
        </is>
      </c>
      <c r="D10" s="4" t="inlineStr">
        <is>
          <t xml:space="preserve"> </t>
        </is>
      </c>
    </row>
    <row r="11">
      <c r="A11" s="3" t="inlineStr">
        <is>
          <t>Warehouse Lines of Credit [Line Items]</t>
        </is>
      </c>
      <c r="B11" s="4" t="inlineStr">
        <is>
          <t xml:space="preserve"> </t>
        </is>
      </c>
      <c r="C11" s="4" t="inlineStr">
        <is>
          <t xml:space="preserve"> </t>
        </is>
      </c>
      <c r="D11" s="4" t="inlineStr">
        <is>
          <t xml:space="preserve"> </t>
        </is>
      </c>
    </row>
    <row r="12">
      <c r="A12" s="4" t="inlineStr">
        <is>
          <t>Borrowing capacity</t>
        </is>
      </c>
      <c r="B12" s="4" t="inlineStr">
        <is>
          <t xml:space="preserve"> </t>
        </is>
      </c>
      <c r="C12" s="6" t="n">
        <v>165000000</v>
      </c>
      <c r="D12" s="4" t="inlineStr">
        <is>
          <t xml:space="preserve"> </t>
        </is>
      </c>
    </row>
    <row r="13">
      <c r="A13" s="4" t="inlineStr">
        <is>
          <t>Warehouse lines of credit</t>
        </is>
      </c>
      <c r="B13" s="4" t="inlineStr">
        <is>
          <t xml:space="preserve"> </t>
        </is>
      </c>
      <c r="C13" s="6" t="n">
        <v>84257000</v>
      </c>
      <c r="D13" s="6" t="n">
        <v>122462000</v>
      </c>
    </row>
    <row r="14">
      <c r="A14" s="4" t="inlineStr">
        <is>
          <t>Warehouse Agreement Borrowings | Master Repurchase Facility Agreement $165 Million Due January 2025 | Subsequent Event</t>
        </is>
      </c>
      <c r="B14" s="4" t="inlineStr">
        <is>
          <t xml:space="preserve"> </t>
        </is>
      </c>
      <c r="C14" s="4" t="inlineStr">
        <is>
          <t xml:space="preserve"> </t>
        </is>
      </c>
      <c r="D14" s="4" t="inlineStr">
        <is>
          <t xml:space="preserve"> </t>
        </is>
      </c>
    </row>
    <row r="15">
      <c r="A15" s="3" t="inlineStr">
        <is>
          <t>Warehouse Lines of Credit [Line Items]</t>
        </is>
      </c>
      <c r="B15" s="4" t="inlineStr">
        <is>
          <t xml:space="preserve"> </t>
        </is>
      </c>
      <c r="C15" s="4" t="inlineStr">
        <is>
          <t xml:space="preserve"> </t>
        </is>
      </c>
      <c r="D15" s="4" t="inlineStr">
        <is>
          <t xml:space="preserve"> </t>
        </is>
      </c>
    </row>
    <row r="16">
      <c r="A16" s="4" t="inlineStr">
        <is>
          <t>Line of credit facility increased</t>
        </is>
      </c>
      <c r="B16" s="7" t="n">
        <v>250000000</v>
      </c>
      <c r="C16" s="4" t="inlineStr">
        <is>
          <t xml:space="preserve"> </t>
        </is>
      </c>
      <c r="D16" s="4" t="inlineStr">
        <is>
          <t xml:space="preserve"> </t>
        </is>
      </c>
    </row>
    <row r="17">
      <c r="A17" s="4" t="inlineStr">
        <is>
          <t>Warehouse Agreement Borrowings | Master Repurchase Facility Agreement, $250 Million, Due August 2025</t>
        </is>
      </c>
      <c r="B17" s="4" t="inlineStr">
        <is>
          <t xml:space="preserve"> </t>
        </is>
      </c>
      <c r="C17" s="4" t="inlineStr">
        <is>
          <t xml:space="preserve"> </t>
        </is>
      </c>
      <c r="D17" s="4" t="inlineStr">
        <is>
          <t xml:space="preserve"> </t>
        </is>
      </c>
    </row>
    <row r="18">
      <c r="A18" s="3" t="inlineStr">
        <is>
          <t>Warehouse Lines of Credit [Line Items]</t>
        </is>
      </c>
      <c r="B18" s="4" t="inlineStr">
        <is>
          <t xml:space="preserve"> </t>
        </is>
      </c>
      <c r="C18" s="4" t="inlineStr">
        <is>
          <t xml:space="preserve"> </t>
        </is>
      </c>
      <c r="D18" s="4" t="inlineStr">
        <is>
          <t xml:space="preserve"> </t>
        </is>
      </c>
    </row>
    <row r="19">
      <c r="A19" s="4" t="inlineStr">
        <is>
          <t>Borrowing capacity</t>
        </is>
      </c>
      <c r="B19" s="4" t="inlineStr">
        <is>
          <t xml:space="preserve"> </t>
        </is>
      </c>
      <c r="C19" s="6" t="n">
        <v>250000000</v>
      </c>
      <c r="D19" s="4" t="inlineStr">
        <is>
          <t xml:space="preserve"> </t>
        </is>
      </c>
    </row>
    <row r="20">
      <c r="A20" s="4" t="inlineStr">
        <is>
          <t>Warehouse lines of credit</t>
        </is>
      </c>
      <c r="B20" s="4" t="inlineStr">
        <is>
          <t xml:space="preserve"> </t>
        </is>
      </c>
      <c r="C20" s="6" t="n">
        <v>164382000</v>
      </c>
      <c r="D20" s="6" t="n">
        <v>99059000</v>
      </c>
    </row>
    <row r="21">
      <c r="A21" s="4" t="inlineStr">
        <is>
          <t>Minimum deposit required for line of credit</t>
        </is>
      </c>
      <c r="B21" s="4" t="inlineStr">
        <is>
          <t xml:space="preserve"> </t>
        </is>
      </c>
      <c r="C21" s="6" t="n">
        <v>1300000</v>
      </c>
      <c r="D21" s="4" t="inlineStr">
        <is>
          <t xml:space="preserve"> </t>
        </is>
      </c>
    </row>
    <row r="22">
      <c r="A22" s="4" t="inlineStr">
        <is>
          <t>Warehouse Agreement Borrowings | Master Repurchase Facility Agreement, $400 Million, Due August 2025</t>
        </is>
      </c>
      <c r="B22" s="4" t="inlineStr">
        <is>
          <t xml:space="preserve"> </t>
        </is>
      </c>
      <c r="C22" s="4" t="inlineStr">
        <is>
          <t xml:space="preserve"> </t>
        </is>
      </c>
      <c r="D22" s="4" t="inlineStr">
        <is>
          <t xml:space="preserve"> </t>
        </is>
      </c>
    </row>
    <row r="23">
      <c r="A23" s="3" t="inlineStr">
        <is>
          <t>Warehouse Lines of Credit [Line Items]</t>
        </is>
      </c>
      <c r="B23" s="4" t="inlineStr">
        <is>
          <t xml:space="preserve"> </t>
        </is>
      </c>
      <c r="C23" s="4" t="inlineStr">
        <is>
          <t xml:space="preserve"> </t>
        </is>
      </c>
      <c r="D23" s="4" t="inlineStr">
        <is>
          <t xml:space="preserve"> </t>
        </is>
      </c>
    </row>
    <row r="24">
      <c r="A24" s="4" t="inlineStr">
        <is>
          <t>Borrowing capacity</t>
        </is>
      </c>
      <c r="B24" s="4" t="inlineStr">
        <is>
          <t xml:space="preserve"> </t>
        </is>
      </c>
      <c r="C24" s="6" t="n">
        <v>400000000</v>
      </c>
      <c r="D24" s="4" t="inlineStr">
        <is>
          <t xml:space="preserve"> </t>
        </is>
      </c>
    </row>
    <row r="25">
      <c r="A25" s="4" t="inlineStr">
        <is>
          <t>Warehouse lines of credit</t>
        </is>
      </c>
      <c r="B25" s="4" t="inlineStr">
        <is>
          <t xml:space="preserve"> </t>
        </is>
      </c>
      <c r="C25" s="6" t="n">
        <v>287631000</v>
      </c>
      <c r="D25" s="6" t="n">
        <v>158412000</v>
      </c>
    </row>
    <row r="26">
      <c r="A26" s="4" t="inlineStr">
        <is>
          <t>Minimum deposit required for line of credit</t>
        </is>
      </c>
      <c r="B26" s="4" t="inlineStr">
        <is>
          <t xml:space="preserve"> </t>
        </is>
      </c>
      <c r="C26" s="6" t="n">
        <v>2000000</v>
      </c>
      <c r="D26" s="4" t="inlineStr">
        <is>
          <t xml:space="preserve"> </t>
        </is>
      </c>
    </row>
    <row r="27">
      <c r="A27" s="4" t="inlineStr">
        <is>
          <t>Warehouse Agreement Borrowings | Master Repurchase Facility Agreement, $200 Million, Due May 2025</t>
        </is>
      </c>
      <c r="B27" s="4" t="inlineStr">
        <is>
          <t xml:space="preserve"> </t>
        </is>
      </c>
      <c r="C27" s="4" t="inlineStr">
        <is>
          <t xml:space="preserve"> </t>
        </is>
      </c>
      <c r="D27" s="4" t="inlineStr">
        <is>
          <t xml:space="preserve"> </t>
        </is>
      </c>
    </row>
    <row r="28">
      <c r="A28" s="3" t="inlineStr">
        <is>
          <t>Warehouse Lines of Credit [Line Items]</t>
        </is>
      </c>
      <c r="B28" s="4" t="inlineStr">
        <is>
          <t xml:space="preserve"> </t>
        </is>
      </c>
      <c r="C28" s="4" t="inlineStr">
        <is>
          <t xml:space="preserve"> </t>
        </is>
      </c>
      <c r="D28" s="4" t="inlineStr">
        <is>
          <t xml:space="preserve"> </t>
        </is>
      </c>
    </row>
    <row r="29">
      <c r="A29" s="4" t="inlineStr">
        <is>
          <t>Borrowing capacity</t>
        </is>
      </c>
      <c r="B29" s="4" t="inlineStr">
        <is>
          <t xml:space="preserve"> </t>
        </is>
      </c>
      <c r="C29" s="6" t="n">
        <v>200000000</v>
      </c>
      <c r="D29" s="4" t="inlineStr">
        <is>
          <t xml:space="preserve"> </t>
        </is>
      </c>
    </row>
    <row r="30">
      <c r="A30" s="4" t="inlineStr">
        <is>
          <t>Warehouse lines of credit</t>
        </is>
      </c>
      <c r="B30" s="4" t="inlineStr">
        <is>
          <t xml:space="preserve"> </t>
        </is>
      </c>
      <c r="C30" s="6" t="n">
        <v>99084000</v>
      </c>
      <c r="D30" s="6" t="n">
        <v>87252000</v>
      </c>
    </row>
    <row r="31">
      <c r="A31" s="4" t="inlineStr">
        <is>
          <t>Minimum deposit required for line of credit</t>
        </is>
      </c>
      <c r="B31" s="4" t="inlineStr">
        <is>
          <t xml:space="preserve"> </t>
        </is>
      </c>
      <c r="C31" s="7" t="n">
        <v>300000</v>
      </c>
      <c r="D31" s="4" t="inlineStr">
        <is>
          <t xml:space="preserve"> </t>
        </is>
      </c>
    </row>
    <row r="32">
      <c r="A32" s="4" t="inlineStr">
        <is>
          <t>Variable rate, floor</t>
        </is>
      </c>
      <c r="B32" s="4" t="inlineStr">
        <is>
          <t xml:space="preserve"> </t>
        </is>
      </c>
      <c r="C32" s="13" t="n">
        <v>0.00375</v>
      </c>
      <c r="D32" s="4" t="inlineStr">
        <is>
          <t xml:space="preserve"> </t>
        </is>
      </c>
    </row>
    <row r="33">
      <c r="A33" s="4" t="inlineStr">
        <is>
          <t>Warehouse Agreement Borrowings | Master Repurchase Facility Agreement, $200 Million, Due May 2025 | Subsequent Event</t>
        </is>
      </c>
      <c r="B33" s="4" t="inlineStr">
        <is>
          <t xml:space="preserve"> </t>
        </is>
      </c>
      <c r="C33" s="4" t="inlineStr">
        <is>
          <t xml:space="preserve"> </t>
        </is>
      </c>
      <c r="D33" s="4" t="inlineStr">
        <is>
          <t xml:space="preserve"> </t>
        </is>
      </c>
    </row>
    <row r="34">
      <c r="A34" s="3" t="inlineStr">
        <is>
          <t>Warehouse Lines of Credit [Line Items]</t>
        </is>
      </c>
      <c r="B34" s="4" t="inlineStr">
        <is>
          <t xml:space="preserve"> </t>
        </is>
      </c>
      <c r="C34" s="4" t="inlineStr">
        <is>
          <t xml:space="preserve"> </t>
        </is>
      </c>
      <c r="D34" s="4" t="inlineStr">
        <is>
          <t xml:space="preserve"> </t>
        </is>
      </c>
    </row>
    <row r="35">
      <c r="A35" s="4" t="inlineStr">
        <is>
          <t>Number of credit facilities | credit_facility</t>
        </is>
      </c>
      <c r="B35" s="6" t="n">
        <v>2</v>
      </c>
      <c r="C35" s="4" t="inlineStr">
        <is>
          <t xml:space="preserve"> </t>
        </is>
      </c>
      <c r="D35" s="4" t="inlineStr">
        <is>
          <t xml:space="preserve"> </t>
        </is>
      </c>
    </row>
    <row r="36">
      <c r="A36" s="4" t="inlineStr">
        <is>
          <t>Warehouse Agreement Borrowings | Master Repurchase Facility Agreement $200 Million Due September 2025</t>
        </is>
      </c>
      <c r="B36" s="4" t="inlineStr">
        <is>
          <t xml:space="preserve"> </t>
        </is>
      </c>
      <c r="C36" s="4" t="inlineStr">
        <is>
          <t xml:space="preserve"> </t>
        </is>
      </c>
      <c r="D36" s="4" t="inlineStr">
        <is>
          <t xml:space="preserve"> </t>
        </is>
      </c>
    </row>
    <row r="37">
      <c r="A37" s="3" t="inlineStr">
        <is>
          <t>Warehouse Lines of Credit [Line Items]</t>
        </is>
      </c>
      <c r="B37" s="4" t="inlineStr">
        <is>
          <t xml:space="preserve"> </t>
        </is>
      </c>
      <c r="C37" s="4" t="inlineStr">
        <is>
          <t xml:space="preserve"> </t>
        </is>
      </c>
      <c r="D37" s="4" t="inlineStr">
        <is>
          <t xml:space="preserve"> </t>
        </is>
      </c>
    </row>
    <row r="38">
      <c r="A38" s="4" t="inlineStr">
        <is>
          <t>Borrowing capacity</t>
        </is>
      </c>
      <c r="B38" s="4" t="inlineStr">
        <is>
          <t xml:space="preserve"> </t>
        </is>
      </c>
      <c r="C38" s="7" t="n">
        <v>200000000</v>
      </c>
      <c r="D38" s="4" t="inlineStr">
        <is>
          <t xml:space="preserve"> </t>
        </is>
      </c>
    </row>
    <row r="39">
      <c r="A39" s="4" t="inlineStr">
        <is>
          <t>Warehouse lines of credit</t>
        </is>
      </c>
      <c r="B39" s="4" t="inlineStr">
        <is>
          <t xml:space="preserve"> </t>
        </is>
      </c>
      <c r="C39" s="7" t="n">
        <v>89597000</v>
      </c>
      <c r="D39" s="6" t="n">
        <v>91039000</v>
      </c>
    </row>
    <row r="40">
      <c r="A40" s="4" t="inlineStr">
        <is>
          <t>Variable rate, floor</t>
        </is>
      </c>
      <c r="B40" s="4" t="inlineStr">
        <is>
          <t xml:space="preserve"> </t>
        </is>
      </c>
      <c r="C40" s="9" t="n">
        <v>0.004</v>
      </c>
      <c r="D40" s="4" t="inlineStr">
        <is>
          <t xml:space="preserve"> </t>
        </is>
      </c>
    </row>
    <row r="41">
      <c r="A41" s="4" t="inlineStr">
        <is>
          <t>Warehouse Agreement Borrowings | Master Repurchase Facility Agreement, $350 Million, Due September 2025</t>
        </is>
      </c>
      <c r="B41" s="4" t="inlineStr">
        <is>
          <t xml:space="preserve"> </t>
        </is>
      </c>
      <c r="C41" s="4" t="inlineStr">
        <is>
          <t xml:space="preserve"> </t>
        </is>
      </c>
      <c r="D41" s="4" t="inlineStr">
        <is>
          <t xml:space="preserve"> </t>
        </is>
      </c>
    </row>
    <row r="42">
      <c r="A42" s="3" t="inlineStr">
        <is>
          <t>Warehouse Lines of Credit [Line Items]</t>
        </is>
      </c>
      <c r="B42" s="4" t="inlineStr">
        <is>
          <t xml:space="preserve"> </t>
        </is>
      </c>
      <c r="C42" s="4" t="inlineStr">
        <is>
          <t xml:space="preserve"> </t>
        </is>
      </c>
      <c r="D42" s="4" t="inlineStr">
        <is>
          <t xml:space="preserve"> </t>
        </is>
      </c>
    </row>
    <row r="43">
      <c r="A43" s="4" t="inlineStr">
        <is>
          <t>Borrowing capacity</t>
        </is>
      </c>
      <c r="B43" s="4" t="inlineStr">
        <is>
          <t xml:space="preserve"> </t>
        </is>
      </c>
      <c r="C43" s="7" t="n">
        <v>350000000</v>
      </c>
      <c r="D43" s="4" t="inlineStr">
        <is>
          <t xml:space="preserve"> </t>
        </is>
      </c>
    </row>
    <row r="44">
      <c r="A44" s="4" t="inlineStr">
        <is>
          <t>Warehouse lines of credit</t>
        </is>
      </c>
      <c r="B44" s="4" t="inlineStr">
        <is>
          <t xml:space="preserve"> </t>
        </is>
      </c>
      <c r="C44" s="7" t="n">
        <v>245821000</v>
      </c>
      <c r="D44" s="6" t="n">
        <v>134964000</v>
      </c>
    </row>
    <row r="45">
      <c r="A45" s="4" t="inlineStr">
        <is>
          <t>Variable rate, floor</t>
        </is>
      </c>
      <c r="B45" s="4" t="inlineStr">
        <is>
          <t xml:space="preserve"> </t>
        </is>
      </c>
      <c r="C45" s="9" t="n">
        <v>0.005</v>
      </c>
      <c r="D45" s="4" t="inlineStr">
        <is>
          <t xml:space="preserve"> </t>
        </is>
      </c>
    </row>
    <row r="46">
      <c r="A46" s="4" t="inlineStr">
        <is>
          <t>Warehouse Agreement Borrowings | Master Repurchase Facility Agreement, $300 Million, No Maturity</t>
        </is>
      </c>
      <c r="B46" s="4" t="inlineStr">
        <is>
          <t xml:space="preserve"> </t>
        </is>
      </c>
      <c r="C46" s="4" t="inlineStr">
        <is>
          <t xml:space="preserve"> </t>
        </is>
      </c>
      <c r="D46" s="4" t="inlineStr">
        <is>
          <t xml:space="preserve"> </t>
        </is>
      </c>
    </row>
    <row r="47">
      <c r="A47" s="3" t="inlineStr">
        <is>
          <t>Warehouse Lines of Credit [Line Items]</t>
        </is>
      </c>
      <c r="B47" s="4" t="inlineStr">
        <is>
          <t xml:space="preserve"> </t>
        </is>
      </c>
      <c r="C47" s="4" t="inlineStr">
        <is>
          <t xml:space="preserve"> </t>
        </is>
      </c>
      <c r="D47" s="4" t="inlineStr">
        <is>
          <t xml:space="preserve"> </t>
        </is>
      </c>
    </row>
    <row r="48">
      <c r="A48" s="4" t="inlineStr">
        <is>
          <t>Borrowing capacity</t>
        </is>
      </c>
      <c r="B48" s="4" t="inlineStr">
        <is>
          <t xml:space="preserve"> </t>
        </is>
      </c>
      <c r="C48" s="7" t="n">
        <v>300000000</v>
      </c>
      <c r="D48" s="4" t="inlineStr">
        <is>
          <t xml:space="preserve"> </t>
        </is>
      </c>
    </row>
    <row r="49">
      <c r="A49" s="4" t="inlineStr">
        <is>
          <t>Warehouse lines of credit</t>
        </is>
      </c>
      <c r="B49" s="4" t="inlineStr">
        <is>
          <t xml:space="preserve"> </t>
        </is>
      </c>
      <c r="C49" s="7" t="n">
        <v>201778000</v>
      </c>
      <c r="D49" s="6" t="n">
        <v>30185000</v>
      </c>
    </row>
    <row r="50">
      <c r="A50" s="4" t="inlineStr">
        <is>
          <t>Maturity, period from written notice</t>
        </is>
      </c>
      <c r="B50" s="4" t="inlineStr">
        <is>
          <t xml:space="preserve"> </t>
        </is>
      </c>
      <c r="C50" s="4" t="inlineStr">
        <is>
          <t>30 days</t>
        </is>
      </c>
      <c r="D50" s="4" t="inlineStr">
        <is>
          <t xml:space="preserve"> </t>
        </is>
      </c>
    </row>
    <row r="51">
      <c r="A51" s="4" t="inlineStr">
        <is>
          <t>Warehouse Agreement Borrowings | Master Repurchase Facility Agreement, $200 Million, Due October 2025</t>
        </is>
      </c>
      <c r="B51" s="4" t="inlineStr">
        <is>
          <t xml:space="preserve"> </t>
        </is>
      </c>
      <c r="C51" s="4" t="inlineStr">
        <is>
          <t xml:space="preserve"> </t>
        </is>
      </c>
      <c r="D51" s="4" t="inlineStr">
        <is>
          <t xml:space="preserve"> </t>
        </is>
      </c>
    </row>
    <row r="52">
      <c r="A52" s="3" t="inlineStr">
        <is>
          <t>Warehouse Lines of Credit [Line Items]</t>
        </is>
      </c>
      <c r="B52" s="4" t="inlineStr">
        <is>
          <t xml:space="preserve"> </t>
        </is>
      </c>
      <c r="C52" s="4" t="inlineStr">
        <is>
          <t xml:space="preserve"> </t>
        </is>
      </c>
      <c r="D52" s="4" t="inlineStr">
        <is>
          <t xml:space="preserve"> </t>
        </is>
      </c>
    </row>
    <row r="53">
      <c r="A53" s="4" t="inlineStr">
        <is>
          <t>Borrowing capacity</t>
        </is>
      </c>
      <c r="B53" s="4" t="inlineStr">
        <is>
          <t xml:space="preserve"> </t>
        </is>
      </c>
      <c r="C53" s="7" t="n">
        <v>200000000</v>
      </c>
      <c r="D53" s="4" t="inlineStr">
        <is>
          <t xml:space="preserve"> </t>
        </is>
      </c>
    </row>
    <row r="54">
      <c r="A54" s="4" t="inlineStr">
        <is>
          <t>Warehouse lines of credit</t>
        </is>
      </c>
      <c r="B54" s="4" t="inlineStr">
        <is>
          <t xml:space="preserve"> </t>
        </is>
      </c>
      <c r="C54" s="7" t="n">
        <v>83410000</v>
      </c>
      <c r="D54" s="6" t="n">
        <v>78682000</v>
      </c>
    </row>
    <row r="55">
      <c r="A55" s="4" t="inlineStr">
        <is>
          <t>Variable rate, floor</t>
        </is>
      </c>
      <c r="B55" s="4" t="inlineStr">
        <is>
          <t xml:space="preserve"> </t>
        </is>
      </c>
      <c r="C55" s="9" t="n">
        <v>0.0075</v>
      </c>
      <c r="D55" s="4" t="inlineStr">
        <is>
          <t xml:space="preserve"> </t>
        </is>
      </c>
    </row>
    <row r="56">
      <c r="A56" s="4" t="inlineStr">
        <is>
          <t>Warehouse Agreement Borrowings | Master Repurchase Facility Agreement $75 Million</t>
        </is>
      </c>
      <c r="B56" s="4" t="inlineStr">
        <is>
          <t xml:space="preserve"> </t>
        </is>
      </c>
      <c r="C56" s="4" t="inlineStr">
        <is>
          <t xml:space="preserve"> </t>
        </is>
      </c>
      <c r="D56" s="4" t="inlineStr">
        <is>
          <t xml:space="preserve"> </t>
        </is>
      </c>
    </row>
    <row r="57">
      <c r="A57" s="3" t="inlineStr">
        <is>
          <t>Warehouse Lines of Credit [Line Items]</t>
        </is>
      </c>
      <c r="B57" s="4" t="inlineStr">
        <is>
          <t xml:space="preserve"> </t>
        </is>
      </c>
      <c r="C57" s="4" t="inlineStr">
        <is>
          <t xml:space="preserve"> </t>
        </is>
      </c>
      <c r="D57" s="4" t="inlineStr">
        <is>
          <t xml:space="preserve"> </t>
        </is>
      </c>
    </row>
    <row r="58">
      <c r="A58" s="4" t="inlineStr">
        <is>
          <t>Borrowing capacity</t>
        </is>
      </c>
      <c r="B58" s="4" t="inlineStr">
        <is>
          <t xml:space="preserve"> </t>
        </is>
      </c>
      <c r="C58" s="7" t="n">
        <v>75000000</v>
      </c>
      <c r="D58" s="4" t="inlineStr">
        <is>
          <t xml:space="preserve"> </t>
        </is>
      </c>
    </row>
    <row r="59">
      <c r="A59" s="4" t="inlineStr">
        <is>
          <t>Warehouse lines of credit</t>
        </is>
      </c>
      <c r="B59" s="4" t="inlineStr">
        <is>
          <t xml:space="preserve"> </t>
        </is>
      </c>
      <c r="C59" s="7" t="n">
        <v>22216000</v>
      </c>
      <c r="D59" s="6" t="n">
        <v>34280000</v>
      </c>
    </row>
    <row r="60">
      <c r="A60" s="4" t="inlineStr">
        <is>
          <t>Stated interest rate</t>
        </is>
      </c>
      <c r="B60" s="4" t="inlineStr">
        <is>
          <t xml:space="preserve"> </t>
        </is>
      </c>
      <c r="C60" s="13" t="n">
        <v>0.03375</v>
      </c>
      <c r="D60" s="4" t="inlineStr">
        <is>
          <t xml:space="preserve"> </t>
        </is>
      </c>
    </row>
    <row r="61">
      <c r="A61" s="4" t="inlineStr">
        <is>
          <t>Maximum term of buyout transactions on facility</t>
        </is>
      </c>
      <c r="B61" s="4" t="inlineStr">
        <is>
          <t xml:space="preserve"> </t>
        </is>
      </c>
      <c r="C61" s="4" t="inlineStr">
        <is>
          <t>5 years</t>
        </is>
      </c>
      <c r="D61" s="4" t="inlineStr">
        <is>
          <t xml:space="preserve"> </t>
        </is>
      </c>
    </row>
    <row r="62">
      <c r="A62" s="4" t="inlineStr">
        <is>
          <t>Warehouse Agreement Borrowings | Master Repurchase Facility Agreement, $350 Million, Due November 2025</t>
        </is>
      </c>
      <c r="B62" s="4" t="inlineStr">
        <is>
          <t xml:space="preserve"> </t>
        </is>
      </c>
      <c r="C62" s="4" t="inlineStr">
        <is>
          <t xml:space="preserve"> </t>
        </is>
      </c>
      <c r="D62" s="4" t="inlineStr">
        <is>
          <t xml:space="preserve"> </t>
        </is>
      </c>
    </row>
    <row r="63">
      <c r="A63" s="3" t="inlineStr">
        <is>
          <t>Warehouse Lines of Credit [Line Items]</t>
        </is>
      </c>
      <c r="B63" s="4" t="inlineStr">
        <is>
          <t xml:space="preserve"> </t>
        </is>
      </c>
      <c r="C63" s="4" t="inlineStr">
        <is>
          <t xml:space="preserve"> </t>
        </is>
      </c>
      <c r="D63" s="4" t="inlineStr">
        <is>
          <t xml:space="preserve"> </t>
        </is>
      </c>
    </row>
    <row r="64">
      <c r="A64" s="4" t="inlineStr">
        <is>
          <t>Borrowing capacity</t>
        </is>
      </c>
      <c r="B64" s="4" t="inlineStr">
        <is>
          <t xml:space="preserve"> </t>
        </is>
      </c>
      <c r="C64" s="7" t="n">
        <v>350000000</v>
      </c>
      <c r="D64" s="4" t="inlineStr">
        <is>
          <t xml:space="preserve"> </t>
        </is>
      </c>
    </row>
    <row r="65">
      <c r="A65" s="4" t="inlineStr">
        <is>
          <t>Warehouse lines of credit</t>
        </is>
      </c>
      <c r="B65" s="4" t="inlineStr">
        <is>
          <t xml:space="preserve"> </t>
        </is>
      </c>
      <c r="C65" s="7" t="n">
        <v>138201000</v>
      </c>
      <c r="D65" s="6" t="n">
        <v>0</v>
      </c>
    </row>
    <row r="66">
      <c r="A66" s="4" t="inlineStr">
        <is>
          <t>Variable rate, floor</t>
        </is>
      </c>
      <c r="B66" s="4" t="inlineStr">
        <is>
          <t xml:space="preserve"> </t>
        </is>
      </c>
      <c r="C66" s="9" t="n">
        <v>0.005</v>
      </c>
      <c r="D66" s="4" t="inlineStr">
        <is>
          <t xml:space="preserve"> </t>
        </is>
      </c>
    </row>
    <row r="67">
      <c r="A67" s="4" t="inlineStr">
        <is>
          <t>Warehouse Agreement Borrowings | Master Repurchase Facility Agreement, $200 Million, Due November 2025</t>
        </is>
      </c>
      <c r="B67" s="4" t="inlineStr">
        <is>
          <t xml:space="preserve"> </t>
        </is>
      </c>
      <c r="C67" s="4" t="inlineStr">
        <is>
          <t xml:space="preserve"> </t>
        </is>
      </c>
      <c r="D67" s="4" t="inlineStr">
        <is>
          <t xml:space="preserve"> </t>
        </is>
      </c>
    </row>
    <row r="68">
      <c r="A68" s="3" t="inlineStr">
        <is>
          <t>Warehouse Lines of Credit [Line Items]</t>
        </is>
      </c>
      <c r="B68" s="4" t="inlineStr">
        <is>
          <t xml:space="preserve"> </t>
        </is>
      </c>
      <c r="C68" s="4" t="inlineStr">
        <is>
          <t xml:space="preserve"> </t>
        </is>
      </c>
      <c r="D68" s="4" t="inlineStr">
        <is>
          <t xml:space="preserve"> </t>
        </is>
      </c>
    </row>
    <row r="69">
      <c r="A69" s="4" t="inlineStr">
        <is>
          <t>Borrowing capacity</t>
        </is>
      </c>
      <c r="B69" s="4" t="inlineStr">
        <is>
          <t xml:space="preserve"> </t>
        </is>
      </c>
      <c r="C69" s="7" t="n">
        <v>200000000</v>
      </c>
      <c r="D69" s="4" t="inlineStr">
        <is>
          <t xml:space="preserve"> </t>
        </is>
      </c>
    </row>
    <row r="70">
      <c r="A70" s="4" t="inlineStr">
        <is>
          <t>Warehouse lines of credit</t>
        </is>
      </c>
      <c r="B70" s="4" t="inlineStr">
        <is>
          <t xml:space="preserve"> </t>
        </is>
      </c>
      <c r="C70" s="7" t="n">
        <v>1076000</v>
      </c>
      <c r="D70" s="7" t="n">
        <v>0</v>
      </c>
    </row>
    <row r="71">
      <c r="A71" s="4" t="inlineStr">
        <is>
          <t>Variable rate, floor</t>
        </is>
      </c>
      <c r="B71" s="4" t="inlineStr">
        <is>
          <t xml:space="preserve"> </t>
        </is>
      </c>
      <c r="C71" s="12" t="n">
        <v>0.03</v>
      </c>
      <c r="D71"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WAREHOUSE LINES OF CREDIT, NET - Additional Information (Details) - USD ($)</t>
        </is>
      </c>
      <c r="B1" s="2" t="inlineStr">
        <is>
          <t>Dec. 31, 2024</t>
        </is>
      </c>
      <c r="C1" s="2" t="inlineStr">
        <is>
          <t>Dec. 31, 2023</t>
        </is>
      </c>
    </row>
    <row r="2">
      <c r="A2" s="3" t="inlineStr">
        <is>
          <t>Warehouse Lines of Credit [Line Items]</t>
        </is>
      </c>
      <c r="B2" s="4" t="inlineStr">
        <is>
          <t xml:space="preserve"> </t>
        </is>
      </c>
      <c r="C2" s="4" t="inlineStr">
        <is>
          <t xml:space="preserve"> </t>
        </is>
      </c>
    </row>
    <row r="3">
      <c r="A3" s="4" t="inlineStr">
        <is>
          <t>Warehouse lines of credit, net</t>
        </is>
      </c>
      <c r="B3" s="7" t="n">
        <v>1414563000</v>
      </c>
      <c r="C3" s="7" t="n">
        <v>833781000</v>
      </c>
    </row>
    <row r="4">
      <c r="A4" s="4" t="inlineStr">
        <is>
          <t>Line of Credit</t>
        </is>
      </c>
      <c r="B4" s="4" t="inlineStr">
        <is>
          <t xml:space="preserve"> </t>
        </is>
      </c>
      <c r="C4" s="4" t="inlineStr">
        <is>
          <t xml:space="preserve"> </t>
        </is>
      </c>
    </row>
    <row r="5">
      <c r="A5" s="3" t="inlineStr">
        <is>
          <t>Warehouse Lines of Credit [Line Items]</t>
        </is>
      </c>
      <c r="B5" s="4" t="inlineStr">
        <is>
          <t xml:space="preserve"> </t>
        </is>
      </c>
      <c r="C5" s="4" t="inlineStr">
        <is>
          <t xml:space="preserve"> </t>
        </is>
      </c>
    </row>
    <row r="6">
      <c r="A6" s="4" t="inlineStr">
        <is>
          <t>Warehouse lines of credit, net</t>
        </is>
      </c>
      <c r="B6" s="7" t="n">
        <v>0</v>
      </c>
      <c r="C6" s="7" t="n">
        <v>0</v>
      </c>
    </row>
    <row r="7">
      <c r="A7" s="4" t="inlineStr">
        <is>
          <t>Line of Credit | Warehouse Agreement Borrowings</t>
        </is>
      </c>
      <c r="B7" s="4" t="inlineStr">
        <is>
          <t xml:space="preserve"> </t>
        </is>
      </c>
      <c r="C7" s="4" t="inlineStr">
        <is>
          <t xml:space="preserve"> </t>
        </is>
      </c>
    </row>
    <row r="8">
      <c r="A8" s="3" t="inlineStr">
        <is>
          <t>Warehouse Lines of Credit [Line Items]</t>
        </is>
      </c>
      <c r="B8" s="4" t="inlineStr">
        <is>
          <t xml:space="preserve"> </t>
        </is>
      </c>
      <c r="C8" s="4" t="inlineStr">
        <is>
          <t xml:space="preserve"> </t>
        </is>
      </c>
    </row>
    <row r="9">
      <c r="A9" s="4" t="inlineStr">
        <is>
          <t>Weighted average interest rate</t>
        </is>
      </c>
      <c r="B9" s="9" t="n">
        <v>0.067</v>
      </c>
      <c r="C9" s="12" t="n">
        <v>0.07000000000000001</v>
      </c>
    </row>
    <row r="10">
      <c r="A10" s="4" t="inlineStr">
        <is>
          <t>Cash balances</t>
        </is>
      </c>
      <c r="B10" s="7" t="n">
        <v>8300000</v>
      </c>
      <c r="C10" s="7" t="n">
        <v>870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7" customWidth="1" min="1" max="1"/>
    <col width="16" customWidth="1" min="2" max="2"/>
    <col width="16" customWidth="1" min="3" max="3"/>
    <col width="15" customWidth="1" min="4" max="4"/>
  </cols>
  <sheetData>
    <row r="1">
      <c r="A1" s="1" t="inlineStr">
        <is>
          <t>NOTES PAYABLE (Details) - USD ($)</t>
        </is>
      </c>
      <c r="B1" s="2" t="inlineStr">
        <is>
          <t>1 Months Ended</t>
        </is>
      </c>
      <c r="C1" s="2" t="inlineStr">
        <is>
          <t>12 Months Ended</t>
        </is>
      </c>
    </row>
    <row r="2">
      <c r="B2" s="2" t="inlineStr">
        <is>
          <t>Sep. 30, 2023</t>
        </is>
      </c>
      <c r="C2" s="2" t="inlineStr">
        <is>
          <t>Dec. 31, 2024</t>
        </is>
      </c>
      <c r="D2" s="2" t="inlineStr">
        <is>
          <t>Dec. 31, 2023</t>
        </is>
      </c>
    </row>
    <row r="3">
      <c r="A3" s="4" t="inlineStr">
        <is>
          <t>Term Note</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Line of credit facility, maximum borrowing capacity</t>
        </is>
      </c>
      <c r="B5" s="7" t="n">
        <v>175000000</v>
      </c>
      <c r="C5" s="4" t="inlineStr">
        <is>
          <t xml:space="preserve"> </t>
        </is>
      </c>
      <c r="D5" s="4" t="inlineStr">
        <is>
          <t xml:space="preserve"> </t>
        </is>
      </c>
    </row>
    <row r="6">
      <c r="A6" s="4" t="inlineStr">
        <is>
          <t>Current borrowing capacity</t>
        </is>
      </c>
      <c r="B6" s="7" t="n">
        <v>125000000</v>
      </c>
      <c r="C6" s="4" t="inlineStr">
        <is>
          <t xml:space="preserve"> </t>
        </is>
      </c>
      <c r="D6" s="4" t="inlineStr">
        <is>
          <t xml:space="preserve"> </t>
        </is>
      </c>
    </row>
    <row r="7">
      <c r="A7" s="4" t="inlineStr">
        <is>
          <t>Periodic payment, principal, percentage of outstanding balance</t>
        </is>
      </c>
      <c r="B7" s="12" t="n">
        <v>0.05</v>
      </c>
      <c r="C7" s="4" t="inlineStr">
        <is>
          <t xml:space="preserve"> </t>
        </is>
      </c>
      <c r="D7" s="4" t="inlineStr">
        <is>
          <t xml:space="preserve"> </t>
        </is>
      </c>
    </row>
    <row r="8">
      <c r="A8" s="4" t="inlineStr">
        <is>
          <t>Remaining balance</t>
        </is>
      </c>
      <c r="B8" s="7" t="n">
        <v>87500000</v>
      </c>
      <c r="C8" s="4" t="inlineStr">
        <is>
          <t xml:space="preserve"> </t>
        </is>
      </c>
      <c r="D8" s="4" t="inlineStr">
        <is>
          <t xml:space="preserve"> </t>
        </is>
      </c>
    </row>
    <row r="9">
      <c r="A9" s="4" t="inlineStr">
        <is>
          <t>Revolving Credit Facility | Government National Mortgage Association</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Variable rate, floor</t>
        </is>
      </c>
      <c r="B11" s="4" t="inlineStr">
        <is>
          <t xml:space="preserve"> </t>
        </is>
      </c>
      <c r="C11" s="9" t="n">
        <v>0.005</v>
      </c>
      <c r="D11" s="4" t="inlineStr">
        <is>
          <t xml:space="preserve"> </t>
        </is>
      </c>
    </row>
    <row r="12">
      <c r="A12" s="4" t="inlineStr">
        <is>
          <t>Percentage of available facility to waive unused facility fee (as a percent)</t>
        </is>
      </c>
      <c r="B12" s="4" t="inlineStr">
        <is>
          <t xml:space="preserve"> </t>
        </is>
      </c>
      <c r="C12" s="12" t="n">
        <v>0.5</v>
      </c>
      <c r="D12" s="4" t="inlineStr">
        <is>
          <t xml:space="preserve"> </t>
        </is>
      </c>
    </row>
    <row r="13">
      <c r="A13" s="4" t="inlineStr">
        <is>
          <t>Line of credit facility, maximum borrowing capacity</t>
        </is>
      </c>
      <c r="B13" s="4" t="inlineStr">
        <is>
          <t xml:space="preserve"> </t>
        </is>
      </c>
      <c r="C13" s="7" t="n">
        <v>135000000</v>
      </c>
      <c r="D13" s="4" t="inlineStr">
        <is>
          <t xml:space="preserve"> </t>
        </is>
      </c>
    </row>
    <row r="14">
      <c r="A14" s="4" t="inlineStr">
        <is>
          <t>Maximum amount of committed to increase</t>
        </is>
      </c>
      <c r="B14" s="4" t="inlineStr">
        <is>
          <t xml:space="preserve"> </t>
        </is>
      </c>
      <c r="C14" s="6" t="n">
        <v>200000000</v>
      </c>
      <c r="D14" s="4" t="inlineStr">
        <is>
          <t xml:space="preserve"> </t>
        </is>
      </c>
    </row>
    <row r="15">
      <c r="A15" s="4" t="inlineStr">
        <is>
          <t>Outstanding borrowings</t>
        </is>
      </c>
      <c r="B15" s="4" t="inlineStr">
        <is>
          <t xml:space="preserve"> </t>
        </is>
      </c>
      <c r="C15" s="7" t="n">
        <v>71000000</v>
      </c>
      <c r="D15" s="7" t="n">
        <v>31000000</v>
      </c>
    </row>
    <row r="16">
      <c r="A16" s="4" t="inlineStr">
        <is>
          <t>Revolving Credit Facility | Federal Home Loan Mortgage Corporation</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Variable rate, floor</t>
        </is>
      </c>
      <c r="B18" s="4" t="inlineStr">
        <is>
          <t xml:space="preserve"> </t>
        </is>
      </c>
      <c r="C18" s="9" t="n">
        <v>0.005</v>
      </c>
      <c r="D18" s="4" t="inlineStr">
        <is>
          <t xml:space="preserve"> </t>
        </is>
      </c>
    </row>
    <row r="19">
      <c r="A19" s="4" t="inlineStr">
        <is>
          <t>Line of credit facility, maximum borrowing capacity</t>
        </is>
      </c>
      <c r="B19" s="4" t="inlineStr">
        <is>
          <t xml:space="preserve"> </t>
        </is>
      </c>
      <c r="C19" s="7" t="n">
        <v>150000000</v>
      </c>
      <c r="D19" s="4" t="inlineStr">
        <is>
          <t xml:space="preserve"> </t>
        </is>
      </c>
    </row>
    <row r="20">
      <c r="A20" s="4" t="inlineStr">
        <is>
          <t>Outstanding borrowings</t>
        </is>
      </c>
      <c r="B20" s="4" t="inlineStr">
        <is>
          <t xml:space="preserve"> </t>
        </is>
      </c>
      <c r="C20" s="7" t="n">
        <v>80000000</v>
      </c>
      <c r="D20" s="6" t="n">
        <v>30000000</v>
      </c>
    </row>
    <row r="21">
      <c r="A21" s="4" t="inlineStr">
        <is>
          <t>Revolving Credit Facility | Federal National Mortgage Association</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Variable rate, floor</t>
        </is>
      </c>
      <c r="B23" s="4" t="inlineStr">
        <is>
          <t xml:space="preserve"> </t>
        </is>
      </c>
      <c r="C23" s="12" t="n">
        <v>0.02</v>
      </c>
      <c r="D23" s="4" t="inlineStr">
        <is>
          <t xml:space="preserve"> </t>
        </is>
      </c>
    </row>
    <row r="24">
      <c r="A24" s="4" t="inlineStr">
        <is>
          <t>Line of credit facility, maximum borrowing capacity</t>
        </is>
      </c>
      <c r="B24" s="4" t="inlineStr">
        <is>
          <t xml:space="preserve"> </t>
        </is>
      </c>
      <c r="C24" s="7" t="n">
        <v>400000000</v>
      </c>
      <c r="D24" s="4" t="inlineStr">
        <is>
          <t xml:space="preserve"> </t>
        </is>
      </c>
    </row>
    <row r="25">
      <c r="A25" s="4" t="inlineStr">
        <is>
          <t>Outstanding borrowings</t>
        </is>
      </c>
      <c r="B25" s="4" t="inlineStr">
        <is>
          <t xml:space="preserve"> </t>
        </is>
      </c>
      <c r="C25" s="6" t="n">
        <v>149000000</v>
      </c>
      <c r="D25" s="7" t="n">
        <v>87800000</v>
      </c>
    </row>
    <row r="26">
      <c r="A26" s="4" t="inlineStr">
        <is>
          <t>Current borrowing capacity</t>
        </is>
      </c>
      <c r="B26" s="4" t="inlineStr">
        <is>
          <t xml:space="preserve"> </t>
        </is>
      </c>
      <c r="C26" s="7" t="n">
        <v>250000000</v>
      </c>
      <c r="D26"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Details) - USD ($) $ in Thousands</t>
        </is>
      </c>
      <c r="B1" s="2" t="inlineStr">
        <is>
          <t>12 Months Ended</t>
        </is>
      </c>
    </row>
    <row r="2">
      <c r="B2" s="2" t="inlineStr">
        <is>
          <t>Dec. 31, 2024</t>
        </is>
      </c>
      <c r="C2" s="2" t="inlineStr">
        <is>
          <t>Dec. 31, 2023</t>
        </is>
      </c>
    </row>
    <row r="3">
      <c r="A3" s="3" t="inlineStr">
        <is>
          <t>Current tax (benefit) expense:</t>
        </is>
      </c>
      <c r="B3" s="4" t="inlineStr">
        <is>
          <t xml:space="preserve"> </t>
        </is>
      </c>
      <c r="C3" s="4" t="inlineStr">
        <is>
          <t xml:space="preserve"> </t>
        </is>
      </c>
    </row>
    <row r="4">
      <c r="A4" s="4" t="inlineStr">
        <is>
          <t>Federal</t>
        </is>
      </c>
      <c r="B4" s="7" t="n">
        <v>-83</v>
      </c>
      <c r="C4" s="7" t="n">
        <v>-236</v>
      </c>
    </row>
    <row r="5">
      <c r="A5" s="4" t="inlineStr">
        <is>
          <t>State</t>
        </is>
      </c>
      <c r="B5" s="6" t="n">
        <v>-4211</v>
      </c>
      <c r="C5" s="6" t="n">
        <v>1183</v>
      </c>
    </row>
    <row r="6">
      <c r="A6" s="4" t="inlineStr">
        <is>
          <t>Current tax expense</t>
        </is>
      </c>
      <c r="B6" s="6" t="n">
        <v>-4294</v>
      </c>
      <c r="C6" s="6" t="n">
        <v>947</v>
      </c>
    </row>
    <row r="7">
      <c r="A7" s="3" t="inlineStr">
        <is>
          <t>Deferred tax expense (benefit):</t>
        </is>
      </c>
      <c r="B7" s="4" t="inlineStr">
        <is>
          <t xml:space="preserve"> </t>
        </is>
      </c>
      <c r="C7" s="4" t="inlineStr">
        <is>
          <t xml:space="preserve"> </t>
        </is>
      </c>
    </row>
    <row r="8">
      <c r="A8" s="4" t="inlineStr">
        <is>
          <t>Federal</t>
        </is>
      </c>
      <c r="B8" s="6" t="n">
        <v>25109</v>
      </c>
      <c r="C8" s="6" t="n">
        <v>-10091</v>
      </c>
    </row>
    <row r="9">
      <c r="A9" s="4" t="inlineStr">
        <is>
          <t>State</t>
        </is>
      </c>
      <c r="B9" s="6" t="n">
        <v>1310</v>
      </c>
      <c r="C9" s="6" t="n">
        <v>2150</v>
      </c>
    </row>
    <row r="10">
      <c r="A10" s="4" t="inlineStr">
        <is>
          <t>Deferred tax expense</t>
        </is>
      </c>
      <c r="B10" s="6" t="n">
        <v>26419</v>
      </c>
      <c r="C10" s="6" t="n">
        <v>-7941</v>
      </c>
    </row>
    <row r="11">
      <c r="A11" s="4" t="inlineStr">
        <is>
          <t>Income tax expense (benefit)</t>
        </is>
      </c>
      <c r="B11" s="7" t="n">
        <v>22125</v>
      </c>
      <c r="C11" s="7" t="n">
        <v>-6994</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Recorded Income Tax Expense of Continuing Operations (Details) - USD ($) $ in Thousands</t>
        </is>
      </c>
      <c r="B1" s="2" t="inlineStr">
        <is>
          <t>12 Months Ended</t>
        </is>
      </c>
    </row>
    <row r="2">
      <c r="B2" s="2" t="inlineStr">
        <is>
          <t>Dec. 31, 2024</t>
        </is>
      </c>
      <c r="C2" s="2" t="inlineStr">
        <is>
          <t>Dec. 31, 2023</t>
        </is>
      </c>
    </row>
    <row r="3">
      <c r="A3" s="3" t="inlineStr">
        <is>
          <t>Effective Income Tax Rate Reconciliation, Amount [Abstract]</t>
        </is>
      </c>
      <c r="B3" s="4" t="inlineStr">
        <is>
          <t xml:space="preserve"> </t>
        </is>
      </c>
      <c r="C3" s="4" t="inlineStr">
        <is>
          <t xml:space="preserve"> </t>
        </is>
      </c>
    </row>
    <row r="4">
      <c r="A4" s="4" t="inlineStr">
        <is>
          <t>Income tax expense (benefit) at federal statutory rate</t>
        </is>
      </c>
      <c r="B4" s="7" t="n">
        <v>25002</v>
      </c>
      <c r="C4" s="7" t="n">
        <v>-9688</v>
      </c>
    </row>
    <row r="5">
      <c r="A5" s="4" t="inlineStr">
        <is>
          <t>State income taxes, net of federal tax benefit</t>
        </is>
      </c>
      <c r="B5" s="6" t="n">
        <v>-2043</v>
      </c>
      <c r="C5" s="6" t="n">
        <v>2811</v>
      </c>
    </row>
    <row r="6">
      <c r="A6" s="4" t="inlineStr">
        <is>
          <t>Nondeductible compensation</t>
        </is>
      </c>
      <c r="B6" s="6" t="n">
        <v>2572</v>
      </c>
      <c r="C6" s="6" t="n">
        <v>1605</v>
      </c>
    </row>
    <row r="7">
      <c r="A7" s="4" t="inlineStr">
        <is>
          <t>Excess tax benefit on share-based compensation</t>
        </is>
      </c>
      <c r="B7" s="6" t="n">
        <v>-2656</v>
      </c>
      <c r="C7" s="6" t="n">
        <v>-577</v>
      </c>
    </row>
    <row r="8">
      <c r="A8" s="4" t="inlineStr">
        <is>
          <t>Federal and state tax credits, net of federal tax benefit</t>
        </is>
      </c>
      <c r="B8" s="6" t="n">
        <v>-799</v>
      </c>
      <c r="C8" s="6" t="n">
        <v>-804</v>
      </c>
    </row>
    <row r="9">
      <c r="A9" s="4" t="inlineStr">
        <is>
          <t>Other, net</t>
        </is>
      </c>
      <c r="B9" s="6" t="n">
        <v>49</v>
      </c>
      <c r="C9" s="6" t="n">
        <v>-341</v>
      </c>
    </row>
    <row r="10">
      <c r="A10" s="4" t="inlineStr">
        <is>
          <t>Income tax expense (benefit)</t>
        </is>
      </c>
      <c r="B10" s="7" t="n">
        <v>22125</v>
      </c>
      <c r="C10" s="7" t="n">
        <v>-6994</v>
      </c>
    </row>
    <row r="11">
      <c r="A11" s="3" t="inlineStr">
        <is>
          <t>Effective Income Tax Rate Reconciliation, Percent [Abstract]</t>
        </is>
      </c>
      <c r="B11" s="4" t="inlineStr">
        <is>
          <t xml:space="preserve"> </t>
        </is>
      </c>
      <c r="C11" s="4" t="inlineStr">
        <is>
          <t xml:space="preserve"> </t>
        </is>
      </c>
    </row>
    <row r="12">
      <c r="A12" s="4" t="inlineStr">
        <is>
          <t>Income tax expense (benefit) at federal statutory rate</t>
        </is>
      </c>
      <c r="B12" s="12" t="n">
        <v>0.21</v>
      </c>
      <c r="C12" s="12" t="n">
        <v>0.21</v>
      </c>
    </row>
    <row r="13">
      <c r="A13" s="4" t="inlineStr">
        <is>
          <t>State income taxes, net of federal tax benefit</t>
        </is>
      </c>
      <c r="B13" s="4" t="inlineStr">
        <is>
          <t>(1.70%)</t>
        </is>
      </c>
      <c r="C13" s="4" t="inlineStr">
        <is>
          <t>(6.10%)</t>
        </is>
      </c>
    </row>
    <row r="14">
      <c r="A14" s="4" t="inlineStr">
        <is>
          <t>Nondeductible compensation</t>
        </is>
      </c>
      <c r="B14" s="9" t="n">
        <v>0.022</v>
      </c>
      <c r="C14" s="4" t="inlineStr">
        <is>
          <t>(3.50%)</t>
        </is>
      </c>
    </row>
    <row r="15">
      <c r="A15" s="4" t="inlineStr">
        <is>
          <t>Excess tax benefit on share-based compensation</t>
        </is>
      </c>
      <c r="B15" s="4" t="inlineStr">
        <is>
          <t>(2.20%)</t>
        </is>
      </c>
      <c r="C15" s="9" t="n">
        <v>0.013</v>
      </c>
    </row>
    <row r="16">
      <c r="A16" s="4" t="inlineStr">
        <is>
          <t>Federal and state tax credits, net of federal tax benefit</t>
        </is>
      </c>
      <c r="B16" s="4" t="inlineStr">
        <is>
          <t>(0.70%)</t>
        </is>
      </c>
      <c r="C16" s="9" t="n">
        <v>0.017</v>
      </c>
    </row>
    <row r="17">
      <c r="A17" s="4" t="inlineStr">
        <is>
          <t>Other, net</t>
        </is>
      </c>
      <c r="B17" s="12" t="n">
        <v>0</v>
      </c>
      <c r="C17" s="9" t="n">
        <v>0.008</v>
      </c>
    </row>
    <row r="18">
      <c r="A18" s="4" t="inlineStr">
        <is>
          <t>Income tax expense percentage</t>
        </is>
      </c>
      <c r="B18" s="9" t="n">
        <v>0.186</v>
      </c>
      <c r="C18" s="9" t="n">
        <v>0.152</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ax Effects of Significant Temporary Differences to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Investor reserves</t>
        </is>
      </c>
      <c r="B3" s="7" t="n">
        <v>10372</v>
      </c>
      <c r="C3" s="7" t="n">
        <v>8613</v>
      </c>
    </row>
    <row r="4">
      <c r="A4" s="4" t="inlineStr">
        <is>
          <t>Deferred compensation</t>
        </is>
      </c>
      <c r="B4" s="6" t="n">
        <v>15596</v>
      </c>
      <c r="C4" s="6" t="n">
        <v>17189</v>
      </c>
    </row>
    <row r="5">
      <c r="A5" s="4" t="inlineStr">
        <is>
          <t>Lease liability</t>
        </is>
      </c>
      <c r="B5" s="6" t="n">
        <v>19375</v>
      </c>
      <c r="C5" s="6" t="n">
        <v>19364</v>
      </c>
    </row>
    <row r="6">
      <c r="A6" s="4" t="inlineStr">
        <is>
          <t>Net operating loss carryforwards</t>
        </is>
      </c>
      <c r="B6" s="6" t="n">
        <v>27073</v>
      </c>
      <c r="C6" s="6" t="n">
        <v>19801</v>
      </c>
    </row>
    <row r="7">
      <c r="A7" s="4" t="inlineStr">
        <is>
          <t>Capitalized research and experimental expenditures</t>
        </is>
      </c>
      <c r="B7" s="6" t="n">
        <v>9643</v>
      </c>
      <c r="C7" s="6" t="n">
        <v>7514</v>
      </c>
    </row>
    <row r="8">
      <c r="A8" s="4" t="inlineStr">
        <is>
          <t>Other</t>
        </is>
      </c>
      <c r="B8" s="6" t="n">
        <v>8150</v>
      </c>
      <c r="C8" s="6" t="n">
        <v>6944</v>
      </c>
    </row>
    <row r="9">
      <c r="A9" s="4" t="inlineStr">
        <is>
          <t>Total deferred tax assets</t>
        </is>
      </c>
      <c r="B9" s="6" t="n">
        <v>90209</v>
      </c>
      <c r="C9" s="6" t="n">
        <v>79425</v>
      </c>
    </row>
    <row r="10">
      <c r="A10" s="3" t="inlineStr">
        <is>
          <t>Deferred tax liabilities:</t>
        </is>
      </c>
      <c r="B10" s="4" t="inlineStr">
        <is>
          <t xml:space="preserve"> </t>
        </is>
      </c>
      <c r="C10" s="4" t="inlineStr">
        <is>
          <t xml:space="preserve"> </t>
        </is>
      </c>
    </row>
    <row r="11">
      <c r="A11" s="4" t="inlineStr">
        <is>
          <t>Mortgage servicing rights</t>
        </is>
      </c>
      <c r="B11" s="6" t="n">
        <v>-315597</v>
      </c>
      <c r="C11" s="6" t="n">
        <v>-280616</v>
      </c>
    </row>
    <row r="12">
      <c r="A12" s="4" t="inlineStr">
        <is>
          <t>Right-of-use assets</t>
        </is>
      </c>
      <c r="B12" s="6" t="n">
        <v>-16898</v>
      </c>
      <c r="C12" s="6" t="n">
        <v>-17391</v>
      </c>
    </row>
    <row r="13">
      <c r="A13" s="4" t="inlineStr">
        <is>
          <t>Other</t>
        </is>
      </c>
      <c r="B13" s="6" t="n">
        <v>-9154</v>
      </c>
      <c r="C13" s="6" t="n">
        <v>-6439</v>
      </c>
    </row>
    <row r="14">
      <c r="A14" s="4" t="inlineStr">
        <is>
          <t>Total deferred tax liabilities</t>
        </is>
      </c>
      <c r="B14" s="6" t="n">
        <v>-341649</v>
      </c>
      <c r="C14" s="6" t="n">
        <v>-304446</v>
      </c>
    </row>
    <row r="15">
      <c r="A15" s="4" t="inlineStr">
        <is>
          <t>Net deferred tax liabilities</t>
        </is>
      </c>
      <c r="B15" s="7" t="n">
        <v>-251440</v>
      </c>
      <c r="C15" s="7" t="n">
        <v>-22502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Deferred tax assets, valuation allowance</t>
        </is>
      </c>
      <c r="B4" s="7" t="n">
        <v>0</v>
      </c>
      <c r="C4" s="7" t="n">
        <v>0</v>
      </c>
    </row>
    <row r="5">
      <c r="A5" s="4" t="inlineStr">
        <is>
          <t>Unrecognized tax benefits</t>
        </is>
      </c>
      <c r="B5" s="6" t="n">
        <v>0</v>
      </c>
      <c r="C5" s="7" t="n">
        <v>0</v>
      </c>
    </row>
    <row r="6">
      <c r="A6" s="4" t="inlineStr">
        <is>
          <t>Changes in unrecognized tax benefits</t>
        </is>
      </c>
      <c r="B6" s="6" t="n">
        <v>0</v>
      </c>
      <c r="C6" s="4" t="inlineStr">
        <is>
          <t xml:space="preserve"> </t>
        </is>
      </c>
    </row>
    <row r="7">
      <c r="A7" s="4" t="inlineStr">
        <is>
          <t>Federal</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Net operating loss carryforwards</t>
        </is>
      </c>
      <c r="B9" s="6" t="n">
        <v>104600000</v>
      </c>
      <c r="C9" s="4" t="inlineStr">
        <is>
          <t xml:space="preserve"> </t>
        </is>
      </c>
    </row>
    <row r="10">
      <c r="A10" s="4" t="inlineStr">
        <is>
          <t>Tax credit carryforwards</t>
        </is>
      </c>
      <c r="B10" s="6" t="n">
        <v>2400000</v>
      </c>
      <c r="C10" s="4" t="inlineStr">
        <is>
          <t xml:space="preserve"> </t>
        </is>
      </c>
    </row>
    <row r="11">
      <c r="A11" s="4" t="inlineStr">
        <is>
          <t>State</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Net operating loss carryforwards</t>
        </is>
      </c>
      <c r="B13" s="6" t="n">
        <v>96000000</v>
      </c>
      <c r="C13" s="4" t="inlineStr">
        <is>
          <t xml:space="preserve"> </t>
        </is>
      </c>
    </row>
    <row r="14">
      <c r="A14" s="4" t="inlineStr">
        <is>
          <t>Tax credit carryforwards</t>
        </is>
      </c>
      <c r="B14" s="7" t="n">
        <v>1200000</v>
      </c>
      <c r="C14"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9" customWidth="1" min="1" max="1"/>
    <col width="21" customWidth="1" min="2" max="2"/>
    <col width="51" customWidth="1" min="3" max="3"/>
    <col width="40" customWidth="1" min="4" max="4"/>
  </cols>
  <sheetData>
    <row r="1">
      <c r="A1" s="1" t="inlineStr">
        <is>
          <t>STOCKHOLDERS' EQUITY (Details) $ / shares in Units, $ in Thousands</t>
        </is>
      </c>
      <c r="C1" s="2" t="inlineStr">
        <is>
          <t>12 Months Ended</t>
        </is>
      </c>
    </row>
    <row r="2">
      <c r="B2" s="2" t="inlineStr">
        <is>
          <t>May 05, 2022 USD ($)</t>
        </is>
      </c>
      <c r="C2" s="2" t="inlineStr">
        <is>
          <t>Dec. 31, 2024 USD ($) class vote $ / shares shares</t>
        </is>
      </c>
      <c r="D2" s="2" t="inlineStr">
        <is>
          <t>Dec. 31, 2023 USD ($) $ / shares shares</t>
        </is>
      </c>
    </row>
    <row r="3">
      <c r="A3" s="3" t="inlineStr">
        <is>
          <t>Equity, Class of Treasury Stock [Line Items]</t>
        </is>
      </c>
      <c r="B3" s="4" t="inlineStr">
        <is>
          <t xml:space="preserve"> </t>
        </is>
      </c>
      <c r="C3" s="4" t="inlineStr">
        <is>
          <t xml:space="preserve"> </t>
        </is>
      </c>
      <c r="D3" s="4" t="inlineStr">
        <is>
          <t xml:space="preserve"> </t>
        </is>
      </c>
    </row>
    <row r="4">
      <c r="A4" s="4" t="inlineStr">
        <is>
          <t>Common and preferred stock, shares authorized (in shares)</t>
        </is>
      </c>
      <c r="B4" s="4" t="inlineStr">
        <is>
          <t xml:space="preserve"> </t>
        </is>
      </c>
      <c r="C4" s="6" t="n">
        <v>400000000</v>
      </c>
      <c r="D4" s="4" t="inlineStr">
        <is>
          <t xml:space="preserve"> </t>
        </is>
      </c>
    </row>
    <row r="5">
      <c r="A5" s="4" t="inlineStr">
        <is>
          <t>Preferred stock, authorized (in shares)</t>
        </is>
      </c>
      <c r="B5" s="4" t="inlineStr">
        <is>
          <t xml:space="preserve"> </t>
        </is>
      </c>
      <c r="C5" s="6" t="n">
        <v>50000000</v>
      </c>
      <c r="D5" s="6" t="n">
        <v>50000000</v>
      </c>
    </row>
    <row r="6">
      <c r="A6" s="4" t="inlineStr">
        <is>
          <t>Preferred stock, par value (in dollars per share) | $ / shares</t>
        </is>
      </c>
      <c r="B6" s="4" t="inlineStr">
        <is>
          <t xml:space="preserve"> </t>
        </is>
      </c>
      <c r="C6" s="8" t="n">
        <v>0.01</v>
      </c>
      <c r="D6" s="8" t="n">
        <v>0.01</v>
      </c>
    </row>
    <row r="7">
      <c r="A7" s="4" t="inlineStr">
        <is>
          <t>Number of classes of stock | class</t>
        </is>
      </c>
      <c r="B7" s="4" t="inlineStr">
        <is>
          <t xml:space="preserve"> </t>
        </is>
      </c>
      <c r="C7" s="6" t="n">
        <v>2</v>
      </c>
      <c r="D7" s="4" t="inlineStr">
        <is>
          <t xml:space="preserve"> </t>
        </is>
      </c>
    </row>
    <row r="8">
      <c r="A8" s="4" t="inlineStr">
        <is>
          <t>Common stock dividends per share (in dollars per share) | $ / shares</t>
        </is>
      </c>
      <c r="B8" s="4" t="inlineStr">
        <is>
          <t xml:space="preserve"> </t>
        </is>
      </c>
      <c r="C8" s="8" t="n">
        <v>0.5</v>
      </c>
      <c r="D8" s="8" t="n">
        <v>0.5</v>
      </c>
    </row>
    <row r="9">
      <c r="A9" s="4" t="inlineStr">
        <is>
          <t>Dividends paid | $</t>
        </is>
      </c>
      <c r="B9" s="4" t="inlineStr">
        <is>
          <t xml:space="preserve"> </t>
        </is>
      </c>
      <c r="C9" s="7" t="n">
        <v>30702</v>
      </c>
      <c r="D9" s="7" t="n">
        <v>30479</v>
      </c>
    </row>
    <row r="10">
      <c r="A10" s="4" t="inlineStr">
        <is>
          <t>Stock repurchased and retired during period, value | $</t>
        </is>
      </c>
      <c r="B10" s="4" t="inlineStr">
        <is>
          <t xml:space="preserve"> </t>
        </is>
      </c>
      <c r="C10" s="7" t="n">
        <v>1177</v>
      </c>
      <c r="D10" s="7" t="n">
        <v>3274</v>
      </c>
    </row>
    <row r="11">
      <c r="A11" s="4" t="inlineStr">
        <is>
          <t>Average cost per share (in dollars per share) | $ / shares</t>
        </is>
      </c>
      <c r="B11" s="4" t="inlineStr">
        <is>
          <t xml:space="preserve"> </t>
        </is>
      </c>
      <c r="C11" s="8" t="n">
        <v>14.11</v>
      </c>
      <c r="D11" s="8" t="n">
        <v>11.41</v>
      </c>
    </row>
    <row r="12">
      <c r="A12" s="4" t="inlineStr">
        <is>
          <t>Stock repurchase program, remaining authorized repurchase | $</t>
        </is>
      </c>
      <c r="B12" s="4" t="inlineStr">
        <is>
          <t xml:space="preserve"> </t>
        </is>
      </c>
      <c r="C12" s="7" t="n">
        <v>10000</v>
      </c>
      <c r="D12" s="4" t="inlineStr">
        <is>
          <t xml:space="preserve"> </t>
        </is>
      </c>
    </row>
    <row r="13">
      <c r="A13" s="4" t="inlineStr">
        <is>
          <t>Restricted Stock Units</t>
        </is>
      </c>
      <c r="B13" s="4" t="inlineStr">
        <is>
          <t xml:space="preserve"> </t>
        </is>
      </c>
      <c r="C13" s="4" t="inlineStr">
        <is>
          <t xml:space="preserve"> </t>
        </is>
      </c>
      <c r="D13" s="4" t="inlineStr">
        <is>
          <t xml:space="preserve"> </t>
        </is>
      </c>
    </row>
    <row r="14">
      <c r="A14" s="3" t="inlineStr">
        <is>
          <t>Equity, Class of Treasury Stock [Line Items]</t>
        </is>
      </c>
      <c r="B14" s="4" t="inlineStr">
        <is>
          <t xml:space="preserve"> </t>
        </is>
      </c>
      <c r="C14" s="4" t="inlineStr">
        <is>
          <t xml:space="preserve"> </t>
        </is>
      </c>
      <c r="D14" s="4" t="inlineStr">
        <is>
          <t xml:space="preserve"> </t>
        </is>
      </c>
    </row>
    <row r="15">
      <c r="A15" s="4" t="inlineStr">
        <is>
          <t>Dividend equivalent units granted (in shares)</t>
        </is>
      </c>
      <c r="B15" s="4" t="inlineStr">
        <is>
          <t xml:space="preserve"> </t>
        </is>
      </c>
      <c r="C15" s="6" t="n">
        <v>59330</v>
      </c>
      <c r="D15" s="6" t="n">
        <v>95413</v>
      </c>
    </row>
    <row r="16">
      <c r="A16" s="4" t="inlineStr">
        <is>
          <t>Class A Common Stock</t>
        </is>
      </c>
      <c r="B16" s="4" t="inlineStr">
        <is>
          <t xml:space="preserve"> </t>
        </is>
      </c>
      <c r="C16" s="4" t="inlineStr">
        <is>
          <t xml:space="preserve"> </t>
        </is>
      </c>
      <c r="D16" s="4" t="inlineStr">
        <is>
          <t xml:space="preserve"> </t>
        </is>
      </c>
    </row>
    <row r="17">
      <c r="A17" s="3" t="inlineStr">
        <is>
          <t>Equity, Class of Treasury Stock [Line Items]</t>
        </is>
      </c>
      <c r="B17" s="4" t="inlineStr">
        <is>
          <t xml:space="preserve"> </t>
        </is>
      </c>
      <c r="C17" s="4" t="inlineStr">
        <is>
          <t xml:space="preserve"> </t>
        </is>
      </c>
      <c r="D17" s="4" t="inlineStr">
        <is>
          <t xml:space="preserve"> </t>
        </is>
      </c>
    </row>
    <row r="18">
      <c r="A18" s="4" t="inlineStr">
        <is>
          <t>Common stock, authorized (in shares)</t>
        </is>
      </c>
      <c r="B18" s="4" t="inlineStr">
        <is>
          <t xml:space="preserve"> </t>
        </is>
      </c>
      <c r="C18" s="6" t="n">
        <v>250000000</v>
      </c>
      <c r="D18" s="6" t="n">
        <v>250000000</v>
      </c>
    </row>
    <row r="19">
      <c r="A19" s="4" t="inlineStr">
        <is>
          <t>Common stock, par value (in dollars per share) | $ / shares</t>
        </is>
      </c>
      <c r="B19" s="4" t="inlineStr">
        <is>
          <t xml:space="preserve"> </t>
        </is>
      </c>
      <c r="C19" s="8" t="n">
        <v>0.01</v>
      </c>
      <c r="D19" s="8" t="n">
        <v>0.01</v>
      </c>
    </row>
    <row r="20">
      <c r="A20" s="4" t="inlineStr">
        <is>
          <t>Common stock, voting rights, votes per share | vote</t>
        </is>
      </c>
      <c r="B20" s="4" t="inlineStr">
        <is>
          <t xml:space="preserve"> </t>
        </is>
      </c>
      <c r="C20" s="6" t="n">
        <v>1</v>
      </c>
      <c r="D20" s="4" t="inlineStr">
        <is>
          <t xml:space="preserve"> </t>
        </is>
      </c>
    </row>
    <row r="21">
      <c r="A21" s="4" t="inlineStr">
        <is>
          <t>Stock repurchase program, authorized amount | $</t>
        </is>
      </c>
      <c r="B21" s="7" t="n">
        <v>20000</v>
      </c>
      <c r="C21" s="4" t="inlineStr">
        <is>
          <t xml:space="preserve"> </t>
        </is>
      </c>
      <c r="D21" s="4" t="inlineStr">
        <is>
          <t xml:space="preserve"> </t>
        </is>
      </c>
    </row>
    <row r="22">
      <c r="A22" s="4" t="inlineStr">
        <is>
          <t>Stock repurchase program, period in force</t>
        </is>
      </c>
      <c r="B22" s="4" t="inlineStr">
        <is>
          <t>24 months</t>
        </is>
      </c>
      <c r="C22" s="4" t="inlineStr">
        <is>
          <t xml:space="preserve"> </t>
        </is>
      </c>
      <c r="D22" s="4" t="inlineStr">
        <is>
          <t xml:space="preserve"> </t>
        </is>
      </c>
    </row>
    <row r="23">
      <c r="A23" s="4" t="inlineStr">
        <is>
          <t>Stock repurchased and retired during period (in shares)</t>
        </is>
      </c>
      <c r="B23" s="4" t="inlineStr">
        <is>
          <t xml:space="preserve"> </t>
        </is>
      </c>
      <c r="C23" s="6" t="n">
        <v>83355</v>
      </c>
      <c r="D23" s="6" t="n">
        <v>286398</v>
      </c>
    </row>
    <row r="24">
      <c r="A24" s="4" t="inlineStr">
        <is>
          <t>Stock repurchased and retired during period, value | $</t>
        </is>
      </c>
      <c r="B24" s="4" t="inlineStr">
        <is>
          <t xml:space="preserve"> </t>
        </is>
      </c>
      <c r="C24" s="7" t="n">
        <v>1200</v>
      </c>
      <c r="D24" s="7" t="n">
        <v>3300</v>
      </c>
    </row>
    <row r="25">
      <c r="A25" s="4" t="inlineStr">
        <is>
          <t>Class B Common Stock</t>
        </is>
      </c>
      <c r="B25" s="4" t="inlineStr">
        <is>
          <t xml:space="preserve"> </t>
        </is>
      </c>
      <c r="C25" s="4" t="inlineStr">
        <is>
          <t xml:space="preserve"> </t>
        </is>
      </c>
      <c r="D25" s="4" t="inlineStr">
        <is>
          <t xml:space="preserve"> </t>
        </is>
      </c>
    </row>
    <row r="26">
      <c r="A26" s="3" t="inlineStr">
        <is>
          <t>Equity, Class of Treasury Stock [Line Items]</t>
        </is>
      </c>
      <c r="B26" s="4" t="inlineStr">
        <is>
          <t xml:space="preserve"> </t>
        </is>
      </c>
      <c r="C26" s="4" t="inlineStr">
        <is>
          <t xml:space="preserve"> </t>
        </is>
      </c>
      <c r="D26" s="4" t="inlineStr">
        <is>
          <t xml:space="preserve"> </t>
        </is>
      </c>
    </row>
    <row r="27">
      <c r="A27" s="4" t="inlineStr">
        <is>
          <t>Common stock, authorized (in shares)</t>
        </is>
      </c>
      <c r="B27" s="4" t="inlineStr">
        <is>
          <t xml:space="preserve"> </t>
        </is>
      </c>
      <c r="C27" s="6" t="n">
        <v>100000000</v>
      </c>
      <c r="D27" s="6" t="n">
        <v>100000000</v>
      </c>
    </row>
    <row r="28">
      <c r="A28" s="4" t="inlineStr">
        <is>
          <t>Common stock, par value (in dollars per share) | $ / shares</t>
        </is>
      </c>
      <c r="B28" s="4" t="inlineStr">
        <is>
          <t xml:space="preserve"> </t>
        </is>
      </c>
      <c r="C28" s="8" t="n">
        <v>0.01</v>
      </c>
      <c r="D28" s="8" t="n">
        <v>0.01</v>
      </c>
    </row>
    <row r="29">
      <c r="A29" s="4" t="inlineStr">
        <is>
          <t>Common stock, voting rights, votes per share | vote</t>
        </is>
      </c>
      <c r="B29" s="4" t="inlineStr">
        <is>
          <t xml:space="preserve"> </t>
        </is>
      </c>
      <c r="C29" s="6" t="n">
        <v>10</v>
      </c>
      <c r="D29" s="4" t="inlineStr">
        <is>
          <t xml:space="preserve"> </t>
        </is>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22:04:19Z</dcterms:created>
  <dcterms:modified xmlns:dcterms="http://purl.org/dc/terms/" xmlns:xsi="http://www.w3.org/2001/XMLSchema-instance" xsi:type="dcterms:W3CDTF">2025-03-07T22:04:19Z</dcterms:modified>
</cp:coreProperties>
</file>